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Stoc" sheetId="6" r:id="rId6"/>
    <s:sheet name="Consolidated Statements Of Cash" sheetId="7" r:id="rId7"/>
    <s:sheet name="Description of Business and Sum" sheetId="8" r:id="rId8"/>
    <s:sheet name="Fair Value Measurements" sheetId="9" r:id="rId9"/>
    <s:sheet name="Financial Instruments" sheetId="10" r:id="rId10"/>
    <s:sheet name="Derivative Financial Instrument" sheetId="11" r:id="rId11"/>
    <s:sheet name="Accumulated Other Comprehensive" sheetId="12" r:id="rId12"/>
    <s:sheet name="Business Combinations" sheetId="13" r:id="rId13"/>
    <s:sheet name="Goodwill And Acquisition-Relate" sheetId="14" r:id="rId14"/>
    <s:sheet name="Restructuring And Other Charges" sheetId="15" r:id="rId15"/>
    <s:sheet name="Royalties And Licenses" sheetId="16" r:id="rId16"/>
    <s:sheet name="Balance Sheet Details" sheetId="17" r:id="rId17"/>
    <s:sheet name="Income Taxes" sheetId="18" r:id="rId18"/>
    <s:sheet name="Financing Arrangement" sheetId="19" r:id="rId19"/>
    <s:sheet name="Commitments And Contingencies" sheetId="20" r:id="rId20"/>
    <s:sheet name="Preferred Stock" sheetId="21" r:id="rId21"/>
    <s:sheet name="Stock-Based Compensation" sheetId="22" r:id="rId22"/>
    <s:sheet name="Interest And Other Income (Expe" sheetId="23" r:id="rId23"/>
    <s:sheet name="Earnings Per Share" sheetId="24" r:id="rId24"/>
    <s:sheet name="Segment Information" sheetId="25" r:id="rId25"/>
    <s:sheet name="Quarterly Financial And Market " sheetId="26" r:id="rId26"/>
    <s:sheet name="Valuation And Qualifying Accoun" sheetId="27" r:id="rId27"/>
    <s:sheet name="(Policy)" sheetId="28" r:id="rId28"/>
    <s:sheet name="Fair Value Measurements (Tables" sheetId="29" r:id="rId29"/>
    <s:sheet name="Financial Instruments (Tables)" sheetId="30" r:id="rId30"/>
    <s:sheet name="Derivative Financial Instrume31" sheetId="31" r:id="rId31"/>
    <s:sheet name="Accumulated other Comprehensi32" sheetId="32" r:id="rId32"/>
    <s:sheet name="Goodwill And Acquisition-Rela33" sheetId="33" r:id="rId33"/>
    <s:sheet name="Restructuring And Other Charg34" sheetId="34" r:id="rId34"/>
    <s:sheet name="Royalties And Licenses (Tables)" sheetId="35" r:id="rId35"/>
    <s:sheet name="Balance Sheet Details (Tables)" sheetId="36" r:id="rId36"/>
    <s:sheet name="Income Taxes (Tables)" sheetId="37" r:id="rId37"/>
    <s:sheet name="Financing Arrangement (Tables)" sheetId="38" r:id="rId38"/>
    <s:sheet name="Commitments And Contingencies (" sheetId="39" r:id="rId39"/>
    <s:sheet name="Stock-Based Compensation And Em" sheetId="40" r:id="rId40"/>
    <s:sheet name="Interest And Other Income (Ex41" sheetId="41" r:id="rId41"/>
    <s:sheet name="Earnings Per Share (Tables)" sheetId="42" r:id="rId42"/>
    <s:sheet name="Segment Information (Tables)" sheetId="43" r:id="rId43"/>
    <s:sheet name="Quarterly Financial And Marke44" sheetId="44" r:id="rId44"/>
    <s:sheet name="Description Of Business And S45" sheetId="45" r:id="rId45"/>
    <s:sheet name="Description Of Business And S46" sheetId="46" r:id="rId46"/>
    <s:sheet name="Description Of Business And S47" sheetId="47" r:id="rId47"/>
    <s:sheet name="Description Of Business And S48" sheetId="48" r:id="rId48"/>
    <s:sheet name="Description Of Business And S49" sheetId="49" r:id="rId49"/>
    <s:sheet name="Description Of Business And S50" sheetId="50" r:id="rId50"/>
    <s:sheet name="Description Of Business And S51" sheetId="51" r:id="rId51"/>
    <s:sheet name="Fair Value Measurements (Fair V" sheetId="52" r:id="rId52"/>
    <s:sheet name="Financial Instruments (Narrativ" sheetId="53" r:id="rId53"/>
    <s:sheet name="(Fair Value Of Short-Term Inves" sheetId="54" r:id="rId54"/>
    <s:sheet name="(Fair Value Of Short-Term Inv55" sheetId="55" r:id="rId55"/>
    <s:sheet name="Derivative Financial Instrume56" sheetId="56" r:id="rId56"/>
    <s:sheet name="Derivative Financial Instrume57" sheetId="57" r:id="rId57"/>
    <s:sheet name="Location of Gain (Loss) Recogni" sheetId="58" r:id="rId58"/>
    <s:sheet name="Changes in Accumulated Other Co" sheetId="59" r:id="rId59"/>
    <s:sheet name="Accumulated Other Comprehensi60" sheetId="60" r:id="rId60"/>
    <s:sheet name="Business Combinations (Narrativ" sheetId="61" r:id="rId61"/>
    <s:sheet name="Goodwill And Acquisition-Rela62" sheetId="62" r:id="rId62"/>
    <s:sheet name="Goodwill And Acquisition-Rela63" sheetId="63" r:id="rId63"/>
    <s:sheet name="Goodwill And Acquisition-Rela64" sheetId="64" r:id="rId64"/>
    <s:sheet name="Goodwill And Acquisition-Rela65" sheetId="65" r:id="rId65"/>
    <s:sheet name="Goodwill And Acquisition-Rela66" sheetId="66" r:id="rId66"/>
    <s:sheet name="Restructuring And Other Charg67" sheetId="67" r:id="rId67"/>
    <s:sheet name="(Restructuring And Other Restru" sheetId="68" r:id="rId68"/>
    <s:sheet name="Royalties And Licenses (Narrati" sheetId="69" r:id="rId69"/>
    <s:sheet name="(Schedule Of Royalty-Related As" sheetId="70" r:id="rId70"/>
    <s:sheet name="(Schedule Of Royalty-Related Li" sheetId="71" r:id="rId71"/>
    <s:sheet name="Balance Sheet Details (Narrativ" sheetId="72" r:id="rId72"/>
    <s:sheet name="Balance Sheet Details (Inventor" sheetId="73" r:id="rId73"/>
    <s:sheet name="Balance Sheet Details (Property" sheetId="74" r:id="rId74"/>
    <s:sheet name="Balance Sheet Details (Accrued " sheetId="75" r:id="rId75"/>
    <s:sheet name="Income Taxes (Narrative) (Detai" sheetId="76" r:id="rId76"/>
    <s:sheet name="Income Taxes (Components Of Los" sheetId="77" r:id="rId77"/>
    <s:sheet name="Income Taxes (Provision For (Be" sheetId="78" r:id="rId78"/>
    <s:sheet name="Income Taxes (Schedule Of Diffe" sheetId="79" r:id="rId79"/>
    <s:sheet name="Income Taxes (Deferred Tax Asse" sheetId="80" r:id="rId80"/>
    <s:sheet name="Income Taxes (Schedule Of Unrec" sheetId="81" r:id="rId81"/>
    <s:sheet name="Financing Arrangement (0.75% Co" sheetId="82" r:id="rId82"/>
    <s:sheet name="Financing Arrangement (Carrying" sheetId="83" r:id="rId83"/>
    <s:sheet name="Financing Arrangement (Converti" sheetId="84" r:id="rId84"/>
    <s:sheet name="Financing Arrangement (Senior N" sheetId="85" r:id="rId85"/>
    <s:sheet name="Financing Arrangement (Line of " sheetId="86" r:id="rId86"/>
    <s:sheet name="Financing Arrangement (Schedule" sheetId="87" r:id="rId87"/>
    <s:sheet name="Commitments And Contingencies88" sheetId="88" r:id="rId88"/>
    <s:sheet name="Commitments And Contingencies89" sheetId="89" r:id="rId89"/>
    <s:sheet name="Preferred Stock (Details)" sheetId="90" r:id="rId90"/>
    <s:sheet name="(Stock-Based Compensation And E" sheetId="91" r:id="rId91"/>
    <s:sheet name="(Schedule Of Assumptions Used I" sheetId="92" r:id="rId92"/>
    <s:sheet name="(Schedule Of Assumptions Used93" sheetId="93" r:id="rId93"/>
    <s:sheet name="(Schedule Of Stock-Based Compen" sheetId="94" r:id="rId94"/>
    <s:sheet name="(Schedule Of Stock Option Activ" sheetId="95" r:id="rId95"/>
    <s:sheet name="(Summary Of Outstanding And Exe" sheetId="96" r:id="rId96"/>
    <s:sheet name="(Restricted Stock Rights) (Narr" sheetId="97" r:id="rId97"/>
    <s:sheet name="(Schedule Of Restricted Stock R" sheetId="98" r:id="rId98"/>
    <s:sheet name="(Schedule Of Market-Based Restr" sheetId="99" r:id="rId99"/>
    <s:sheet name="Stock-Based Compensation And100" sheetId="100" r:id="rId100"/>
    <s:sheet name="Stock-Based Compensation And101" sheetId="101" r:id="rId101"/>
    <s:sheet name="Interest And Other Income (E102" sheetId="102" r:id="rId102"/>
    <s:sheet name="Earnings Per Share (Narrative) " sheetId="103" r:id="rId103"/>
    <s:sheet name="Earnings Per Share (Computation" sheetId="104" r:id="rId104"/>
    <s:sheet name="Segment Information (Narrative)" sheetId="105" r:id="rId105"/>
    <s:sheet name="Segment Information (Reconcilia" sheetId="106" r:id="rId106"/>
    <s:sheet name="Segment Information (Net Revenu" sheetId="107" r:id="rId107"/>
    <s:sheet name="Segment Information (Net Rev108" sheetId="108" r:id="rId108"/>
    <s:sheet name="Segment Information (Long-Lived" sheetId="109" r:id="rId109"/>
    <s:sheet name="Segment Information Net Revenue" sheetId="110" r:id="rId110"/>
    <s:sheet name="Quarterly Financial And Mark111" sheetId="111" r:id="rId111"/>
    <s:sheet name="Valuation And Qualifying Acc112" sheetId="112" r:id="rId112"/>
  </s:sheets>
  <s:definedNames/>
  <s:calcPr calcId="124519" calcMode="auto" fullCalcOnLoad="1"/>
</s:workbook>
</file>

<file path=xl/sharedStrings.xml><?xml version="1.0" encoding="utf-8"?>
<sst xmlns="http://schemas.openxmlformats.org/spreadsheetml/2006/main" uniqueCount="1163">
  <si>
    <t>Document And Entity Information - USD ($) $ in Millions</t>
  </si>
  <si>
    <t>12 Months Ended</t>
  </si>
  <si>
    <t>Mar. 31, 2016</t>
  </si>
  <si>
    <t>May. 23, 2016</t>
  </si>
  <si>
    <t>Oct. 02,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EA</t>
  </si>
  <si>
    <t>Entity Registrant Name</t>
  </si>
  <si>
    <t>ELECTRONIC ARTS INC.</t>
  </si>
  <si>
    <t>Entity Central Index Key</t>
  </si>
  <si>
    <t>Current Fiscal Year End Date</t>
  </si>
  <si>
    <t>--03-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Millions</t>
  </si>
  <si>
    <t>Mar. 31, 2015</t>
  </si>
  <si>
    <t>ASSETS:</t>
  </si>
  <si>
    <t>Cash and cash equivalents</t>
  </si>
  <si>
    <t>Short-term investments</t>
  </si>
  <si>
    <t>Receivables, net of allowances of $159 and $140, respectively</t>
  </si>
  <si>
    <t>Inventories</t>
  </si>
  <si>
    <t>Deferred income taxes, net</t>
  </si>
  <si>
    <t>Other current assets</t>
  </si>
  <si>
    <t>Total current assets</t>
  </si>
  <si>
    <t>Property and equipment, net</t>
  </si>
  <si>
    <t>Goodwill</t>
  </si>
  <si>
    <t>Acquisition-related intangibles, net</t>
  </si>
  <si>
    <t>Other assets</t>
  </si>
  <si>
    <t>TOTAL ASSETS</t>
  </si>
  <si>
    <t>LIABILITIES:</t>
  </si>
  <si>
    <t>Accounts payable</t>
  </si>
  <si>
    <t>Accrued and other current liabilities</t>
  </si>
  <si>
    <t>0.75% Convertible notes due 2016, net</t>
  </si>
  <si>
    <t>Deferred net revenue (online-enabled games)</t>
  </si>
  <si>
    <t>Total current liabilities</t>
  </si>
  <si>
    <t>senior notes, noncurrent</t>
  </si>
  <si>
    <t>Income tax obligations</t>
  </si>
  <si>
    <t>Other liabilities</t>
  </si>
  <si>
    <t>Total liabilities</t>
  </si>
  <si>
    <t>Commitments and contingencies (See Note 13)</t>
  </si>
  <si>
    <t xml:space="preserve"> </t>
  </si>
  <si>
    <t>0.75% convertible senior notes due 2016 (See Note 12)</t>
  </si>
  <si>
    <t>Stockholders' equity:</t>
  </si>
  <si>
    <t>Preferred stock, $0.01 par value. 10 shares authorized</t>
  </si>
  <si>
    <t>Common stock, $0.01 par value. 1,000 shares authorized; 301 and 310 shares issued and outstanding, respectively</t>
  </si>
  <si>
    <t>Additional paid-in capital</t>
  </si>
  <si>
    <t>Retained earnings</t>
  </si>
  <si>
    <t>Accumulated other comprehensive income (loss)</t>
  </si>
  <si>
    <t>Total stockholders' equity</t>
  </si>
  <si>
    <t>TOTAL LIABILITIES AND STOCKHOLDERS' EQUITY</t>
  </si>
  <si>
    <t>Consolidated Balance Sheets (Parenthetical) - USD ($) shares in Millions</t>
  </si>
  <si>
    <t>Receivables, allowances</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Millions, $ in Millions</t>
  </si>
  <si>
    <t>Mar. 31, 2014</t>
  </si>
  <si>
    <t>Net revenue:</t>
  </si>
  <si>
    <t>Product</t>
  </si>
  <si>
    <t>Service and other</t>
  </si>
  <si>
    <t>Total net revenue</t>
  </si>
  <si>
    <t>Cost of revenue:</t>
  </si>
  <si>
    <t>Total cost of revenue</t>
  </si>
  <si>
    <t>Gross profit</t>
  </si>
  <si>
    <t>Operating expenses:</t>
  </si>
  <si>
    <t>Research and development</t>
  </si>
  <si>
    <t>Marketing and sales</t>
  </si>
  <si>
    <t>General and administrative</t>
  </si>
  <si>
    <t>Acquisition-related contingent consideration</t>
  </si>
  <si>
    <t>Amortization of intangibles</t>
  </si>
  <si>
    <t>Restructuring and other charges</t>
  </si>
  <si>
    <t>Total operating expenses</t>
  </si>
  <si>
    <t>Operating income</t>
  </si>
  <si>
    <t>Interest and other income (expense), net</t>
  </si>
  <si>
    <t>Income before provision for (benefit from) income taxes</t>
  </si>
  <si>
    <t>Provision for (benefit from) income taxes</t>
  </si>
  <si>
    <t>Net income</t>
  </si>
  <si>
    <t>Net income per share:</t>
  </si>
  <si>
    <t>Basic</t>
  </si>
  <si>
    <t>Diluted</t>
  </si>
  <si>
    <t>Number of shares used in computation:</t>
  </si>
  <si>
    <t>Consolidated Statements of Other Comprehensive Income (Loss) - USD ($) $ in Millions</t>
  </si>
  <si>
    <t>Other comprehensive income (loss), net of tax:</t>
  </si>
  <si>
    <t>Change in unrealized net gains and losses on available-for-sale securities</t>
  </si>
  <si>
    <t>Other Comprehensive Income (Loss), Reclassification Adjustment from AOCI for Sale of Securities, Net of Tax</t>
  </si>
  <si>
    <t>Change in unrealized net gains and losses on derivative instruments</t>
  </si>
  <si>
    <t>Reclassification adjustment for net realized gains and losses on derivative instruments</t>
  </si>
  <si>
    <t>Foreign currency translation adjustments</t>
  </si>
  <si>
    <t>Total other comprehensive loss, net of tax</t>
  </si>
  <si>
    <t>Total comprehensive income (loss)</t>
  </si>
  <si>
    <t>Consolidated Statements Of Stockholders' Equity - USD ($) shares in Thousands, $ in Millions</t>
  </si>
  <si>
    <t>Total</t>
  </si>
  <si>
    <t>Common stock</t>
  </si>
  <si>
    <t>Retained earnings (Accumulated deficit)</t>
  </si>
  <si>
    <t>Repurchase program, total</t>
  </si>
  <si>
    <t>Balance at Mar. 31, 2013</t>
  </si>
  <si>
    <t>Balance (in shares) at Mar. 31, 2013</t>
  </si>
  <si>
    <t>Increase (Decrease) in Stockholders' Equity [Roll Forward]</t>
  </si>
  <si>
    <t>Issuance of common stock</t>
  </si>
  <si>
    <t>Issuance of common stock (in shares)</t>
  </si>
  <si>
    <t>Stock-based compensation</t>
  </si>
  <si>
    <t>Tax benefit from stock-based compensation</t>
  </si>
  <si>
    <t>Balance at Mar. 31, 2014</t>
  </si>
  <si>
    <t>Balance (in shares) at Mar. 31, 2014</t>
  </si>
  <si>
    <t>Reclassification of equity component of convertible notes</t>
  </si>
  <si>
    <t>Repurchase and retirement of common stock</t>
  </si>
  <si>
    <t>Stock repurchased and retired during period, Shares</t>
  </si>
  <si>
    <t>Balance at Mar. 31, 2015</t>
  </si>
  <si>
    <t>Balance (in shares) at Mar. 31, 2015</t>
  </si>
  <si>
    <t>Settlement of convertible notes</t>
  </si>
  <si>
    <t>Settlement of Convertible Notes</t>
  </si>
  <si>
    <t>Exercise of convertible note hedge</t>
  </si>
  <si>
    <t>Balance at Mar. 31, 2016</t>
  </si>
  <si>
    <t>Balance (in shares) at Mar. 31, 2016</t>
  </si>
  <si>
    <t>Consolidated Statements Of Cash Flows - USD ($) $ in Millions</t>
  </si>
  <si>
    <t>OPERATING ACTIVITIES</t>
  </si>
  <si>
    <t>Adjustments to reconcile net income to net cash provided by operating activities:</t>
  </si>
  <si>
    <t>Depreciation, amortization and accretion</t>
  </si>
  <si>
    <t>Loss on Conversion of Convertible Notes</t>
  </si>
  <si>
    <t>Net losses (gains) on investments</t>
  </si>
  <si>
    <t>Change in assets and liabilities:</t>
  </si>
  <si>
    <t>Receivables, net</t>
  </si>
  <si>
    <t>Accrued and other liabilities</t>
  </si>
  <si>
    <t>Net cash provided by operating activities</t>
  </si>
  <si>
    <t>INVESTING ACTIVITIES</t>
  </si>
  <si>
    <t>Capital expenditures</t>
  </si>
  <si>
    <t>Proceeds from maturities and sales of short-term investments</t>
  </si>
  <si>
    <t>Purchase of short-term investments</t>
  </si>
  <si>
    <t>Acquisition of subsidiaries, net of cash acquired</t>
  </si>
  <si>
    <t>Net cash used in investing activities</t>
  </si>
  <si>
    <t>FINANCING ACTIVITIES</t>
  </si>
  <si>
    <t>Proceeds from issuance of senior notes, net of issuance costs</t>
  </si>
  <si>
    <t>Payment of 0.75% Convertible Senior Notes due 2016</t>
  </si>
  <si>
    <t>Proceeds from issuance of common stock</t>
  </si>
  <si>
    <t>Excess tax benefit from stock-based compensation</t>
  </si>
  <si>
    <t>Acquisition-related contingent consideration payment</t>
  </si>
  <si>
    <t>Net cash provided by (used in) financing activities</t>
  </si>
  <si>
    <t>Effect of foreign exchange on cash and cash equivalents</t>
  </si>
  <si>
    <t>Increase (decrease) in cash and cash equivalents</t>
  </si>
  <si>
    <t>Beginning cash and cash equivalents</t>
  </si>
  <si>
    <t>Ending cash and cash equivalents</t>
  </si>
  <si>
    <t>Supplemental cash flow information:</t>
  </si>
  <si>
    <t>Cash paid during the year for income taxes, net</t>
  </si>
  <si>
    <t>Cash paid during the year for interest</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We are a global leader in digital interactive entertainment. We develop, market, publish and distribute games, content and services that can be played by consumers on a variety of platforms, which include consoles (such as the PlayStation from Sony, and the Xbox from Microsoft), PCs, mobile phones and tablets. Some of our games are based on our wholly-owned intellectual property ( e.g. , Battlefield, Mass Effect, Need for Speed, The Sims and Plants vs. Zombies), and some of our games leverage content that we license from others ( e.g. , FIFA, Madden NFL and Star Wars). We also publish and distribute games developed by third parties ( e.g., Titanfall). Our products and services may be purchased through multiple distribution channels, including physical and online retailers, platform providers such as console manufacturers, providers of free-to-download PC games, mobile carriers and directly through Origin, our own digital distribution platform. A summary of our significant accounting policies applied in the preparation of our Consolidated Financial Statements follows: Consolidation The accompanying Consolidated Financial Statements include the accounts of Electronic Arts Inc. and its wholly-owned subsidiaries. Intercompany balances and transactions have been eliminated in consolidation. Fiscal Year Our fiscal year is reported on a 52 - or 53 -week period that ends on the Saturday nearest March 31. Our results of operations for the fiscal year ending March 31, 2016 contained 53 weeks and ended on April 2, 2016. Our results of operations for the fiscal year ended March 31, 2015 and 2014 contained 52 weeks each and ended on March 28, 2015 and March 29, 2014, respectively. For simplicity of disclosure, all fiscal periods are referred to as ending on a calendar month end. Use of Estimates 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sales returns and allowances, provisions for doubtful accounts, accrued liabilities, offering periods for deferred net revenue, multiple-element arrangements, income taxes, losses on royalty commitments, estimates regarding the recoverability of prepaid royalties, inventories, long-lived assets, assets acquired and liabilities assumed in business combinations, certain estimates related to the measurement and recognition of costs resulting from our stock-based payment awards, deferred income tax assets and associated valuation allowances, as well as estimates used in our goodwill, intangibles and short-term investment impairment tests.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 Cash, Cash Equivalents, and Short-Term Investments Cash equivalents consist of highly liquid investments with insignificant interest rate risk and original or remaining maturities of three months or less at the time of purchase. Short-term investments consist of securities with original or remaining maturities of greater than three months at the time of purchase, are accounted for as available-for-sale securities and are recorded at fair value. Cash, cash equivalents and short-term investments are available for use in current operations or other activities such as capital expenditures, business combinations and share repurchases. Unrealized gains and losses on our short-term investments are recorded as a component of accumulated other comprehensive income (loss) in stockholders’ equity, net of tax, until either (1) the security is sold, (2) the security has matured, or (3) we determine that the fair value of the security has declined below its adjusted cost basis and the decline is other-than-temporary. Realized gains and losses on our short-term investments are calculated based on the specific identification method and are reclassified from accumulated other comprehensive income (loss) to interest and other income (expense), net, or gains on strategic investments, net. Determining whether a decline in fair value is other-than-temporary requires management judgment based on the specific facts and circumstances of each security. The ultimate value realized on these securities is subject to market price volatility until they are sold. Our short-term investments are evaluated for impairment quarterly. We consider various factors in determining whether we should recognize an impairment charge, including the credit quality of the issuer, the duration that the fair value has been less than the adjusted cost basis, severity of the impairmen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If we conclude that an investment is other-than-temporarily impaired, we recognize an impairment charge at that time in our Consolidated Statements of Operations. Based on our evaluation, we did not consider any of our investments to be other-than-temporarily impaired as of March 31, 2016 and 2015 . Inventories Inventories consist of materials (including manufacturing royalties paid to console manufacturers), labor and freight-in and are stated at the lower of cost (using the weighted average costing method) or net realizable value. We regularly review inventory quantities on-hand.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 At the point of a loss recognition, a new, lower cost basis for that inventory is established, and subsequent changes in facts and circumstances do not result in the restoration or increase in that newly established basis. Property and Equipment, Net Property and equipment, net, are stated at cost. Depreciation is calculated using the straight-line method over the following useful lives: Buildings 20 to 25 years Computer equipment and software 3 to 6 years Equipment, furniture and fixtures, and other 3 to 5 years Leasehold improvements Lesser of the lease term or the estimated useful lives of the improvements, generally 1 to 10 years We capitalize costs associated with internal-use software development once a project has reached the application development stage.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The net book value of capitalized costs associated with internal-use software was $55 million and $62 million as of March 31, 2016 and 2015 , respectively. Once the internal-use software is ready for its intended use, the assets are depreciated on a straight-line basis over each asset’s estimated useful life, which is generally three years. Acquisition-Related Intangibles and Other Long-Lived Assets We record acquisition-related intangible assets, such as developed and core technology, in connection with business combinations. We amortize the cost of acquisition-related intangible assets that have finite useful lives on a straight-line basis over the lesser of their estimated useful lives or the agreement terms, typically from two to fourteen years. We evaluate acquisition-related intangibles and other long-lived assets for impairment whenever events or changes in circumstances indicate that the carrying amount of an asset may not be recoverable. Recoverability of assets is measured by a comparison of the carrying amount of an asset to future undiscounted net cash flows expected to be generated by the asset group. This includes assumptions about future prospects for the business that the asset relates to and typically involves computations of the estimated future cash flows to be generated by these businesses. Based on these judgments and assumptions, we determine whether we need to take an impairment charge to reduce the value of the asset stated on our Consolidated Balance Sheets to reflect its estimated fair value. When we consider such assets to be impaired, the amount of impairment we recognize is measured by the amount by which the carrying amount of the asset exceeds its fair value. There were no material impairments in fiscal years 2016, 2015, and 2014 . Goodwill In assessing impairment on our goodwill, we first analyze qualitative factors to determine whether it is more likely than not that the fair value of a reporting unit is less than its carrying amount as a basis for determining whether it is necessary to perform the two-step goodwill impairment test. The qualitative factors we assess include long-term prospects of our performance, share price trends and market capitalization, and Company specific events. If we conclude it is more likely than not that the fair value of a reporting unit exceeds its carrying amount, we do not need to perform the two-step impairment test. If based on that assessment, we believe it is more likely than not that the fair value of the reporting unit is less than its carrying value, a two-step goodwill impairment test will be performed. The first step measures for impairment by applying fair value-based tests at the reporting unit level. The second step (if necessary) measures the amount of impairment by applying fair value-based tests to the individual assets and liabilities within each reporting unit.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We determined that it was more likely than not that the fair value of our reporting unit exceeded its carrying amount and, as such, we did not need to perform the two-step impairment test. During the fiscal years ended March 31, 2016, 2015 and 2014 , we completed our annual goodwill impairment testing in the fourth quarter of each year and did not recognize any impairment charges. Revenue Recognition, Sales Returns and Allowances, and Bad Debt Reserves We derive revenue principally from sales of interactive software games, and related content ( e.g ., micro-transactions) and services on consoles (such as the PlayStation from Sony and the Xbox from Microsoft), PCs, mobile phones and tablets. We evaluate revenue recognition based on the criteria set forth in FASB Accounting Standards Codification (“ASC”) 605, Revenue Recognition and ASC 985-605, Software: Revenue Recognition . We classify our revenue as either product revenue or service and other revenue. Product revenue. Our product revenue includes revenue associated with the sale of software games or related content, whether delivered via a physical disc ( e . g ., packaged goods) or delivered digitally ( e.g., full-game downloads, extra-content), and licensing of game software to third-parties. Product revenue also includes revenue from mobile full game downloads that do not require our hosting support ( e.g. , premium mobile games) in order to utilize the game or related content ( i.e. can be played with or without an Internet connection), and sales of tangible products such as hardware, peripherals, or collectors’ items. Service and other revenue. Our service revenue includes revenue recognized from time-based subscriptions and games or related content that requires our hosting support in order to utilize the game or related content ( i.e. , can only be played with an Internet connection). This includes (1) entitlements to content that are accessed through hosting services ( e.g., micro-transactions for Internet-based, social network and free-to-download mobile games), (2) massively multi-player online (“MMO”) games (both software game and subscription sales), (3) subscriptions for our Battlefield Premium, EA Access, and Pogo-branded online game services, and (4) allocated service revenue from sales of software games with an online service element ( i.e., “matchmaking” service). Our other revenue includes advertising and non-software licensing revenue. With respect to the allocated service revenue from sales of software games with a matchmaking service mentioned above, our allocation of proceeds between product and service revenue for presentation purposes is based on management’s best estimate of the selling price of the matchmaking service with the residual value allocated to product revenue. Our estimate of the selling price of the matchmaking service is comprised of several factors including, but not limited to, prior selling prices for the matchmaking service, prices charged separately by other third-party vendors for similar service offerings, and a cost-plus-margin approach. We review the estimated selling price of the online matchmaking service on a regular basis and use this methodology consistently to allocate revenue between product and service for software game sales with a matchmaking service. We evaluate and recognize revenue when all four of the following criteria are met: • Evidence of an arrangement . Evidence of an agreement with the customer that reflects the terms and conditions to deliver the related products or services must be present. • Fixed or determinable fee . If a portion of the arrangement fee is not fixed or determinable, we recognize revenue as the amount becomes fixed or determinable. • Collection is deemed probable . Collection is deemed probable if we expect the customer to be able to pay amounts under the arrangement as those amounts become due. If we determine that collection is not probable as the amounts become due, we generally conclude that collection becomes probable upon cash collection. • Delivery . For packaged goods, delivery is considered to occur when a product is shipped and the risk of loss and rewards of ownership have transferred to the customer. For digital downloads, delivery is considered to occur when the software is made available to the customer for download. For services and other, delivery is generally considered to occur as the service is delivered, which is determined based on the underlying service obligation. If there is significant uncertainty of acceptance, revenue is recognized once acceptance is reasonably assured. Online-Enabled Games The majority of our software games and related content have online connectivity whereby a consumer may be able to download unspecified content or updates on a when-and-if-available basis (“unspecified updates”) for use with the original game software. In addition, we may also offer an online matchmaking service that permits consumers to play against each other via the Internet without a separate fee. U.S. GAAP requires us to account for the consumer’s right to receive unspecified updates or the matchmaking service for no additional fee as a “bundled” sale, or multiple-element arrangement. We have an established historical pattern of providing unspecified updates ( e.g., player roster updates to Madden NFL 16 ) to online-enabled games and related content at no additional charge to the consumer. We do not have vendor-specific objective evidence of fair value (“VSOE”) for these unspecified updates, and thus, as required by U.S. GAAP, we recognize revenue from the sale of these online-enabled games and related content over the period we expect to offer the unspecified updates to the consumer (“estimated offering period”). Other Multiple-Element Arrangements In some of our multiple-element arrangements, we sell tangible products with software and/or software-related offerings. These tangible products are generally either peripherals or ancillary collectors’ items, such as figurines and comic books. Revenue for these arrangements is allocated to each separate unit of accounting for each deliverable using the relative selling prices of each deliverable in the arrangement based on the selling price hierarchy described below. If the arrangement contains more than one software deliverable, the arrangement consideration is allocated to the software deliverables as a group and then allocated to each software deliverable. We determine the selling price for a tangible product deliverable based on the following selling price hierarchy: VSOE ( i.e. , the price we charge when the tangible product is sold separately) if available, third-party evidence (“TPE”) of fair value ( i.e. , the price charged by others for similar tangible products) if VSOE is not available, or our best estimate of selling price (“BESP”) if neither VSOE nor TPE is available. Determining the BESP is a subjective process that is based on multiple factors including, but not limited to, recent selling prices and related discounts, market conditions, customer classes, sales channels and other factors. Provided the other three revenue recognition criteria other than delivery have been met, we recognize revenue upon delivery to the customer as we have no further obligations. Principal Agent Considerations We evaluate sales of our interactive software games via third party storefronts, including digital storefronts such as Microsoft’s Xbox Games Store, Sony PSN, Apple App Store, and Google Play, in order to determine whether or not we are acting as the primary obligor in the sale to the end consumer, which we consider in determining if revenue should be reported gross or net of fees retained by the storefront. Key indicators that we evaluate in determining gross versus net treatment include but are not limited to the following: • The party responsible for delivery/fulfillment of the product or service to the end consumer • The party responsible for the billing, collection of fees and refunds to the consumer • The storefront and Terms of Sale that govern the consumer’s purchase of the product or service • The party that sets the pricing with the consumer and has credit risk Based on evaluation of the above indicators, we have determined that generally the third party is considered the primary obligor to end consumers for the sale of our interactive software games. We therefore report revenue related to these arrangements net of the fees retained by the storefront. Sales Returns and Allowances and Bad Debt Reserves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product that they have not resold to end consumers. The amount of the price protection is generally the difference between the old wholesale price and the new reduced wholesale price. In certain countries for our PC and console packaged goods software products, we also have a practice of allowing channel partners to return older software products in the channel in exchange for a credit allowance. As a general practice, we do not give cash refunds.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 Concentration of Credit Risk, Significant Customers, Franchises and Channel Partners We extend credit to various retailers and channel partn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At March 31, 2016, we had two customers who accounted for approximately 26 percent and 24 percent of our consolidated gross receivables. At March 31, 2015, we had two customers who accounted for 26 percent and 10 percent of our consolidated gross receivables. A majority of our sales are made to major retailers, distributors, and digital resellers. During the fiscal year ended March 31, 2016 , approximately 62 percent of our net revenue was derived from our top ten customers. Though our products and services are available to consumers through a variety of retailers and directly through us, the concentration of our sales in one, or a few, large customers could lead to a short-term disruption in our sales if one or more retailers or distributors significantly reduced their purchases or ceased to carry our products and services, and could make us more vulnerable to collection risk if one or more of these large customers became unable to pay for our products or declared bankruptcy. A significant portion of our revenue has historically been derived from games and services based on a few popular franchises. For example, in fiscal year 2016, net revenue generated from the sale of products and services associated with our three largest franchises accounted for approximately 55 percent of our net revenue. Currently, a majority of our revenue is derived through sales of products and services on hardware consoles from Sony and Microsoft. For the fiscal years ended March 31, 2016, 2015 and 2014 , our net revenue for products and services on Sony’s PlayStation 3 and 4, and Microsoft’s Xbox 360 and One consoles (combined across all four platforms) was 67 percent , 66 percent , and 55 percent , respectively. These platform partners have significant influence over the products and services that we offer on their platforms. Our agreements with Sony and Microsoft typically give significant control to them over the approval, manufacturing and distribution of our products and services, which could, in certain circumstances, leave us unable to get our products and services approved, manufactured and provided to customers. Short-term investments are placed with high quality financial institutions or in short-duration, investment-grade securities. We limit the amount of credit exposure in any one financial institution or type of investment instrument. Royalties and Licenses 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Each quarter, we also evaluate the expected future realization of our royalty-based assets, as well as any unrecognized minimum commitments not yet paid to determine amounts we deem unlikely to be realized through product and service sales.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impairment exists, then the assets are written down to fair value. Unrecognized minimum royalty-based commitments are accounted for as executory contracts, and therefore, any losses on these commitments are recognized when the underlying intellectual property is abandoned ( i.e. , cease use) or the contractual rights to use the intellectual property are terminated. Advertising Costs We generally expense advertising costs as incurred, except for production costs associated with media campaigns, which are recognized as prepaid assets (to the extent paid in advance) and expensed at the first run of the advertisement. Cooperative advertising costs are recognized when incurred and are included in marketing and sales expense if there is a separate identifiable benefit for which we can reasonably estimate the fair value of the benefit identified. Otherwise, they are recognized as a reduction of revenue and are generally accrued when revenue is recognized. We then reimburse the channel partner when qualifying claims are submitted. We are also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Otherwise, vendor reimbursements are recognized as a reduction of the cost incurred with the same vendor. Vendor reimbursements of advertising costs of $51 million , $43 million , and $66 million reduced marketing and sales expense for the fiscal years ended March 31, 2016, 2015 and 2014 , respectively. For the fiscal years ended March 31, 2016, 2015 and 2014 , advertising expense, net of vendor reimbursements, totaled approximately $240 million , $228 million , and $217 million , respectively. Software Development Costs 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The software development costs that have been capitalized to date have been insignificant. Foreign Currency Translation For each of our foreign operating subsidiaries, the functional currency is generally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loss) in stockholders’ equity. Foreign currency transaction gains and losses are a result of the effect of exchange rate changes on transactions denominated in currencies other than the functional currency. Net foreign currency transaction gains (losses) of $(14) million , $(62) million , and $4 million for the fiscal years ended March 31, 2016, 2015 and 2014 , respectively, are included in interest and other income (expense), net, in our Consolidated Statements of Operations. These net foreign currency transaction gains (losses) are partially offset by net gains (losses) on our foreign currency forward contracts of $15 million , $59 million , and $(5) million for the fiscal years ended March 31, 2016, 2015 and 2014 , respectively. See Note 4 for additional information on our foreign currency forward contracts. Income Taxe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Therefore, cumulative losses weigh heavily in the overall assessment. In addition to considering forecasts of future taxable income, we are also required to evaluate and quantify other possible sources of taxable income in order to assess the realization of our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 Recently Adopted Accounting Standards In April 2015, the FASB issued ASU 2015-03, Interest - Imputation of Interest (Topic 835-30),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2015-15, which clarified that debt issuance costs related to line-of-credit arrangements could continue to be presented as an asset and be subsequently amortized over the term of the line-of-credit arrangement, regardless of whether there are any outstanding borrowings on the arrangement. We early adopted ASU 2015-03 in the fourth quarter of fiscal year 2016 and reclassified $9 million of debt issuance costs as a contra-liability at March 31, 2016. We assessed the impact on prior periods in accordance with the retrospective application requirement and determined that debt issuance costs were immaterial at March 31, 2015, thus no adjustments were made to March 31, 2015 balance sheet. In July 2015, the FASB issued ASU 2015-11, Inventory (Topic 330),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We early adopted ASU 2015-11 in the fourth quarter of fiscal year 2016. The adoption did not have an impact on our Consolidated Financial Statements. In November 2015, the FASB issued ASU 2015-17, Income Taxes (Topic 740). The amendments in this ASU require that all deferred income tax liabilities and assets be classified as noncurrent in a classified statement of financial position. We early adopted ASU 2015-07 in the fourth quarter of fiscal year 2016 and elected prospective application. As a result of the adoption, we reclassified $53 million of deferred tax assets from current to noncurrent at March 31, 2016. As this ASU only impacted presentation, it did not have an impact on our net financial position, results of operations, or cash flows. Impact of Recently Issued Accounting Standards In April 2015, the FASB issued ASU 2015-05, Intangibles - Goodwill and Other - Internal-Use Software (Topic 350-40). The amendments of this ASU will help entities evaluate the acc</t>
  </si>
  <si>
    <t>Fair Value Measurements</t>
  </si>
  <si>
    <t>Fair Value Disclosures [Abstract]</t>
  </si>
  <si>
    <t>2)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March 31, 2016 and 2015 , our assets and liabilities that were measured and recorded at fair value on a recurring basis were as follows (in millions): Fair Value Measurements at Reporting Date Using As of March 31, 2016 Quoted Prices in Active Markets for Identical Financial Instruments Significant Other Observable Inputs Significant Unobservable Inputs (Level 1) (Level 2) (Level 3) Balance Sheet Classification Assets Bank and time deposits $ 345 $ 345 $ — $ — Cash equivalents Money market funds 143 143 — — Cash equivalents Available-for-sale securities: Corporate bonds 745 — 745 — Short-term investments and cash equivalents U.S. Treasury securities 407 407 — — Short-term investments and cash equivalents U.S. agency securities 170 — 170 — Short-term investments and cash equivalents Commercial paper 81 — 81 — Short-term investments and cash equivalents Foreign currency derivatives 16 — 16 — Other current assets and other assets Deferred compensation plan assets (a) 8 8 — — Other assets Total assets at fair value $ 1,915 $ 903 $ 1,012 $ — Liabilities Foreign currency derivatives 10 — 10 — Accrued and other current liabilities and other liabilities Deferred compensation plan liabilities (a) 9 9 — — Other liabilities Total liabilities at fair value $ 19 $ 9 $ 10 $ — Fair Value Measurements at Reporting Date Using As of March 31, 2015 Quoted Prices in Active Markets for Identical Financial Instruments Significant Other Observable Inputs Significant Unobservable Inputs (Level 1) (Level 2) (Level 3) Balance Sheet Classification Assets Bank and time deposits $ 175 $ 175 $ — $ — Cash equivalents Money market funds 7 7 — — Cash equivalents Available-for-sale securities: Corporate bonds 468 — 468 — Short-term investments and cash equivalents U.S. Treasury securities 214 214 — — Short-term investments U.S. agency securities 180 — 180 — Short-term investments and cash equivalents Commercial paper 140 — 140 — Short-term investments and cash equivalents Foreign currency derivatives 18 — 18 — Other current assets Deferred compensation plan assets (a) 9 9 — — Other assets Total assets at fair value $ 1,211 $ 405 $ 806 $ — Liabilities Foreign currency derivatives 9 — 9 — Accrued and other current liabilities Deferred compensation plan liabilities (a) 9 9 — — Other liabilities Total liabilities at fair value $ 18 $ 9 $ 9 $ — (a) The Deferred Compensation Plan assets consist of various mutual funds. See Note 15 for additional information regarding our Deferred Compensation Plan.</t>
  </si>
  <si>
    <t>Financial Instruments</t>
  </si>
  <si>
    <t>Financial Instruments [Abstract]</t>
  </si>
  <si>
    <t>(3) FINANCIAL INSTRUMENTS Cash and Cash Equivalents As of March 31, 2016 and 2015 , our cash and cash equivalents were $2,493 million and $2,068 million , respectively. Cash equivalents were valued at their carrying amounts as they approximate fair value due to the short maturities of these financial instruments. Short-Term Investments Short-term investments consisted of the following as of March 31, 2016 and 2015 (in millions): As of March 31, 2016 As of March 31, 2015 Cost or Amortized Cost Gross Unrealized Fair Value Cost or Amortized Cost Gross Unrealized Fair Value Gains Losses Gains Losses Corporate bonds $ 733 $ 1 $ — $ 734 $ 467 $ — $ — $ 467 U.S. Treasury securities 389 1 — 390 214 — — 214 U.S. agency securities 167 — — 167 161 1 — 162 Commercial paper 50 — — 50 110 — — 110 Short-term investments $ 1,339 $ 2 $ — $ 1,341 $ 952 $ 1 $ — $ 953 The following table summarizes the amortized cost and fair value of our short-term investments, classified by stated maturity as of March 31, 2016 and 2015 (in millions): As of March 31, 2016 As of March 31, 2015 Amortized Cost Fair Value Amortized Cost Fair Value Short-term investments Due in 1 year or less $ 571 $ 571 $ 417 $ 417 Due in 1-2 years 461 462 281 281 Due in 2-3 years 295 296 244 245 Due in 3-4 years 12 12 10 10 Short-term investments $ 1,339 $ 1,341 $ 952 $ 953</t>
  </si>
  <si>
    <t>Derivative Financial Instruments</t>
  </si>
  <si>
    <t>Derivative Instruments and Hedging Activities Disclosure [Abstract]</t>
  </si>
  <si>
    <t>(4) DERIVATIVE FINANCIAL INSTRUMENTS The assets or liabilities associated with our derivative instruments and hedging activities are recorded at fair value in other current assets/other assets, or accrued and other current liabilities/other liabilities, respectively, on our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Chinese yuan and South Korean won. In addition, we utilize foreign currency forward contracts to mitigate foreign exchange rate risk associated with foreign-currency-denominated monetary assets and liabilities, primarily intercompany receivables and payables. The foreign currency forward contracts not designated as hedging instruments generally have a contractual term of approximately 3 months or less and are transacted near month-end. We do not use foreign currency forward contracts for speculative trading purposes. Cash Flow Hedging Activities 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solidated Balance Sheets. The effective portion of gains or losses resulting from changes in the fair value of these hedges is initially reported, net of tax, as a component of accumulated other comprehensive income (loss)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solidated Statements of Operations. In the event that the gains or losses in accumulated other comprehensive income (loss) are deemed to be ineffective, the ineffective portion of gains or losses resulting from changes in fair value, if any, is reclassified to interest and other income (expense), net, in our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interest and other income (expense), net, in our Consolidated Statements of Operations. Total gross notional amounts and fair values for currency derivatives with cash flow hedge accounting designation are as follows (in millions): As of March 31, 2016 As of March 31, 2015 Notional Amount Fair Value Notional Amount Fair Value Asset Liability Asset Liability Forward contracts to purchase $ 148 $ 5 $ 1 $ 108 $ — $ 8 Forward contracts to sell $ 685 $ 11 $ 9 $ 508 $ 18 $ 1 The net impact of the effective portion of gains and losses from our cash flow hedging activities in our Consolidated Statements of Operations for the fiscal year ended March 31, 2016 was a gain of $12 million and a loss of $11 million and $9 million for the fiscal years ended March 31, 2015 and 2014 , respectively. During fiscal years ended March 31, 2016, 2015 and 2014 , we reclassified an immaterial amount of the ineffective portion of gains or losses resulting from changes in fair value into interest and other income (expense), net. The amount excluded from the assessment of hedge effectiveness during fiscal years ended March 31, 2016, 2015 and 2014 and recognized in interest and other income (expense), net, was immaterial.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solidated Balance Sheets, and gains and losses resulting from changes in the fair value are reported in interest and other income (expense), net, in our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solidated Statements of Operations. The fair value of our foreign currency forward contracts was measured using Level 2 inputs. Total gross notional amounts and fair values for currency derivatives that are not designated as hedging instruments are accounted for as follows (in millions): As of March 31, 2016 As of March 31, 2015 Notional Amount Fair Value Notional Amount Fair Value Asset Liability Asset Liability Forward contracts to purchase $ 108 $ — $ — $ 99 $ — $ — Forward contracts to sell $ 159 $ — $ — $ 173 $ — $ — The effect of foreign currency forward contracts not designated as hedging instruments in our Consolidated Statements of Operations for the fiscal years ended March 31, 2016, 2015 and 2014 , was as follows (in millions): Statement of Operations Classification Amount of Gain (Loss) Recognized in the Statement of Operations Year Ended March 31, 2016 2015 2014 Foreign currency forward contracts not designated as hedging instruments Interest and other income (expense), net $ 16 $ 58 $ (5 )</t>
  </si>
  <si>
    <t>Accumulated Other Comprehensive Income</t>
  </si>
  <si>
    <t>Accumulated Other Comprehensive Income (Loss), Net of Tax [Abstract]</t>
  </si>
  <si>
    <t>Comprehensive Income (Loss)</t>
  </si>
  <si>
    <t>(5) ACCUMULATED OTHER COMPREHENSIVE INCOME (LOSS) The changes in accumulated other comprehensive income (loss) by component, net of tax, for the fiscal years ended March 31, 2016, 2015 and 2014 are as follows (in millions): Unrealized Net Gains (Losses) on Available-for-Sale Securities Unrealized Net Gains (Losses) on Derivative Instruments Foreign Currency Translation Adjustments Total Balances as of March 31, 2013 $ (4 ) $ — $ 73 $ 69 Other comprehensive income (loss) before reclassifications — (19 ) (22 ) (41 ) Amounts reclassified from accumulated other comprehensive income (loss) — 9 — 9 Net current-period other comprehensive income (loss) — (10 ) (22 ) (32 ) Balances as of March 31, 2014 $ (4 ) $ (10 ) $ 51 $ 37 Other comprehensive income (loss) before reclassifications $ 1 $ 20 $ (67 ) $ (46 ) Amounts reclassified from accumulated other comprehensive income — 11 — 11 Net current-period other comprehensive income (loss) 1 31 (67 ) (35 ) Balances as of March 31, 2015 (3 ) 21 (16 ) 2 Other comprehensive income (loss) before reclassifications $ 4 $ 5 $ (15 ) $ (6 ) Amounts reclassified from accumulated other comprehensive income — (12 ) — (12 ) Net current-period other comprehensive income (loss) 4 (7 ) (15 ) (18 ) Balances as of March 31, 2016 1 14 (31 ) (16 ) The effects on net income of amounts reclassified from accumulated other comprehensive income (loss) for the fiscal years ended March 31, 2016, 2015 and 2014 were as follows (in millions): Statement of Operations Classification Amount Reclassified From Accumulated Other Comprehensive Income (Loss) Year Ended March 31, 2016 2015 2014 (Gains) losses on cash flow hedges from forward contracts Net revenue (23 ) (2 ) 7 Research and development 11 13 2 Total amount reclassified, net of tax $ (12 ) $ 11 $ 9</t>
  </si>
  <si>
    <t>Business Combinations</t>
  </si>
  <si>
    <t>Business Combinations [Abstract]</t>
  </si>
  <si>
    <t>(6) BUSINESS COMBINATIONS There were no acquisitions during the fiscal years ended March 31, 2016 and 2015. During the fiscal year ended March 31, 2014, we completed one acquisition that did not have a significant impact on our Consolidated Financial Statements.</t>
  </si>
  <si>
    <t>Goodwill And Acquisition-Related Intangibles, Net</t>
  </si>
  <si>
    <t>Goodwill and Intangible Assets Disclosure [Abstract]</t>
  </si>
  <si>
    <t>(7) GOODWILL AND ACQUISITION-RELATED INTANGIBLES, NET The changes in the carrying amount of goodwill for the fiscal year ended March 31, 2016 are as follows (in millions): As of Activity Effects of Foreign Currency Translation As of Goodwill $ 2,081 $ — $ (3 ) $ 2,078 Accumulated impairment (368 ) — — (368 ) Total $ 1,713 $ — $ (3 ) $ 1,710 The changes in the carrying amount of goodwill for the fiscal year ended March 31, 2015 are as follows (in millions): As of Activity Effects of Foreign Currency Translation As of Goodwill $ 2,091 $ — $ (10 ) $ 2,081 Accumulated impairment (368 ) — — (368 ) Total $ 1,723 $ — $ (10 ) $ 1,713 Acquisition-related intangibles, consisted of the following (in millions): As of March 31, 2016 As of March 31, 2015 Gross Carrying Amount Accumulated Amortization Acquisition- Related Intangibles, Net Gross Carrying Amount Accumulated Amortization Acquisition- Related Intangibles, Net Developed and core technology $ 412 $ (368 ) $ 44 $ 531 $ (439 ) $ 92 Trade names and trademarks 106 (93 ) 13 130 (111 ) 19 Registered user base and other intangibles 5 (5 ) — 87 (87 ) — Carrier contracts and related 85 (85 ) — 85 (85 ) — Total $ 608 $ (551 ) $ 57 $ 833 $ (722 ) $ 111 During fiscal year 2016, we retired $225 million gross carrying amount of fully-amortized intangible assets. Amortization of intangibles for the fiscal years ended March 31, 2016, 2015 and 2014 are classified in the Consolidated Statement of Operations as follows (in millions): Year Ended March 31, 2016 2015 2014 Cost of service and other $ 33 $ 36 $ 27 Cost of product 14 16 33 Operating expenses 7 14 16 Total $ 54 $ 66 $ 76 Acquisition-related intangible assets are amortized using the straight-line method over the lesser of their estimated useful lives or the agreement terms, typically from 2 to 14 years. As of March 31, 2016 and 2015 , the weighted-average remaining useful life for acquisition-related intangible assets was approximately 1.6 years and 2.8 years for each period, respectively. As of March 31, 2016 , future amortization of acquisition-related intangibles that will be recorded in the Consolidated Statement of Operations is estimated as follows (in millions): Fiscal Year Ending March 31, 2017 38 2018 17 2019 2 Total $ 57</t>
  </si>
  <si>
    <t>Restructuring And Other Charges</t>
  </si>
  <si>
    <t>Restructuring Charges [Abstract]</t>
  </si>
  <si>
    <t>(8) RESTRUCTURING AND OTHER CHARGES Restructuring and other restructuring plan-related information as of March 31, 2016 was as follows (in millions): Fiscal 2011 Other Restructurings and Reorganization Other Facilities- related Other Total Balances as of March 31, 2013 $ 57 $ 4 $ 1 $ 62 Charges to operations (2 ) 1 — $ (1 ) Charges settled in cash (8 ) (3 ) — $ (11 ) Balances as of March 31, 2014 $ 47 $ 2 $ 1 $ 50 Charges to operations — — — $ — Charges settled in cash (36 ) (1 ) (1 ) $ (38 ) Balances as of March 31, 2015 $ 11 $ 1 $ — $ 12 Charges to operations — — — $ — Charges settled in cash (11 ) (1 ) — $ (12 ) Balances as of March 31, 2016 $ — $ — $ — $ — Fiscal 2011 Restructuring In fiscal year 2011, we announced a plan focused on the restructuring of certain licensing and developer agreements in an effort to improve the long-term profitability of our packaged goods business. Under this plan, we amended certain licensing and developer agreements. To a much lesser extent, as part of this restructuring, we had workforce reductions and facilities closures through March 31, 2011. Substantially all of these exit activities were completed by March 31, 2011. Since the inception of the fiscal 2011 restructuring plan through March 31, 2015, we have incurred charges of $172 million , consisting of (1) $129 million related to the amendment of certain licensing agreements and other intangible asset impairment costs, (2) $31 million related to the amendment of certain developer agreements, and (3) $12 million in employee-related expenses. We do not expect to incur any additional restructuring charges under this plan. As of March 31, 2016, we have settled all accruals under this restructuring plan. Other Restructurings and Reorganization We also engaged in various other restructurings and a reorganization based on management decisions made in fiscal years 2013 and 2009. We do not expect to incur any additional restructuring charges under these plans. Substantially all of the accruals under these restructuring plans have been settled by March 31, 2016.</t>
  </si>
  <si>
    <t>Royalties And Licenses</t>
  </si>
  <si>
    <t>Royalties And Licenses [Abstract]</t>
  </si>
  <si>
    <t>(9) 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Royalty-based obligations with content licensors and distribution affiliates are either paid in advance and capitalized as prepaid royalties or are accrued as incurred and subsequently paid. These royalty-based obligations are generally expensed to cost of revenue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Prepaid royalties are classified as current assets to the extent that such amounts will be recognized in our Consolidated Statements of Operations within the next 12 months. Royalty liabilities are classified as current liabilities to the extent such royalty payments are contractually due within the next 12 months. Each quarter, we also evaluate the expected future realization of our royalty-based assets, as well as any unrecognized minimum commitments not yet paid to determine amounts we deem unlikely to be realized through product and service sales.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impairment exists, then the assets are written down to fair value. Unrecognized minimum royalty-based commitments are accounted for as executory contracts, and therefore, any losses on these commitments are recognized when the underlying intellectual property is abandoned ( i.e. , cease use) or the contractual rights to use the intellectual property are terminated. During fiscal year 2016 , we did not recognize any losses or impairment charges on royalty-based commitments. During the fiscal year 2015 , we recognized a loss of $122 million on a previously unrecognized licensed intellectual property commitment. The $122 million loss related to the termination of certain rights we previously had to use a licensor’s intellectual property. In addition, because the loss will be paid in installments through March 2022, our accrued loss was computed using the effective interest method. We currently estimate recognizing in future periods through March 2022, approximately $22 million for the accretion of interest expense related to this obligation. This interest expense will be included in cost of revenue in our Consolidated Statement of Operations. The current and long-term portions of prepaid royalties and minimum guaranteed royalty-related assets, included in other current assets and other assets, consisted of (in millions): As of March 31, 2016 2015 Other current assets $ 54 $ 70 Other assets 63 59 Royalty-related assets $ 117 $ 129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March 31, 2016 2015 Accrued royalties $ 159 $ 119 Other liabilities 118 131 Royalty-related liabilities $ 277 $ 250 As of March 31, 2016 , we were committed to pay approximately $1,460 million to content licensors, independent software developers, and co-publishing and/or distribution affiliates, but performance remained with the counterparty ( i.e. , delivery of the product or content or other factors) and such commitments were therefore not recorded in our Consolidated Financial Statements. See Note 13 for further information on our developer and licensor commitments.</t>
  </si>
  <si>
    <t>Balance Sheet Details</t>
  </si>
  <si>
    <t>Balance Sheet Related Disclosures [Abstract]</t>
  </si>
  <si>
    <t>(10) BALANCE SHEET DETAILS Inventories Inventories as of March 31, 2016 and 2015 consisted of (in millions): As of March 31, 2016 2015 Finished goods $ 32 $ 35 Raw materials and work in process 1 1 Inventories $ 33 $ 36 Property and Equipment, Net Property and equipment, net, as of March 31, 2016 and 2015 consisted of (in millions): As of March 31, 2016 2015 Computer equipment and software $ 684 $ 655 Buildings 313 315 Leasehold improvements 129 126 Equipment, furniture and fixtures, and other 80 73 Land 61 62 Construction in progress 15 7 1,282 1,238 Less: accumulated depreciation (843 ) (779 ) Property and equipment, net $ 439 $ 459 Depreciation expense associated with property and equipment was $119 million , $126 million and $126 million for the fiscal years ended March 31, 2016, 2015 and 2014 , respectively. Accrued and Other Current Liabilities Accrued and other current liabilities as of March 31, 2016 and 2015 consisted of (in millions): As of March 31, 2016 2015 Other accrued expenses $ 218 $ 298 Accrued compensation and benefits 256 263 Accrued royalties 159 119 Deferred net revenue (other) 77 114 Accrued and other current liabilities $ 710 $ 794 Deferred net revenue (other) includes the deferral of subscription revenue, deferrals related to our Switzerland distribution business, advertising revenue, licensing arrangements, and other revenue for which revenue recognition criteria has not been met. Deferred Net Revenue (Online-Enabled Games) Deferred net revenue (online-enabled games) was $1,458 million and $1,283 million as of March 31, 2016 and 2015 , respectively. Deferred net revenue (online-enabled games) generally includes the unrecognized revenue from bundled sales of online-enabled games for which we do not have vendor-specific objective evidence of fair value (“VSOE”) for the obligation to provide unspecified updates. We recognize revenue from the sale of online-enabled games for which we do not have VSOE for the unspecified updates on a straight-line basis, generally over an estimated nine-month period beginning in the month after shipment for physical games sold through retail and an estimated six-month period for digitally-distributed games. However, we expense the cost of revenue related to these transactions during the period in which the product is delivered (rather than on a deferred basis).</t>
  </si>
  <si>
    <t>Income Taxes</t>
  </si>
  <si>
    <t>Income Tax Disclosure [Abstract]</t>
  </si>
  <si>
    <t>(11) INCOME TAXES The components of our income before provision for (benefit from) income taxes for the fiscal years ended March 31, 2016, 2015 and 2014 are as follows (in millions): Year Ended March 31, 2016 2015 2014 Domestic $ 133 $ 232 $ (146 ) Foreign 744 693 153 Income before provision for (benefit from) income taxes $ 877 $ 925 $ 7 Provision for (benefit from) income taxes for the fiscal years ended March 31, 2016, 2015 and 2014 consisted of (in millions): Current Deferred Total Year Ended March 31, 2016 Federal $ 69 $ (376 ) $ (307 ) State 5 (14 ) (9 ) Foreign 36 1 37 $ 110 $ (389 ) $ (279 ) Year Ended March 31, 2015 Federal $ 10 $ 17 $ 27 State — — — Foreign 21 2 23 $ 31 $ 19 $ 50 Year Ended March 31, 2014 Federal $ (2 ) $ (9 ) $ (11 ) State 1 (2 ) (1 ) Foreign 8 3 11 $ 7 $ (8 ) $ (1 ) On July 27, 2015, the United States Tax Court, in an opinion in Altera Corp v. Commissioner , invalidated the portion of the Treasury regulations issued under Internal Revenue Code Section 482 requiring related-party participants in a cost sharing arrangement to share stock-based compensation costs. The U.S. Tax Court issued the final decision on December 28, 2015. On February 19, 2016, the government filed a notice of appeal of the Tax Court decision. At this time, the U.S. Treasury has not withdrawn its regulations that require including stock-based compensation in a cost sharing arrangement. We have evaluated the opinion and have recorded a $41 million tax benefit related to fiscal year 2016 stock-based compensation deductions that will not be subject to reimbursement through cost share payments if the Tax Court’s opinion is sustained. We will continue to monitor developments related to the case and the potential impact on our consolidated financial statements. Excess tax benefits from stock-based compensation deductions are allocated to contributed capital before historical net operating losses are utilized to reduce tax expense. The income tax provision includes tax benefits allocated directly to contributed capital of $83 million , $21 million and $12 million for fiscal years 2016, 2015, and 2014 , respectively. The differences between the statutory tax expense rate and our effective tax expense (benefit) rate, expressed as a percentage of income before provision for (benefit from) income taxes, for the fiscal years ended March 31, 2016, 2015 and 2014 were as follows: Year Ended March 31, 2016 2015 2014 Statutory federal tax expense rate 35.0 % 35.0 % 35.0 % State taxes, net of federal benefit 0.5 % 0.1 % (242.9 )% Differences between statutory rate and foreign effective tax rate (22.1 )% (22.3 )% (142.9 )% Valuation allowance (51.7 )% (9.2 )% 936.5 % Research and development credits (0.6 )% (1.1 )% (128.6 )% Unremitted earnings of foreign subsidiaries 4.9 % — — % Resolution of tax matters with authorities — % (0.5 )% (657.1 )% Non-deductible stock-based compensation 3.1 % 3.5 % 385.7 % Acquisition-related contingent consideration — % (0.2 )% (185.7 )% Other (0.9 )% 0.1 % (14.3 )% Effective tax expense (benefit) rate (31.8 )% 5.4 % (14.3 )% We generated income in lower tax jurisdictions primarily related to our European and Asia Pacific businesses that are headquartered in Switzerland. Historically, we have considered all undistributed earnings of our foreign subsidiaries to be indefinitely reinvested outside of the United States and, accordingly, no U.S. taxes have been provided thereon. During the fourth quarter of fiscal year 2016 , we issued the Senior Notes and we announced a $500 million stock repurchase program. In light of these future obligations, we reevaluated our intent to indefinitely reinvest all earnings of foreign subsidiary companies, and concluded that a portion of earnings of certain subsidiaries will no longer be considered to be indefinitely reinvested. As a result, we have recognized a deferred tax liability of $43 million for U.S. income taxes with respect to such earnings. Undistributed earnings of our foreign subsidiaries that are considered to be indefinitely reinvested are $1,241 million as of March 31, 2016. As we currently have no plans to repatriate those earnings, no U.S. income taxes have been provided thereon. Upon distribution of those earnings in the form of dividends or otherwise, we would be subject to both U.S. income taxes (subject to an adjustment for foreign tax credits) and withholding taxes payable to various foreign countries. As we do not know the time or manner in which we would repatriate those funds, it is not practicable to determine the impact of local taxes, withholding taxes and foreign tax credits associated with the future repatriation of such earnings and therefore we cannot quantify the tax liability. The components of net deferred tax assets, as of March 31, 2016 and 2015 consisted of (in millions): As of March 31, 2016 2015 Deferred tax assets: Accruals, reserves and other expenses $ 171 $ 189 Tax credit carryforwards 334 312 Stock-based compensation 39 35 Net operating loss &amp; capital loss carryforwards 28 41 Total 572 577 Valuation allowance (114 ) (555 ) Deferred tax assets, net of valuation allowance 458 22 Deferred tax liabilities: Amortization and Depreciation (27 ) (32 ) Unremitted earnings of foreign subsidiaries (43 ) — Prepaids and other liabilities (3 ) (8 ) Total (73 ) (40 ) Deferred tax assets, net of valuation allowance and deferred tax liabilities $ 385 $ (18 ) From the third quarter of fiscal year 2009 to the third quarter of fiscal year 2016 , we maintained a 100% valuation allowance against most of our U.S. deferred tax assets because there was insufficient positive evidence to overcome the existing negative evidence such that it was not more likely than not that the U.S. deferred tax assets were realizable. While we reported U.S. pre-tax income in fiscal year 2015, because we reported U.S. pre-tax losses during the previous seven fiscal years, as well as in the second and third quarters of fiscal year 2016 , we continued to maintain the 100% valuation allowance through the third quarter of fiscal year 2016 . In the fourth quarter of fiscal year 2016 , we realized significant U.S. pre-tax income for both the fourth quarter and the fiscal year ended March 31, 2016. As of March 31, 2016, we had reported positive operating performance in the U.S. for two consecutive fiscal years and had also reported a cumulative three-year U.S. pre-tax profit. In addition, during the fourth quarter of fiscal year 2016 , we completed our financial plan for fiscal year 2017 and expect continued positive operating performance in the U.S. We also considered forecasts of future taxable income and evaluated the utilization of tax credit carryforwards prior to their expiration. After considering these factors, we determined that the positive evidence overcame any negative evidence and concluded that it was more likely than not that the U.S. deferred tax assets were realizable. As a result, we released the valuation allowance against all of the U.S. federal deferred tax assets and a portion of the U.S. state deferred tax assets during the fourth quarter of fiscal year 2016. The valuation allowance decreased by $441 million in fiscal year 2016, primarily due to the release of the valuation allowance on U.S. deferred tax assets. As of March 31, 2016, we maintained a valuation allowance of $114 million , primarily related to certain U.S. state deferred tax assets and foreign capital loss carryovers, due to uncertainty about the future realization of these assets. In determining the amount of deferred tax assets that are more likely than not to be realized, we evaluated the potential to realize the assets through the utilization of tax loss and credit carrybacks, the reversal of existing taxable temporary differences, future taxable income exclusive of the reversal of existing taxable temporary differences, and certain tax planning strategies. As of March 31, 2016, we have state net operating loss carry forwards of approximately $1,016 million of which approximately $130 million is attributable to various acquired companies. These carryforwards, if not fully realized, will begin to expire in 2017. We also have U.S. federal, California and Canada tax credit carryforwards of $373 million , $93 million and $8 million , respectively. The U.S. federal tax credit carryforwards will begin to expire in 2024 . The California and Canada tax credit carryforwards can be carried forward indefinitely. The total unrecognized tax benefits as of March 31, 2016, 2015 and 2014 were $331 million , $254 million and $232 million , respectively. A reconciliation of the beginning and ending balance of unrecognized tax benefits is summarized as follows (in millions): Balance as of March 31, 2013 $ 297 Increases in unrecognized tax benefits related to prior year tax positions 10 Decreases in unrecognized tax benefits related to prior year tax positions (79 ) Increases in unrecognized tax benefits related to current year tax positions 44 Decreases in unrecognized tax benefits related to settlements with taxing authorities (29 ) Reductions in unrecognized tax benefits due to lapse of applicable statute of limitations (9 ) Changes in unrecognized tax benefits due to foreign currency translation (2 ) Balance as of March 31, 2014 232 Increases in unrecognized tax benefits related to prior year tax positions 9 Decreases in unrecognized tax benefits related to prior year tax positions (14 ) Increases in unrecognized tax benefits related to current year tax positions 50 Decreases in unrecognized tax benefits related to settlements with taxing authorities (6 ) Reductions in unrecognized tax benefits due to lapse of applicable statute of limitations (7 ) Changes in unrecognized tax benefits due to foreign currency translation (10 ) Balance as of March 31, 2015 254 Increases in unrecognized tax benefits related to prior year tax positions 33 Decreases in unrecognized tax benefits related to prior year tax positions (4 ) Increases in unrecognized tax benefits related to current year tax positions 63 Decreases in unrecognized tax benefits related to settlements with taxing authorities (10 ) Reductions in unrecognized tax benefits due to lapse of applicable statute of limitations (4 ) Changes in unrecognized tax benefits due to foreign currency translation (1 ) Balance as of March 31, 2016 $ 331 A portion of our unrecognized tax benefits will affect our effective tax rate if they are recognized upon favorable resolution of the uncertain tax positions. As of March 31, 2016 , approximately $305 million of the unrecognized tax benefits would affect our effective tax rate and approximately $26 million would result in adjustments to the deferred tax valuation allowance. Interest and penalties related to estimated obligations for tax positions taken in our tax returns are recognized in income tax expense in our Consolidated Statements of Operations. The combined amount of accrued interest and penalties related to tax positions taken on our tax returns and included in non-current other liabilities was approximately $15 million as of March 31, 2016 and $16 million as of March 31, 2015 . There was approximately $1 million decrease in in accrued interest and penalties during fiscal year 2016. We file income tax returns in the United States, including various state and local jurisdictions. Our subsidiaries file tax returns in various foreign jurisdictions, including Canada, France, Germany, Switzerland and the United Kingdom. The IRS is currently examining our returns for fiscal years 2009 through 2011, and we remain subject to income tax examination by the IRS for fiscal years after 2012. We are also currently under income tax examination in the United Kingdom for fiscal years 2010 through 2014. We remain subject to income tax examination for several other jurisdictions including in France and Germany for fiscal years after 2012, in the United Kingdom for fiscal years after 2014, and in Canada and Switzerland for fiscal years after 2007.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up to $50 million of unrecognized tax benefits may occur within the next 12 months, some of which, depending on the nature of the settlement or expiration of statutes of limitations, may affect the Company’s income tax provision and therefore benefit the resulting effective tax rate. The actual amount could vary significantly depending on the ultimate timing and nature of any settlements.</t>
  </si>
  <si>
    <t>Financing Arrangement</t>
  </si>
  <si>
    <t>Debt Instruments [Abstract]</t>
  </si>
  <si>
    <t>(12) FINANCING ARRANGEMENT 0.75% Convertible Senior Notes Due 2016 In July 2011 , we issued $632.5 million aggregate principal amount of 0.75% Convertible Senior Notes due 2016 (the “Convertible Notes”). The Convertible Notes are senior unsecured obligations which pay interest semiannually in arrears at a rate of 0.75% per annum on January 15 and July 15 of each year, and will mature on July 15, 2016 , unless purchased earlier or converted in accordance with their terms prior to such date. The Convertible Notes are senior unsecured obligations and rank equally with all our other existing and future unsubordinated obligations and any indebtedness that we may incur from time to time under our Credit Facility. We separately account for the liability and equity components of the Convertible Notes. The initial carrying amount of the equity component representing the conversion option is equal to the fair value of the Convertible Note Hedge, as described below, which is a substantially identical instrument and was purchased on the same day as the Convertible Notes. The initial carrying amount of the liability component was determined by deducting the fair value of the equity component from the par value of the Convertible Notes as a whole, and represents the fair value of a similar liability that does not have an associated convertible feature. A liability of $525 million as of the initial date of issuance was recognized for the principal amount of the Convertible Notes representing the present value of the Convertible Notes’ cash flows using a discount rate of 4.54 percent . The excess of the principal amount of the liability component over its carrying amount is amortized to interest expense over the term of the Convertible Notes using the effective interest method. The equity component on the date of issuance was $107 million . In accounting for $15 million of issuance costs paid in July 2011 related to the Convertible Notes issuance, we allocated $13 million to the liability component and $2 million to the equity component. Debt issuance costs attributable to the liability component are being amortized to interest expense over the term of the Convertible Notes, and issuance costs attributable to the equity component were netted with the equity component in additional paid-in capital. The Convertible Notes are convertible into cash and shares of our common stock based on an initial conversion value of 31.5075 shares of our common stock per $1,000 principal amount of Convertible Notes (equivalent to an initial conversion price of approximately $31.74 per share). Upon conversion of the Convertible Notes, holders will receive cash up to the principal amount of each Convertible Note, and any excess conversion value will be delivered in shares of our common stock. A holder may convert any of its Convertible Notes at any time prior to the close of business on July 13, 2016 . The conversion rate is subject to customary anti-dilution adjustments (for example, certain dividend distributions or tender or exchange offer of our common stock), but will not be adjusted for any accrued and unpaid interest. The Convertible Notes are not redeemable prior to maturity except for specified corporate transactions and events of default, and no sinking fund is provided for the Convertible Notes. The Convertible Notes do not contain any financial covenants. The carrying value of the Convertible Notes continued to be classified as a current liability and the excess of the principal amount over the carrying value of the Convertible Notes continued to be classified in temporary equity in the Consolidated Balance Sheets as of March 31, 2016 . Upon conversion of any Convertible Notes, we deliver cash up to the principal amount of the Convertible Notes and any excess conversion value is delivered in shares of our common stock. During fiscal year 2016, approximately $497 million principal value of the Convertible Notes were converted by holders thereof. During fiscal year 2016, we repaid $470 million principal balance of the Convertible Notes and issued approximately 7.8 million shares of common stock to noteholders with a fair value of $518 million , resulting in a loss on extinguishment of $10 million . We also received and cancelled approximately 7.8 million shares of common stock from the exercise of the Convertible Note Hedge during fiscal year 2016. Based on the closing price of our common stock of $65.92 at the end of the fiscal year ended March 31, 2016, the if-converted value of our Convertible Notes outstanding in aggregate exceeded their principal amount by $175 million . Subsequent to the fiscal year ended March 31, 2016 and through May 23, 2016, we received conversion requests for an immaterial principal value of the Convertible Notes. During the quarter ending June 30, 2016, we expect to settle conversion requests with $27 million in cash and a number of shares of our common stock equal in value to the excess conversion value. Based on the closing price of our common stock of $65.92 at the end of the fiscal year ended March 31, 2016, approximately 0.4 million shares of our common stock would be issuable to converting holders. The actual amount of shares issuable upon conversion will be determined based upon the market price of our common stock during an observation period following any conversion. The carrying and fair values of the Convertible Notes are as follows (in millions): As of As of Principal amount of Convertible Notes $ 163 $ 633 Unamortized debt discount of the liability component (2 ) (31 ) Net carrying value of Convertible Notes $ 161 $ 602 Fair value of Convertible Notes (Level 2) $ 338 $ 1,158 As of March 31, 2016 , the remaining life of the Convertible Notes is approximately 3.5 months. Convertible Note Hedge and Warrants Issuance In July 2011, we entered into the Convertible Note Hedge to reduce the potential dilution with respect to our common stock upon conversion of the Convertible Notes. We paid $107 million for the Convertible Note Hedge, which was recorded as an equity transaction. The Convertible Note Hedge, subject to customary anti-dilution adjustments, provides us with the option to acquire, on a net settlement basis, approximately 19.9 million shares of our common stock equal to the number of shares of our common stock that notionally underlie the Convertible Notes at a strike price of $31.74 , which corresponds to the conversion price of the Convertible Notes. As of March 31, 2016 , we received 7.8 million shares of our common stock under the Convertible Note Hedge. Subsequent to March 31, 2016, we expect to receive a number of shares under the Convertible Note Hedge substantially equal to the number of shares of common stock to be issued in connection with any conversions of the Convertible Notes. Separately, in July 2011 we also entered into privately negotiated warrant transactions with certain counterparties whereby we sold to independent third parties warrants (the “Warrants”) to acquire, subject to customary anti-dilution adjustments that are substantially the same as the anti-dilution provisions contained in the Convertible Notes, up to 19.9 million shares of our common stock (which is also equal to the number of shares of our common stock that notionally underlie the Convertible Notes), with a strike price of $41.14 . The Warrants have a dilutive effect with respect to our common stock to the extent that the market price per share of our common stock exceeds $41.14 on or prior to the expiration date of the Warrants. The Warrants automatically exercise over a 60 trading day period beginning on October 17, 2016 . Based on the closing price of our common stock of $65.92 at the end of the fiscal year ended March 31, 2016, approximately 7.5 million shares of our common stock would be issuable to Warrant holders. The actual amount of shares issuable upon exercise will be determined based upon the market price of our common stock during the 60 day trading period beginning on October 17, 2016 . We received proceeds of $65 million from the sale of the Warrants in fiscal year 2012. Effect of conversion on earning per share (“EPS”) The Convertible Notes have no impact on diluted EPS for periods where the average quarterly price of our common stock is below the conversion price of $31.74 per share. Prior to conversion, we include the effect of the additional shares that may be issued if our common stock price exceeds $31.74 per share using the treasury stock method. If the average price of our common stock exceeds $41.14 per share for a quarterly period, we also include the effect of the additional potential shares that may be issued related to the Warrants using the treasury stock method. Prior to conversion, the Convertible Note Hedge is not considered for purposes of the EPS calculation, as its effect would be anti-dilutive. Upon conversion, the Convertible Note Hedge is expected to offset the dilutive effect of the Notes when the stock price is above $31.74 per share. See Note 17 for additional information related to our EPS. Senior Notes In February 2016 , we issued $600 million aggregate principal amount of 3.70% Senior Notes due March 1, 2021 (the “2021 Notes”) and $400 million aggregate principal amount of 4.80% Senior Notes due March 1, 2026 (the “2026 Notes,” and together with the 2021 Notes, the “Senior Notes”). Our proceeds were $989 million , net of discount of $2 million and issuance costs of $9 million . Both the discount and issuance costs are being amortized to interest expense over the respective terms of the 2021 Notes and the 2026 Notes using the effective interest rate method. The effective interest rate was 3.94% for the 2021 Notes and 4.97% for the 2026 Notes. Interest is payable semiannually in arrears, on March 1 and September 1 of each year, beginning on September 1, 2016. The carrying and fair values of the Senior Notes are as follows (in millions): As of Senior Notes: 3.70% Senior Notes due 2021 $ 600 4.80% Senior Notes due 2026 400 Total principal amount $ 1,000 Unaccreted discount (2 ) Unamortized debt issuance costs (9 ) Net carrying value of Senior Notes $ 989 Fair value of Senior Notes (Level 2) $ 1,039 As of March 31, 2016 , the remaining life of the 2021 Notes and 2026 Notes is approximately 4.9 years and 9.9 years , respectively. The Senior Notes are senior unsecured obligations and rank equally with all our other existing and future unsubordinated obligations, including our Convertible Notes, and any indebtedness that we may incur from time to time under our Credit Facility. The 2021 Notes and the 2026 Notes are redeemable at our option at any time prior to February 1, 2021 or December 1, 2025, respectively, subject to a make-whole premium. Within one and three months of maturity, we may redeem the 2021 Notes or the 2026 Notes, respectively, at a redemption price equal to 100% of the aggregate principal amount plus accrued and unpaid interest. In addition, upon the occurrence of a change of control repurchase event, the holders of the Senior Notes may require us to repurchase all or a portion of the Senior Notes, at a price equal to 101% of their principal amount, plus accrued and unpaid interest to the date of repurchase. The Senior Notes also include covenants that limit our ability to incur liens on assets and to enter into sale and leaseback transactions, subject to certain allowances. Credit Facility In March 2015 , we entered into a $500 million senior unsecured revolving credit facility (“Credit Facility”) with a syndicate of banks. The Credit Facility terminates on March 19, 2020 . The Credit Facility contains an option to arrange with existing lenders and/or new lenders for them to provide up to an aggregate of $250 million in additional commitments for revolving loans. Proceeds of loans made under the Credit Facility may be used for general corporate purposes. 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March 19, 2020 . 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The credit agreement contains customary events of default, including among others, non-payment defaults, covenant defaults, cross-defaults to material indebtedness, bankruptcy and insolvency defaults, material judgment of defaults and a change of control default, in each case, subject to customary exceptions for a credit facility of this size and type. The occurrence of an event of default could result in the acceleration of the obligations under the credit facility, an obligation by any guarantors to repay the obligations in full and an increase in the applicable interest rate. As of March 31, 2016 and 2015 , no amounts were outstanding under the Credit Facility. $2 million of debt issuance costs that were paid in connection with obtaining this credit facility are being amortized to interest expense over the 5 year term of the Credit Facility. Interest Expense The following table summarizes our interest expense recognized for fiscal years 2016, 2015, and 2014 that is included in interest and other income (expense), net on our Consolidated Statements of Operations (in millions): Year Ended March 31, 2016 2015 2014 Amortization of debt discount (17 ) (22 ) (21 ) Amortization of debt issuance costs (3 ) (3 ) (3 ) Coupon interest expense (7 ) (5 ) (5 ) Other interest expense (1 ) (1 ) (1 ) Total interest expense $ (28 ) $ (31 ) $ (30 )</t>
  </si>
  <si>
    <t>Commitments And Contingencies</t>
  </si>
  <si>
    <t>Commitments and Contingencies Disclosure [Abstract]</t>
  </si>
  <si>
    <t>(13) COMMITMENTS AND CONTINGENCIES Lease Commitments As of March 31, 2016 ,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GmbH (German Soccer League) (professional soccer); Dr. Ing. h.c. F. Porsche AG, Ferrari S.p.A. (Need For Speed and Real Racing games); National Basketball Association (professional basketball); PGA TOUR (professional golf); National Hockey League and NHL Players’ Association (professional hockey); National Football League Properties, PLAYERS Inc., and Red Bear Inc. (professional football); Zuffa, LLC (Ultimate Fighting Championship); ESPN (content in EA SPORTS games); Disney Interactive (Star Wars); Fox Digital Entertainment, Inc. (The Simpsons); Universal Studios Inc. (Minions); and Respawn.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March 31, 2016 (in millions): Fiscal Year Ending March 31, Total 2017 2018 2019 2020 2021 Thereafter Unrecognized commitments Developer/licensor commitments $ 1,460 $ 211 $ 299 $ 277 $ 243 $ 189 $ 241 Marketing commitments 371 61 50 81 64 67 48 Operating leases 219 36 32 28 27 24 72 0.75% Convertible Senior Notes due 2016 interest (a) 1 1 — — — — — Senior Notes interest 300 38 41 41 41 41 98 Other purchase obligations 81 29 8 7 6 5 26 Total unrecognized commitments 2,432 376 430 434 381 326 485 Recognized commitments 0.75% Convertible Senior Notes due 2016 principal and interest (a) 163 163 — — — — — Senior Notes principal and interest 1,004 4 — — — 600 400 Licensing and lease obligations (b) 147 22 23 24 25 26 27 Total recognized commitments 1,314 189 23 24 25 626 427 Total Commitments $ 3,746 $ 565 $ 453 $ 458 $ 406 $ 952 $ 912 (a) We will be obligated to pay the remaining $163 million principal amount of the Convertible Notes in cash and deliver any excess conversion value in shares of our common stock upon redemption of the Convertible Notes at maturity on July 15, 2016 , or upon earlier conversion. See Note 12 for additional information regarding our Convertible Notes. (b) Lease commitments have not been reduced for approximately $2 million due in the future from third parties under non-cancelable sub-leases. See Note 9 for additional information regarding recognized obligations from our licensing-related commitments. The unrecognized amounts represented in the table above reflect our minimum cash obligations for the respective fiscal years, but do not necessarily represent the periods in which they will be recognized and expensed in our Consolidated Financial Statements. In addition, the amounts in the table above are presented based on the dates the amounts are contractually due as of March 31, 2016 ; however, certain payment obligations may be accelerated depending on the performance of our operating results. Up to $32 million of the unrecognized amounts in the table above may be payable, at the licensor’s election, in shares of our common stock, subject to a $10 million maximum during any fiscal year. The number of shares to be issued will be based on fair market value at the time of issuance. In addition to what is included in the table above, as of March 31, 2016 , we had a liability for unrecognized tax benefits and an accrual for the payment of related interest totaling $80 million , of which we are unable to make a reasonably reliable estimate of when cash settlement with a taxing authority will occur. Total rent expense for our operating leases was $89 million , $97 million and $97 million for the fiscal years ended March 31, 2016, 2015 and 2014, respectively. Legal Proceedings On July 29, 2010, Michael Davis, a former NFL running back, filed a putative class action in the United States District Court for the Northern District of California against the Company, alleging that certain past versions of Madden NFL included the images of certain retired NFL players without their permission. In March 2012, the trial court denied the Company’s request to dismiss the complaint on First Amendment grounds. In January 2015, that trial court decision was affirmed by the Ninth Circuit Court of Appeals and the case was remanded back to the United States District Court for the Northern District of California, where the case is pending. We are also subject to claims and litigation arising in the ordinary course of business. We do not believe that any liability from any reasonably foreseeable disposition of such claims and litigation, individually or in the aggregate, would have a material adverse effect on our Consolidated Financial Statements.</t>
  </si>
  <si>
    <t>Preferred Stock</t>
  </si>
  <si>
    <t>Preferred Stock, Number of Shares, Par Value and Other Disclosures [Abstract]</t>
  </si>
  <si>
    <t>(14) PREFERRED STOCK As of March 31, 2016 and 2015 , we had 10,000,000 shares of preferred stock authorized but unissued. The rights, preferences, and restrictions of the preferred stock may be designated by our Board of Directors without further action by our stockholders.</t>
  </si>
  <si>
    <t>Stock-Based Compensation</t>
  </si>
  <si>
    <t>Share-based Compensation [Abstract]</t>
  </si>
  <si>
    <t>Stock-Based Compensation And Employee Benefit Plans</t>
  </si>
  <si>
    <t>(15) STOCK-BASED COMPENSATION AND EMPLOYEE BENEFIT PLANS Valuation Assumptions We estimate the fair value of stock-based awards on the date of grant. We recognize compensation costs for stock-based awards to employees based on the grant-date fair value using a straight-line approach over the service period for which such awards are expected to vest. The determination of the fair value of market-based restricted stock units, stock options and ESPP is affected by assumptions regarding subjective and complex variables. Generally, our assumptions are based on historical information and judgment is required to determine if historical trends may be indicators of future outcomes. We determine the fair value of our stock-based awards as follows: • Restricted Stock Units . The fair value of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determin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determin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Expected term is determined based on historical exercise behavior, post-vesting termination patterns, options outstanding and future expected exercise behavior. There were an insignificant number of stock options granted during fiscal year 2016 . The assumptions used in the Black-Scholes valuation model to value our stock option grants and ESPP were as follows: Stock Option Grants ESPP Year Ended March 31, Year Ended March 31, 2015 2014 2016 2015 2014 Risk-free interest rate 1.1 -1.9% 1.6% 0.3 - 0.6% 0.04 - 0.2% 0.1 % Expected volatility 36 - 40% 37 - 42% 32 - 36% 30 - 35% 36 - 38% Weighted-average volatility 38 % 37 % 33 % 34 % 38 % Expected term 4.5 years 4.5 years 6 - 12 months 6 - 12 months 6 - 12 months Expected dividends None None None None None The assumptions used in the Monte-Carlo simulation model to value our market-based restricted stock units were as follows: Year Ended March 31, 2016 2015 2014 Risk-free interest rate 1.0 % 0.9 % 0.4 % Expected volatility 14 - 53% 16 - 79% 16 - 58% Weighted-average volatility 26 % 30 % 31 % Expected dividends None None None Stock-Based Compensation Expense Employee stock-based compensation expense recognized during the fiscal years ended March 31, 2016, 2015 and 2014 was calculated based on awards ultimately expected to vest and has been reduced for estimated forfeitures. In subsequent periods, if actual forfeitures differ from those estimates, an adjustment to stock-based compensation expense will be recognized at that time. The following table summarizes stock-based compensation expense resulting from stock options, restricted stock units, market-based restricted stock units, and the ESPP included in our Consolidated Statements of Operations (in millions): Year Ended March 31, 2016 2015 2014 Cost of revenue $ 2 $ 2 $ 2 Research and development 103 82 90 Marketing and sales 24 21 26 General and administrative 49 39 32 Stock-based compensation expense $ 178 $ 144 $ 150 During the fiscal years ended March 31, 2016 we recognized a $38 million deferred income tax benefit related to our stock-based compensation expense. During the fiscal years ended March 31, 2015 and 2014 , we did not recognize any benefit from income taxes related to our stock-based compensation expense. As of March 31, 2016 , our total unrecognized compensation cost related to restricted stock and restricted stock units (collectively referred to as “restricted stock rights”) was $243 million and is expected to be recognized over a weighted-average service period of 1.3 years . Of the $243 million of unrecognized compensation cost, $26 million relates to market-based restricted stock units. As of March 31, 2016 , our total unrecognized compensation cost related to stock options was $9 million and is expected to be recognized over a weighted-average service period of 1.4 years . For the fiscal year ended March 31, 2016 , we recognized $83 million of income tax benefit from the exercise of stock-based compensation, net of $3 million of deferred tax write-offs; of this amount $86 million of excess tax benefit related to stock-based compensation deductions was reported in the financing activities on our Consolidated Statements of Cash Flows. For fiscal years ended fiscal years ended 2015 and 2014 , we recognized $22 million and $13 million , respectively, of excess tax benefit from stock-based compensation deductions; this amount is reported in the financing activities on our Consolidated Statement of Cash Flows. Summary of Plans and Plan Activity Equity Incentive Plans Our 2000 Equity Incentive Plan, as amended, (the “Equity Plan”) allows us to grant options to purchase our common stock and to grant restricted stock, restricted stock units and stock appreciation rights to our employees, officers, and directors. Pursuant to the Equity Plan, incentive stock options may be granted to employees and officers and non-qualified options may be granted to employees, officers, and directors, at not less than 100 percent of the fair market value on the date of grant. A total of 15.2 million options or 10.7 million restricted stock units were available for grant under our Equity Plan as of March 31, 2016 . Stock Options Options granted under the Equity Plan generally expire ten years from the date of grant and generally vest according to one of the following schedules: • 35 month vesting with 1 / 3 cliff vesting after 11, 23 and 35 months or; • 50 month vesting with 24% of the shares cliff vesting after 12 months and the ratably over the following 38 months. The following table summarizes our stock option activity for the fiscal year ended March 31, 2016 : Options (in thousands) Weighted- Average Exercise Prices Weighted- Average Remaining Contractual Term (in years) Aggregate Intrinsic Value (in millions) Outstanding as of March 31, 2015 4,920 $ 37.44 Granted 6 66.08 Exercised (1,594 ) 42.43 Forfeited, cancelled or expired (54 ) 35.61 Outstanding as of March 31, 2016 3,278 $ 35.09 5.61 $ 101 Vested and expected to vest 3,163 $ 35.22 5.53 $ 97 Exercisable as of March 31, 2016 2,206 $ 36.55 4.46 $ 65 The aggregate intrinsic value represents the total pre-tax intrinsic value based on our closing stock price as of March 31, 2016 , which would have been received by the option holders had all the option holders exercised their options as of that date. The weighted-average grant date fair values of stock options granted during fiscal years 2015 and 2014 were $12.01 and $8.61 , respectively. The total intrinsic values of stock options exercised during fiscal years 2016, 2015, and 2014 were $38 million , $22 million and $16 million , respectively. We issue new common stock from our authorized shares upon the exercise of stock options. The following table summarizes outstanding and exercisable stock options as of March 31, 2016 : Options Outstanding Options Exercisable Range of Exercise Prices Number of Shares (in thousands) Weighted- Average Remaining Contractual Term (in years) Weighted- Average Exercise Prices Potential Dilution Number of Shares (in thousands) Weighted- Average Exercise Prices Potential Dilution $11.53 - $23.83 317 3.39 $ 19.10 0.1 % 313 $ 19.18 0.1 % 26.25 - 26.25 1,000 7.58 26.25 0.3 % 580 26.25 0.2 % 27.49 - 35.70 853 8.21 35.50 0.3 % 343 35.21 0.1 % 36.00 - 59.63 1,108 2.47 47.33 0.4 % 970 48.78 0.3 % $11.53 - $59.63 3,278 5.61 $ 35.09 1.1 % 2,206 $ 36.55 0.7 % Potential dilution is computed by dividing the options in the related range of exercise prices by 301 million shares of common stock, which were issued and outstanding as of March 31, 2016 . Restricted Stock Rights We grant restricted stock rights under our Equity Plan to employees worldwide. Restricted stock units are unfunded, unsecured rights to receive common stock upon the satisfaction of certain vesting criteria. Upon vesting, a number of shares of common stock equivalent the number of restricted stock units is typically issued net of required tax withholding requirements, if any. Restricted stock is issued and outstanding upon grant; however, restricted stock award holders are restricted from selling the shares until they vest. Upon granting or vesting of restricted stock, as the case may be, we will typically withhold shares to satisfy tax withholding requirements. Restricted stock rights are subject to forfeiture and transfer restrictions. Vesting for restricted stock rights is based on the holders’ continued employment with us through each applicable vest date. If the vesting conditions are not met, unvested restricted stock rights will be forfeited. Generally, our restricted stock rights vest according to one of the following vesting schedules: • One-year vesting with 100% cliff vesting at the end of one year; • 35 month vesting with 1 / 3 cliff vesting after 11, 23 and 35 months; • Three-year vesting with 1 / 3 cliff vesting at the end of each year; • Three-year vesting with 100% cliff vesting at the end of year three; • Three-year vesting with 1 / 2 cliff vesting after 18 and 36 months; • Three-year vesting with 2 / 3 and 1 / 3 vesting cliff vesting after 24 and 36 months; • Three-year vesting with 1 / 4 , 7 /20, 1 /5 , and 1 / 5 of the shares cliff vesting respectively at the end of each of the first 6 months, 1 st , 2 nd , and 3 rd years; • 40 month vesting with 1/3 cliff vesting after 16, 28, and 40 months; • 41 month vesting with 1/3 cliff vesting after 17, 29 and 41 months; • Four-year vesting with 1 /4 cliff vesting at the end of each year; • 51 month vesting with 1/10, 3/10, 3/10, 3/10 of the shares cliff vesting respectively after 15, 27, 39 and 51 months or; • Five-year vesting with 1 / 9 , 2 / 9 , 3 / 9 , 2 / 9 and 1 / 9 of the shares cliff vesting respectively at the end of each of the 1 st , 2 nd , 3 rd , 4 th , and 5 th years. Each restricted stock right granted reduces the number of shares available for grant by 1.43 shares under our Equity Plan. The following table summarizes our restricted stock rights activity, excluding market-based restricted stock unit activity which is discussed below, for the fiscal year ended March 31, 2016 : Restricted Stock Rights (in thousands) Weighted- Average Grant Date Fair Values Balance as of March 31, 2015 10,855 $ 26.20 Granted 3,035 64.40 Vested (5,809 ) 22.65 Forfeited or cancelled (924 ) 35.78 Balance as of March 31, 2016 7,157 $ 44.04 The grant date fair value of restricted stock rights is based on the quoted market price of our common stock on the date of grant. The weighted-average grant date fair values of restricted stock rights granted during fiscal years 2016, 2015, and 2014 were $64.40 , $37.22 and $23.01 respectively. The fair values of restricted stock rights that vested during fiscal years 2016, 2015, and 2014 were $372 million , $209 million and $163 million , respectively.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received at vesting will range from zero percent to 200 percent of the target number of market-based restricted stock units based on our total stockholder return (“TSR”) relative to the performance of companies in the NASDAQ-100 Index for each measurement period, generally over a one-year, two-year cumulative and three-year cumulative period. In the table below, we present shares granted at 100 percent of target of the number of market-based restricted stock units that may potentially vest. The maximum number of shares of common stock that could vest is approximately 0.8 million for market-based restricted stock units granted during the fiscal year 2016 . As of March 31, 2016 , the maximum number of shares that could vest is approximately 1.3 million for market-based restricted stock units outstanding. The following table summarizes our market-based restricted stock unit activity for the year ended March 31, 2016 : Market-Based Restricted Stock Units (in thousands) Weighted- Average Grant Date Fair Value Balance as of March 31, 2015 663 $ 31.82 Granted 395 79.81 Vested (742 ) 25.77 Vested above target 371 25.77 Forfeited or cancelled (51 ) 40.10 Balance as of March 31, 2016 636 $ 64.49 The weighted-average grant date fair values of market-based restricted stock units granted during fiscal years 2016, 2015, and 2014 were $79.81 , $48.14 , and $30.18 , respectively. The fair values of market-based restricted stock units that vested during fiscal years 2016, 2015, and 2014 were $47 million , $23 million , and $7 million , respectively. ESPP Pursuant to our ESPP, eligible employees may authorize payroll deductions of between 2 percent and 10 percent of their compensation to purchase shares of common stock at 85 percent of the lower of the market price of our common stock on the date of commencement of the applicable offering period or on the last day of each six-month purchase period. During fiscal year 2016 , we issued approximately 0.9 million shares under the ESPP with purchase prices ranging from $32.16 to $54.78 . During fiscal year 2015, we issued approximately 1.4 million shares under the ESPP with exercise prices for purchase rights ranging from $22.64 to $32.16 . During fiscal year 2014, we issued approximately 2.2 million shares under the ESPP with exercise prices for purchase rights ranging from $11.33 to $22.64 . During fiscal years 2016, 2015, and 2014 , the estimated weighted-average fair values of purchase rights were $12.97 , $8.26 and $4.67 , respectively. The fair values were estimated on the date of grant using the Black-Scholes valuation model. We issue new common stock out of the ESPP’s pool of authorized shares. As of March 31, 2016 , 5.2 million shares were available for grant under our ESPP. Deferred Compensation Plan We have a Deferred Compensation Plan (“DCP”) for the benefit of a select group of management or highly compensated employees and directors, which is unfunded and intended to be a plan that is not qualified within the meaning of section 401(a) of the Internal Revenue Code. The DCP permits the deferral of the annual base salary and/or director cash compensation up to a maximum amount. The deferrals are held in a separate trust, which has been established by us to administer the DCP. The trust is a grantor trust and the specific terms of the trust agreement provide that the assets of the trust are available to satisfy the claims of general creditors in the event of our insolvency. The assets held by the trust are classified as trading securities and are held at fair value on our Consolidated Balance Sheets. The assets and liabilities of the DCP are presented in other assets and other liabilities on our Consolidated Balance Sheets, respectively, with changes in the fair value of the assets and in the deferred compensation liability recognized as compensation expense. The estimated fair value of the assets was $8 million and $9 million as of March 31, 2016 and 2015 , respectively. As of March 31, 2016 and 2015 , $8 million and $9 million were recorded, respectively, to recognize undistributed deferred compensation due to employees. 401(k) Plan, Registered Retirement Savings Plan and ITP Plan We have a 401(k) plan covering substantially all of our U.S. employees, a Registered Retirement Savings Plan covering substantially all of our Canadian employees, and an ITP pension plan covering substantially all our Swedish employees. These plans permit us to make discretionary contributions to employees’ accounts based on our financial performance. We contributed an aggregate of $27 million , $27 million and $16 million to these plans in fiscal years 2016, 2015, and 2014 , respectively. Stock Repurchase Program In May 2014, a special committee of our Board of Directors, on behalf of the full Board of Directors, authorized a two-year program to repurchase up to $750 million of our common stock. Since inception, we repurchased approximately 9.2 million shares for approximately $394 million under this program. In May 2015, our Board of Directors authorized a program to repurchase up to $1 billion of our common stock. This stock repurchase program, which expires on May 31, 2017, supersedes and replaces the stock repurchase authorization approved in May 2014. Under this program, we may purchase stock in the open market or through privately-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ny specific number of shares under this program and it may be modified, suspended or discontinued at any time. We repurchased approximately 6.9 million shares for approximately $461 million under this program during fiscal year 2016 . We continue to actively repurchase shares. In February 2016, we announced a new $500 million stock repurchase program. This new program was incremental to the existing two-year $1 billion stock repurchase program announced in May 2015. We completed repurchases under the February 2016 program during the quarter ended March 31, 2016 . We repurchased approximately 7.8 million shares for approximately $500 million under this new program. The following table summarizes total shares repurchased during fiscal years 2016 and 2015 : May 2014 Program May 2015 Program February 2016 Program Total (In millions) Shares Amount Shares Amount Shares Amount Shares Amount Fiscal Year 2015 8.2 $ 337 — $ — — $ — 8.2 $ 337 Fiscal Year 2016 1.0 $ 57 6.9 $ 461 7.8 $ 500 15.7 $ 1,018 During fiscal year 2014 , we did not repurchase any shares of our common stock.</t>
  </si>
  <si>
    <t>Interest And Other Income (Expense), Net</t>
  </si>
  <si>
    <t>Interest and Other Income [Abstract]</t>
  </si>
  <si>
    <t>(16) INTEREST AND OTHER INCOME (EXPENSE), NET Interest and other income (expense), net, for the fiscal years ended March 31, 2016, 2015 and 2014 consisted of (in millions): Year Ended March 31, 2016 2015 2014 Loss on conversion of Convertible Notes $ (10 ) $ — $ — Interest expense (28 ) (31 ) (30 ) Interest income 15 10 5 Net gain (loss) on foreign currency transactions (14 ) (62 ) 4 Net gain (loss) on foreign currency forward contracts 15 59 (5 ) Other income, net 1 1 — Interest and other income (expense), net $ (21 ) $ (23 ) $ (26 )</t>
  </si>
  <si>
    <t>Earnings Per Share</t>
  </si>
  <si>
    <t>Earnings Per Share Reconciliation [Abstract]</t>
  </si>
  <si>
    <t>(17) 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common stock through our ESPP, warrants, and other convertible securities using the treasury stock method. Year Ended March 31, (In millions, except per share amounts) 2016 2015 2014 Net income $ 1,156 $ 875 $ 8 Shares used to compute earnings per share: Weighted-average common stock outstanding — basic 310 311 308 Dilutive potential common shares related to stock award plans and from assumed exercise of stock options 6 9 8 Dilutive potential common shares related to the Convertible Notes 6 4 — Dilutive potential common shares related to the Warrants 8 1 — Weighted-average common stock outstanding — diluted 330 325 316 Earnings per share: Basic $ 3.73 $ 2.81 $ 0.03 Diluted $ 3.50 $ 2.69 $ 0.03 For the fiscal year ended March 31, 2016 , an immaterial amount of options to purchase, restricted stock units and restricted stock to be released were excluded from the treasury stock method computation of diluted shares as their inclusion would have had an antidilutive effect. For the fiscal years ended March 31, 2015 and 2014 , stock options to purchase, restricted stock units and restricted stock to be released in the amount of 3 million shares and 4 million shares, respectively, were excluded from the treasury stock method computation of diluted shares as their inclusion would have had an antidilutive effect. For the fiscal year ended March 31, 2014 , potentially dilutive shares of common stock related to our 0.75% Convertible Senior Notes due 2016 issued during the fiscal year 2012, which have a conversion price of $31.74 per share and the associated Warrants, which have a conversion price of $41.14 per share, were excluded from the computation of Diluted EPS as their inclusion would have had an antidilutive effect resulting from the conversion price. The associated Convertible Note Hedge was excluded from the computation of diluted shares as the impact is always considered antidilutive. See Note 12 for additional information related to our 0.75% Convertible Senior Notes due 2016 and related Convertible Note Hedge and Warrants.</t>
  </si>
  <si>
    <t>Segment Information</t>
  </si>
  <si>
    <t>Segment Reporting [Abstract]</t>
  </si>
  <si>
    <t>(18) SEGMENT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The following table summarizes the financial performance of our current segment operating profit and a reconciliation to our consolidated operating income for the fiscal years ended March 31, 2016, 2015 and 2014 (in millions): Year Ended March 31, 2016 2015 2014 Segment: Net revenue before revenue deferral $ 4,566 $ 4,319 $ 4,021 Depreciation (119 ) (126 ) (126 ) Other expenses (3,147 ) (3,117 ) (3,178 ) Segment operating profit 1,300 1,076 717 Reconciliation to consolidated operating income: Other: Revenue deferral (3,783 ) (3,536 ) (3,350 ) Recognition of revenue deferral 3,613 3,732 2,904 Amortization of intangibles (54 ) (66 ) (76 ) Acquisition-related contingent consideration — 3 35 Restructuring and other charges — — 1 Stock-based compensation (178 ) (144 ) (150 ) Loss on licensed intellectual property commitment (122 ) — Other expenses — 5 (48 ) Consolidated operating income $ 898 $ 948 $ 33 Our segment profit differs from consolidated operating income primarily due to the exclusion of (1) the deferral of net revenue related to online-enabled games (see Note 10 for additional information regarding deferred net revenue (online-enabled games)), (2) certain non-cash costs such as stock-based compensation, (3) acquisition-related expenses such as amortization of intangibles and acquisition-related contingent consideration, and (4) other significant non-recurring costs that may not be indicative of the company’s core business, operating results or future outlook. Our CODM reviews assets on a consolidated basis and not on a segment basis. Net revenue before revenue deferral is used internally to evaluate our operating performance, when planning, forecasting and analyzing future periods, and when assessing the performance of our management team. Net revenue before revenue deferral excludes the impact of revenue deferral and the recognition of revenue deferral on net revenue related to sales of online-enabled games and content. Revenue deferral generally relates to sales of online-enabled games and content for which we do not have VSOE for unspecified updates to be delivered after the initial sale or for which we have a continuing service obligation. Fluctuations in the revenue deferral are largely dependent upon the amounts of products that we sell with the online features and services previously discussed, while the recognition of revenue deferral for a period is also dependent upon (1) the amount deferred, (2) the period of time the software-related offerings and service obligations are to be provided, and (3) the timing of the sale. Our sales are generally deferred and recognized over an estimated nine-month period beginning in the month after shipment for physical games sold through retail and an estimated six-month period for digitally delivered games and content, and therefore, the related revenue recognized during any fiscal quarter is primarily due to sales that occurred during the preceding six-month period for digitally delivered games and content, and the preceding nine-month period for physical games sold through retail. Information about our total net revenue by revenue composition and by platform for the fiscal years ended March 31, 2016, 2015 and 2014 is presented below (in millions): Year Ended March 31, 2016 2015 2014 Packaged goods and other $ 1,987 $ 2,316 $ 1,742 Digital 2,409 2,199 1,833 Net revenue $ 4,396 $ 4,515 $ 3,575 Packaged goods revenue includes sales of software that is distributed physically. This includes (1) sales of our internally-developed and co-published game software distributed physically through traditional channels such as brick and mortar retailers, (2) our software licensing revenue from third parties (for example, makers of console platforms, personal computers or computer accessories) who include certain of our products for sale with their products (“OEM bundles”), and (3) sales through our Switzerland distribution business. Other revenue includes our non-software licensing revenue. Digital revenue includes full-game downloads, extra content, subscriptions, advertising and other, and mobile revenue. Digital revenue includes internally-developed and co-published game software distributed through our direct-to-consumer platform Origin, distributed wirelessly through mobile carriers, or licensed to our third-party publishing partners who distribute our games digitally. Year Ended March 31, 2016 2015 2014 Platform net revenue Xbox One, PlayStation 4 $ 2,183 $ 1,505 $ 196 Xbox 360, PlayStation 3 752 1,485 1,779 Other consoles 7 21 30 Total consoles 2,942 3,011 2,005 PC / Browser 814 878 1,020 Mobile 548 504 400 Other 92 122 150 Net revenue $ 4,396 $ 4,515 $ 3,575 Information about our operations in North America and internationally as of and for the fiscal years ended March 31, 2016, 2015 and 2014 is presented below (in millions): Year Ended March 31, 2016 2015 2014 Net revenue from unaffiliated customers North America $ 1,907 $ 1,956 $ 1,510 International 2,489 2,559 2,065 Total $ 4,396 $ 4,515 $ 3,575 As of March 31, 2016 2015 Long-lived assets North America $ 1,727 $ 1,809 International 479 474 Total $ 2,206 $ 2,283 We attribute net revenue from external customers to individual countries based on the location of the legal entity that sells the products and/or services. Note that revenue attributed to the legal entity that makes the sale is often not the country where the consumer resides. For example, revenue generated by our Swiss legal entities includes digital revenue from consumers who reside outside of Switzerland, including consumers who reside outside of Europe. Revenue generated by our Swiss legal entities during fiscal years 2016, 2015, and 2014 represents $1,643 million , $1,462 million and $1,171 million or 37 percent , 32 percent and 33 percent of our total net revenue, respectively. Revenue generated in the United States represents over 99 percent of our total North America net revenue. There were no other countries with net revenue greater than 10 percent . In fiscal year 2016, our direct sales to Sony and Microsoft represented approximately 16 percent and 14 percent of total net revenue, respectively. In fiscal year 2015, our direct sales to Microsoft represented approximately 10 percent of total net revenue. Our direct sales to GameStop Corp. represented approximately 11 percent , and 13 percent of total net revenue in fiscal years 2015 and 2014 , respectively.</t>
  </si>
  <si>
    <t>Quarterly Financial And Market Information</t>
  </si>
  <si>
    <t>Quarterly Financial Data [Abstract]</t>
  </si>
  <si>
    <t>(19) QUARTERLY FINANCIAL AND MARKET INFORMATION (UNAUDITED) Quarter Ended Year Ended (In millions, except per share data) June 30 September 30 December 31 March 31 Fiscal 2016 Consolidated Net revenue $ 1,203 $ 815 $ 1,070 $ 1,308 $ 4,396 Gross profit 1,030 406 524 1,082 3,042 Operating income (loss) 512 (119 ) (31 ) 536 898 Net income (loss) 442 (140 ) (45 ) 899 (a) 1,156 Common Stock Earnings (loss) per share — Basic $ 1.42 $ (0.45 ) $ (0.14 ) $ 2.93 $ 3.73 Earnings (loss) per share — Diluted $ 1.32 $ (0.45 ) $ (0.14 ) $ 2.79 $ 3.50 Common stock price per share High $ 68.00 $ 75.16 $ 76.77 $ 70.83 $ 76.77 Low $ 56.03 $ 63.43 $ 65.04 $ 55.50 $ 55.50 Fiscal 2015 Consolidated Net revenue $ 1,214 $ 990 $ 1,126 $ 1,185 $ 4,515 Gross profit 847 563 725 951 3,086 Operating income 362 24 162 400 948 Net income 335 3 142 395 875 Common Stock Earnings per share — Basic $ 1.07 $ 0.01 $ 0.46 $ 1.27 $ 2.81 Earnings per share — Diluted $ 1.04 $ 0.01 $ 0.44 $ 1.19 $ 2.69 Common stock price per share High $ 37.15 $ 38.42 $ 48.33 $ 58.24 $ 58.24 Low $ 26.67 $ 33.31 $ 32.62 $ 45.96 $ 26.67 (a) Net income includes an income tax benefit recorded in the fourth quarter of fiscal year 2016 for the reversal of a significant portion of our deferred tax valuation allowance. Our common stock is traded on the NASDAQ Global Select Market under the symbol “EA”. The prices for the common stock in the table above represent the high and low closing sales prices as reported on the NASDAQ Global Select Market.</t>
  </si>
  <si>
    <t>Valuation And Qualifying Accounts</t>
  </si>
  <si>
    <t>Valuation and Qualifying Accounts [Abstract]</t>
  </si>
  <si>
    <t xml:space="preserve"> Allowance for Doubtful Accounts, Price Protection and Returns Balance at Beginning of Period Charged to Revenue, Costs and Expenses Charged (Credited) to Other Accounts (a) Deductions (b) Balance at End of Period Year Ended March 31, 2016 $ 140 269 11 (261 ) $ 159 Year Ended March 31, 2015 $ 186 361 (66 ) (341 ) $ 140 Year Ended March 31, 2014 $ 200 321 37 (372 ) $ 186 (a) Primarily other reclassification adjustments and the translation effect of using the average exchange rate for expense items and the year-end exchange rate for the balance sheet item (allowance account). (b) Primarily the utilization of returns allowance and price protection reserves.</t>
  </si>
  <si>
    <t>(Policy)</t>
  </si>
  <si>
    <t>Consolidation</t>
  </si>
  <si>
    <t>Consolidation The accompanying Consolidated Financial Statements include the accounts of Electronic Arts Inc. and its wholly-owned subsidiaries. Intercompany balances and transactions have been eliminated in consolidation.</t>
  </si>
  <si>
    <t>Fiscal Year</t>
  </si>
  <si>
    <t>Fiscal Year Our fiscal year is reported on a 52 - or 53 -week period that ends on the Saturday nearest March 31. Our results of operations for the fiscal year ending March 31, 2016 contained 53 weeks and ended on April 2, 2016. Our results of operations for the fiscal year ended March 31, 2015 and 2014 contained 52 weeks each and ended on March 28, 2015 and March 29, 2014, respectively. For simplicity of disclosure, all fiscal periods are referred to as ending on a calendar month end.</t>
  </si>
  <si>
    <t>Use Of Estimates</t>
  </si>
  <si>
    <t>Use of Estimates 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sales returns and allowances, provisions for doubtful accounts, accrued liabilities, offering periods for deferred net revenue, multiple-element arrangements, income taxes, losses on royalty commitments, estimates regarding the recoverability of prepaid royalties, inventories, long-lived assets, assets acquired and liabilities assumed in business combinations, certain estimates related to the measurement and recognition of costs resulting from our stock-based payment awards, deferred income tax assets and associated valuation allowances, as well as estimates used in our goodwill, intangibles and short-term investment impairment tests.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t>
  </si>
  <si>
    <t>Cash, Cash Equivalents, Short-Term Investments And Marketable Equity Securities</t>
  </si>
  <si>
    <t>Cash, Cash Equivalents, and Short-Term Investments Cash equivalents consist of highly liquid investments with insignificant interest rate risk and original or remaining maturities of three months or less at the time of purchase. Short-term investments consist of securities with original or remaining maturities of greater than three months at the time of purchase, are accounted for as available-for-sale securities and are recorded at fair value. Cash, cash equivalents and short-term investments are available for use in current operations or other activities such as capital expenditures, business combinations and share repurchases. Unrealized gains and losses on our short-term investments are recorded as a component of accumulated other comprehensive income (loss) in stockholders’ equity, net of tax, until either (1) the security is sold, (2) the security has matured, or (3) we determine that the fair value of the security has declined below its adjusted cost basis and the decline is other-than-temporary. Realized gains and losses on our short-term investments are calculated based on the specific identification method and are reclassified from accumulated other comprehensive income (loss) to interest and other income (expense), net, or gains on strategic investments, net. Determining whether a decline in fair value is other-than-temporary requires management judgment based on the specific facts and circumstances of each security. The ultimate value realized on these securities is subject to market price volatility until they are sold. Our short-term investments are evaluated for impairment quarterly. We consider various factors in determining whether we should recognize an impairment charge, including the credit quality of the issuer, the duration that the fair value has been less than the adjusted cost basis, severity of the impairmen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If we conclude that an investment is other-than-temporarily impaired, we recognize an impairment charge at that time in our Consolidated Statements of Operations. Based on our evaluation, we did not consider any of our investments to be other-than-temporarily impaired as of March 31, 2016 and 2015 .</t>
  </si>
  <si>
    <t>Inventories Inventories consist of materials (including manufacturing royalties paid to console manufacturers), labor and freight-in and are stated at the lower of cost (using the weighted average costing method) or net realizable value. We regularly review inventory quantities on-hand.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 At the point of a loss recognition, a new, lower cost basis for that inventory is established, and subsequent changes in facts and circumstances do not result in the restoration or increase in that newly established basis.</t>
  </si>
  <si>
    <t>Property And Equipment, Net</t>
  </si>
  <si>
    <t>Property and Equipment, Net Property and equipment, net, are stated at cost. Depreciation is calculated using the straight-line method over the following useful lives: Buildings 20 to 25 years Computer equipment and software 3 to 6 years Equipment, furniture and fixtures, and other 3 to 5 years Leasehold improvements Lesser of the lease term or the estimated useful lives of the improvements, generally 1 to 10 years We capitalize costs associated with internal-use software development once a project has reached the application development stage.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The net book value of capitalized costs associated with internal-use software was $55 million and $62 million as of March 31, 2016 and 2015 , respectively. Once the internal-use software is ready for its intended use, the assets are depreciated on a straight-line basis over each asset’s estimated useful life, which is generally three years.</t>
  </si>
  <si>
    <t>Acquisition-Related Intangibles And Other Long-Lived Assets</t>
  </si>
  <si>
    <t xml:space="preserve">Acquisition-Related Intangibles and Other Long-Lived Assets We record acquisition-related intangible assets, such as developed and core technology, in connection with business combinations. We amortize the cost of acquisition-related intangible assets that have finite useful lives on a straight-line basis over the lesser of their estimated useful lives or the agreement terms, typically from two to fourteen years. We evaluate acquisition-related intangibles and other long-lived assets for impairment whenever events or changes in circumstances indicate that the carrying amount of an asset may not be recoverable. Recoverability of assets is measured by a comparison of the carrying amount of an asset to future undiscounted net cash flows expected to be generated by the asset group. This includes assumptions about future prospects for the business that the asset relates to and typically involves computations of the estimated future cash flows to be generated by these businesses. Based on these judgments and assumptions, we determine whether we need to take an impairment charge to reduce the value of the asset stated on our Consolidated Balance Sheets to reflect its estimated fair value. When we consider such assets to be impaired, the amount of impairment we recognize is measured by the amount by which the carrying amount of the asset exceeds its fair value. There were no material impairments in fiscal years 2016, 2015, and 2014 . </t>
  </si>
  <si>
    <t>Goodwill In assessing impairment on our goodwill, we first analyze qualitative factors to determine whether it is more likely than not that the fair value of a reporting unit is less than its carrying amount as a basis for determining whether it is necessary to perform the two-step goodwill impairment test. The qualitative factors we assess include long-term prospects of our performance, share price trends and market capitalization, and Company specific events. If we conclude it is more likely than not that the fair value of a reporting unit exceeds its carrying amount, we do not need to perform the two-step impairment test. If based on that assessment, we believe it is more likely than not that the fair value of the reporting unit is less than its carrying value, a two-step goodwill impairment test will be performed. The first step measures for impairment by applying fair value-based tests at the reporting unit level. The second step (if necessary) measures the amount of impairment by applying fair value-based tests to the individual assets and liabilities within each reporting unit.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We determined that it was more likely than not that the fair value of our reporting unit exceeded its carrying amount and, as such, we did not need to perform the two-step impairment test. During the fiscal years ended March 31, 2016, 2015 and 2014 , we completed our annual goodwill impairment testing in the fourth quarter of each year and did not recognize any impairment charges.</t>
  </si>
  <si>
    <t>Revenue Recognition</t>
  </si>
  <si>
    <t xml:space="preserve">Revenue Recognition, Sales Returns and Allowances, and Bad Debt Reserves We derive revenue principally from sales of interactive software games, and related content ( e.g ., micro-transactions) and services on consoles (such as the PlayStation from Sony and the Xbox from Microsoft), PCs, mobile phones and tablets. We evaluate revenue recognition based on the criteria set forth in FASB Accounting Standards Codification (“ASC”) 605, Revenue Recognition and ASC 985-605, Software: Revenue Recognition . We classify our revenue as either product revenue or service and other revenue. Product revenue. Our product revenue includes revenue associated with the sale of software games or related content, whether delivered via a physical disc ( e . g ., packaged goods) or delivered digitally ( e.g., full-game downloads, extra-content), and licensing of game software to third-parties. Product revenue also includes revenue from mobile full game downloads that do not require our hosting support ( e.g. , premium mobile games) in order to utilize the game or related content ( i.e. can be played with or without an Internet connection), and sales of tangible products such as hardware, peripherals, or collectors’ items. Service and other revenue. Our service revenue includes revenue recognized from time-based subscriptions and games or related content that requires our hosting support in order to utilize the game or related content ( i.e. , can only be played with an Internet connection). This includes (1) entitlements to content that are accessed through hosting services ( e.g., micro-transactions for Internet-based, social network and free-to-download mobile games), (2) massively multi-player online (“MMO”) games (both software game and subscription sales), (3) subscriptions for our Battlefield Premium, EA Access, and Pogo-branded online game services, and (4) allocated service revenue from sales of software games with an online service element ( i.e., “matchmaking” service). Our other revenue includes advertising and non-software licensing revenue. With respect to the allocated service revenue from sales of software games with a matchmaking service mentioned above, our allocation of proceeds between product and service revenue for presentation purposes is based on management’s best estimate of the selling price of the matchmaking service with the residual value allocated to product revenue. Our estimate of the selling price of the matchmaking service is comprised of several factors including, but not limited to, prior selling prices for the matchmaking service, prices charged separately by other third-party vendors for similar service offerings, and a cost-plus-margin approach. We review the estimated selling price of the online matchmaking service on a regular basis and use this methodology consistently to allocate revenue between product and service for software game sales with a matchmaking service. We evaluate and recognize revenue when all four of the following criteria are met: • Evidence of an arrangement . Evidence of an agreement with the customer that reflects the terms and conditions to deliver the related products or services must be present. • Fixed or determinable fee . If a portion of the arrangement fee is not fixed or determinable, we recognize revenue as the amount becomes fixed or determinable. • Collection is deemed probable . Collection is deemed probable if we expect the customer to be able to pay amounts under the arrangement as those amounts become due. If we determine that collection is not probable as the amounts become due, we generally conclude that collection becomes probable upon cash collection. • Delivery . For packaged goods, delivery is considered to occur when a product is shipped and the risk of loss and rewards of ownership have transferred to the customer. For digital downloads, delivery is considered to occur when the software is made available to the customer for download. For services and other, delivery is generally considered to occur as the service is delivered, which is determined based on the underlying service obligation. If there is significant uncertainty of acceptance, revenue is recognized once acceptance is reasonably assured. Online-Enabled Games The majority of our software games and related content have online connectivity whereby a consumer may be able to download unspecified content or updates on a when-and-if-available basis (“unspecified updates”) for use with the original game software. In addition, we may also offer an online matchmaking service that permits consumers to play against each other via the Internet without a separate fee. U.S. GAAP requires us to account for the consumer’s right to receive unspecified updates or the matchmaking service for no additional fee as a “bundled” sale, or multiple-element arrangement. We have an established historical pattern of providing unspecified updates ( e.g., player roster updates to Madden NFL 16 ) to online-enabled games and related content at no additional charge to the consumer. We do not have vendor-specific objective evidence of fair value (“VSOE”) for these unspecified updates, and thus, as required by U.S. GAAP, we recognize revenue from the sale of these online-enabled games and related content over the period we expect to offer the unspecified updates to the consumer (“estimated offering period”). Other Multiple-Element Arrangements In some of our multiple-element arrangements, we sell tangible products with software and/or software-related offerings. These tangible products are generally either peripherals or ancillary collectors’ items, such as figurines and comic books. Revenue for these arrangements is allocated to each separate unit of accounting for each deliverable using the relative selling prices of each deliverable in the arrangement based on the selling price hierarchy described below. If the arrangement contains more than one software deliverable, the arrangement consideration is allocated to the software deliverables as a group and then allocated to each software deliverable. We determine the selling price for a tangible product deliverable based on the following selling price hierarchy: VSOE ( i.e. , the price we charge when the tangible product is sold separately) if available, third-party evidence (“TPE”) of fair value ( i.e. , the price charged by others for similar tangible products) if VSOE is not available, or our best estimate of selling price (“BESP”) if neither VSOE nor TPE is available. Determining the BESP is a subjective process that is based on multiple factors including, but not limited to, recent selling prices and related discounts, market conditions, customer classes, sales channels and other factors. Provided the other three revenue recognition criteria other than delivery have been met, we recognize revenue upon delivery to the customer as we have no further obligations. Principal Agent Considerations We evaluate sales of our interactive software games via third party storefronts, including digital storefronts such as Microsoft’s Xbox Games Store, Sony PSN, Apple App Store, and Google Play, in order to determine whether or not we are acting as the primary obligor in the sale to the end consumer, which we consider in determining if revenue should be reported gross or net of fees retained by the storefront. Key indicators that we evaluate in determining gross versus net treatment include but are not limited to the following: • The party responsible for delivery/fulfillment of the product or service to the end consumer • The party responsible for the billing, collection of fees and refunds to the consumer • The storefront and Terms of Sale that govern the consumer’s purchase of the product or service • The party that sets the pricing with the consumer and has credit risk Based on evaluation of the above indicators, we have determined that generally the third party is considered the primary obligor to end consumers for the sale of our interactive software games. We therefore report revenue related to these arrangements net of the fees retained by the storefront. </t>
  </si>
  <si>
    <t>Sales Returns And Allowances And Bad Debt Reserves</t>
  </si>
  <si>
    <t>Sales Returns and Allowances and Bad Debt Reserves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product that they have not resold to end consumers. The amount of the price protection is generally the difference between the old wholesale price and the new reduced wholesale price. In certain countries for our PC and console packaged goods software products, we also have a practice of allowing channel partners to return older software products in the channel in exchange for a credit allowance. As a general practice, we do not give cash refunds.</t>
  </si>
  <si>
    <t>Taxes Collected From Customers And Remitted To Governmental Authorities</t>
  </si>
  <si>
    <t>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t>
  </si>
  <si>
    <t>Concentration Of Credit Risk</t>
  </si>
  <si>
    <t>Concentration of Credit Risk, Significant Customers, Franchises and Channel Partners We extend credit to various retailers and channel partn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At March 31, 2016, we had two customers who accounted for approximately 26 percent and 24 percent of our consolidated gross receivables. At March 31, 2015, we had two customers who accounted for 26 percent and 10 percent of our consolidated gross receivables. A majority of our sales are made to major retailers, distributors, and digital resellers. During the fiscal year ended March 31, 2016 , approximately 62 percent of our net revenue was derived from our top ten customers. Though our products and services are available to consumers through a variety of retailers and directly through us, the concentration of our sales in one, or a few, large customers could lead to a short-term disruption in our sales if one or more retailers or distributors significantly reduced their purchases or ceased to carry our products and services, and could make us more vulnerable to collection risk if one or more of these large customers became unable to pay for our products or declared bankruptcy. A significant portion of our revenue has historically been derived from games and services based on a few popular franchises. For example, in fiscal year 2016, net revenue generated from the sale of products and services associated with our three largest franchises accounted for approximately 55 percent of our net revenue. Currently, a majority of our revenue is derived through sales of products and services on hardware consoles from Sony and Microsoft. For the fiscal years ended March 31, 2016, 2015 and 2014 , our net revenue for products and services on Sony’s PlayStation 3 and 4, and Microsoft’s Xbox 360 and One consoles (combined across all four platforms) was 67 percent , 66 percent , and 55 percent , respectively. These platform partners have significant influence over the products and services that we offer on their platforms. Our agreements with Sony and Microsoft typically give significant control to them over the approval, manufacturing and distribution of our products and services, which could, in certain circumstances, leave us unable to get our products and services approved, manufactured and provided to customers. Short-term investments are placed with high quality financial institutions or in short-duration, investment-grade securities. We limit the amount of credit exposure in any one financial institution or type of investment instrument.</t>
  </si>
  <si>
    <t>Royalties and Licenses 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Each quarter, we also evaluate the expected future realization of our royalty-based assets, as well as any unrecognized minimum commitments not yet paid to determine amounts we deem unlikely to be realized through product and service sales.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impairment exists, then the assets are written down to fair value. Unrecognized minimum royalty-based commitments are accounted for as executory contracts, and therefore, any losses on these commitments are recognized when the underlying intellectual property is abandoned ( i.e. , cease use) or the contractual rights to use the intellectual property are terminated.</t>
  </si>
  <si>
    <t>Advertising Costs</t>
  </si>
  <si>
    <t>Advertising Costs We generally expense advertising costs as incurred, except for production costs associated with media campaigns, which are recognized as prepaid assets (to the extent paid in advance) and expensed at the first run of the advertisement. Cooperative advertising costs are recognized when incurred and are included in marketing and sales expense if there is a separate identifiable benefit for which we can reasonably estimate the fair value of the benefit identified. Otherwise, they are recognized as a reduction of revenue and are generally accrued when revenue is recognized. We then reimburse the channel partner when qualifying claims are submitted. We are also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Otherwise, vendor reimbursements are recognized as a reduction of the cost incurred with the same vendor. Vendor reimbursements of advertising costs of $51 million , $43 million , and $66 million reduced marketing and sales expense for the fiscal years ended March 31, 2016, 2015 and 2014 , respectively. For the fiscal years ended March 31, 2016, 2015 and 2014 , advertising expense, net of vendor reimbursements, totaled approximately $240 million , $228 million , and $217 million , respectively.</t>
  </si>
  <si>
    <t>Software Development Costs</t>
  </si>
  <si>
    <t>Software Development Costs 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The software development costs that have been capitalized to date have been insignificant.</t>
  </si>
  <si>
    <t>Foreign Currency Translation</t>
  </si>
  <si>
    <t>Foreign Currency Translation For each of our foreign operating subsidiaries, the functional currency is generally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loss) in stockholders’ equity. Foreign currency transaction gains and losses are a result of the effect of exchange rate changes on transactions denominated in currencies other than the functional currency. Net foreign currency transaction gains (losses) of $(14) million , $(62) million , and $4 million for the fiscal years ended March 31, 2016, 2015 and 2014 , respectively, are included in interest and other income (expense), net, in our Consolidated Statements of Operations. These net foreign currency transaction gains (losses) are partially offset by net gains (losses) on our foreign currency forward contracts of $15 million , $59 million , and $(5) million for the fiscal years ended March 31, 2016, 2015 and 2014 , respectively. See Note 4 for additional information on our foreign currency forward contracts.</t>
  </si>
  <si>
    <t>Income Taxe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Therefore, cumulative losses weigh heavily in the overall assessment. In addition to considering forecasts of future taxable income, we are also required to evaluate and quantify other possible sources of taxable income in order to assess the realization of our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t>
  </si>
  <si>
    <t>New Accounting Pronouncements and Changes in Accounting Principles [Text Block]</t>
  </si>
  <si>
    <t>Recently Adopted Accounting Standards In April 2015, the FASB issued ASU 2015-03, Interest - Imputation of Interest (Topic 835-30),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2015-15, which clarified that debt issuance costs related to line-of-credit arrangements could continue to be presented as an asset and be subsequently amortized over the term of the line-of-credit arrangement, regardless of whether there are any outstanding borrowings on the arrangement. We early adopted ASU 2015-03 in the fourth quarter of fiscal year 2016 and reclassified $9 million of debt issuance costs as a contra-liability at March 31, 2016. We assessed the impact on prior periods in accordance with the retrospective application requirement and determined that debt issuance costs were immaterial at March 31, 2015, thus no adjustments were made to March 31, 2015 balance sheet. In July 2015, the FASB issued ASU 2015-11, Inventory (Topic 330),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We early adopted ASU 2015-11 in the fourth quarter of fiscal year 2016. The adoption did not have an impact on our Consolidated Financial Statements. In November 2015, the FASB issued ASU 2015-17, Income Taxes (Topic 740). The amendments in this ASU require that all deferred income tax liabilities and assets be classified as noncurrent in a classified statement of financial position. We early adopted ASU 2015-07 in the fourth quarter of fiscal year 2016 and elected prospective application. As a result of the adoption, we reclassified $53 million of deferred tax assets from current to noncurrent at March 31, 2016. As this ASU only impacted presentation, it did not have an impact on our net financial position, results of operations, or cash flows.</t>
  </si>
  <si>
    <t>Impact of recently issued accounting standards</t>
  </si>
  <si>
    <t>Impact of Recently Issued Accounting Standards In April 2015, the FASB issued ASU 2015-05, Intangibles - Goodwill and Other - Internal-Use Software (Topic 350-40). The amendments of this ASU will help entities evaluate the accounting for fees paid by a customer in a cloud computing arrangement by providing guidance as to whether an arrangement includes the sale or license of software. The requirements will be effective for annual periods (and interim periods within those annual periods) beginning after December 15, 2015. The amendment may be adopted either prospectively to all arrangements entered into or materially modified after the effective date or retrospectively. Early adoption is permitted. We expect to adopt this new standard in the first quarter of fiscal year 2017. We do not expect the adoption to have a material impact on our Consolidated Financial Statements. In March 2016, the FASB issued ASU 2016-09, Compensation - Stock Compensation (Topic 718) : Improvements to Employee Share-Based Payment Accounting ,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e pronouncement is effective for annual periods (and for interim periods within those annual periods) beginning after December 15, 2016. We are currently evaluating the timing and the impact of this new standard on our Consolidated Financial Statements and related disclosures.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requirements will be effective for annual periods (and interim periods within those annual periods) beginning after December 15, 2017. We are currently evaluating the impact of this new standard on our Consolidated Financial Statements and related disclosures. In March 2016, the FASB issued ASU 2016-04, Liabilities – Extinguishments of Liabilities (Subtopic 405-20): Recognition of Breakage for Certain Prepaid Stored-Value Products . The amendments in the ASU are designed to provide guidance and eliminate diversity in the accounting for derecognition of prepaid stored-value product liabilities. Typically, a prepaid stored-value product liability is to be derecognized when it is probable that a significant reversal of the recognized breakage amount will not subsequently occur. This is when the likelihood of the product holder exercising its remaining rights becomes remote. This estimate shall be updated at the end of each period. The amendments in this ASU are effective for annual periods (and interim periods within those annual periods) beginning after December 15, 2017. Early adoption is permitted. We are currently evaluating the timing of adoption and impact of this new standard on our Consolidated Financial Statements and related disclosures. In May 2014, the FASB issued ASU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is new revenue standard, as amended by ASU 2015-14, is effective in the first quarter of fiscal year 2019. In March 2016, the FASB issued ASU 2016-08, Revenue from Contracts with Customers: Principal versus Agent Considerations (Reporting Revenue Gross versus Net) , which clarifies the guidance in the new revenue standard on assessing whether an entity is a principal or an agent in a revenue transaction. This conclusion impacts whether an entity reports revenue on a gross or net basis. In April 2016, the FASB issued 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In May 2016, the FASB issued ASU 2016-12, Revenue from Contracts with Customers : Narrow-Scope Improvements and Practical Expedients . which amends the guidance in the new revenue standard on collecti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While we are currently evaluating the method of adoption and the impact of the new revenue standard, as amended, on our Consolidated Financial Statements and related disclosures, we believe the adoption of the new standard may have a significant impact on the accounting for certain transactions with multiple elements or “bundled” arrangements (for example, sales of online-enabled games for which we do not have VSOE for unspecified future update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While we are still evaluating the total impact of the new revenue standard, as amended, we believe adoption of this new standard will have a material impact on our Consolidated Financial Statements and related disclosure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We are currently evaluating the timing of adoption and impact of this new standard on our Consolidated Financial Statements and related disclosures.</t>
  </si>
  <si>
    <t>Fair Value Measurements (Tables)</t>
  </si>
  <si>
    <t>Fair Value Assets And Liabilities Measured On Recurring Basis</t>
  </si>
  <si>
    <t xml:space="preserve"> Fair Value Measurements at Reporting Date Using As of March 31, 2016 Quoted Prices in Active Markets for Identical Financial Instruments Significant Other Observable Inputs Significant Unobservable Inputs (Level 1) (Level 2) (Level 3) Balance Sheet Classification Assets Bank and time deposits $ 345 $ 345 $ — $ — Cash equivalents Money market funds 143 143 — — Cash equivalents Available-for-sale securities: Corporate bonds 745 — 745 — Short-term investments and cash equivalents U.S. Treasury securities 407 407 — — Short-term investments and cash equivalents U.S. agency securities 170 — 170 — Short-term investments and cash equivalents Commercial paper 81 — 81 — Short-term investments and cash equivalents Foreign currency derivatives 16 — 16 — Other current assets and other assets Deferred compensation plan assets (a) 8 8 — — Other assets Total assets at fair value $ 1,915 $ 903 $ 1,012 $ — Liabilities Foreign currency derivatives 10 — 10 — Accrued and other current liabilities and other liabilities Deferred compensation plan liabilities (a) 9 9 — — Other liabilities Total liabilities at fair value $ 19 $ 9 $ 10 $ — Fair Value Measurements at Reporting Date Using As of March 31, 2015 Quoted Prices in Active Markets for Identical Financial Instruments Significant Other Observable Inputs Significant Unobservable Inputs (Level 1) (Level 2) (Level 3) Balance Sheet Classification Assets Bank and time deposits $ 175 $ 175 $ — $ — Cash equivalents Money market funds 7 7 — — Cash equivalents Available-for-sale securities: Corporate bonds 468 — 468 — Short-term investments and cash equivalents U.S. Treasury securities 214 214 — — Short-term investments U.S. agency securities 180 — 180 — Short-term investments and cash equivalents Commercial paper 140 — 140 — Short-term investments and cash equivalents Foreign currency derivatives 18 — 18 — Other current assets Deferred compensation plan assets (a) 9 9 — — Other assets Total assets at fair value $ 1,211 $ 405 $ 806 $ — Liabilities Foreign currency derivatives 9 — 9 — Accrued and other current liabilities Deferred compensation plan liabilities (a) 9 9 — — Other liabilities Total liabilities at fair value $ 18 $ 9 $ 9 $ — </t>
  </si>
  <si>
    <t>Financial Instruments (Tables)</t>
  </si>
  <si>
    <t>Fair Value Of Short-Term Investments</t>
  </si>
  <si>
    <t>Short-term investments consisted of the following as of March 31, 2016 and 2015 (in millions): As of March 31, 2016 As of March 31, 2015 Cost or Amortized Cost Gross Unrealized Fair Value Cost or Amortized Cost Gross Unrealized Fair Value Gains Losses Gains Losses Corporate bonds $ 733 $ 1 $ — $ 734 $ 467 $ — $ — $ 467 U.S. Treasury securities 389 1 — 390 214 — — 214 U.S. agency securities 167 — — 167 161 1 — 162 Commercial paper 50 — — 50 110 — — 110 Short-term investments $ 1,339 $ 2 $ — $ 1,341 $ 952 $ 1 $ — $ 953</t>
  </si>
  <si>
    <t>Fair Value Of Short-Term Investments By Stated Maturity Date Schedule</t>
  </si>
  <si>
    <t>The following table summarizes the amortized cost and fair value of our short-term investments, classified by stated maturity as of March 31, 2016 and 2015 (in millions): As of March 31, 2016 As of March 31, 2015 Amortized Cost Fair Value Amortized Cost Fair Value Short-term investments Due in 1 year or less $ 571 $ 571 $ 417 $ 417 Due in 1-2 years 461 462 281 281 Due in 2-3 years 295 296 244 245 Due in 3-4 years 12 12 10 10 Short-term investments $ 1,339 $ 1,341 $ 952 $ 953</t>
  </si>
  <si>
    <t>Derivative Financial Instruments (Tables)</t>
  </si>
  <si>
    <t>Derivative Financial Instruments [Abstract]</t>
  </si>
  <si>
    <t>Schedule of Notional Amounts of Outstanding Derivative Positions [Table Text Block]</t>
  </si>
  <si>
    <t>Total gross notional amounts and fair values for currency derivatives with cash flow hedge accounting designation are as follows (in millions): As of March 31, 2016 As of March 31, 2015 Notional Amount Fair Value Notional Amount Fair Value Asset Liability Asset Liability Forward contracts to purchase $ 148 $ 5 $ 1 $ 108 $ — $ 8 Forward contracts to sell $ 685 $ 11 $ 9 $ 508 $ 18 $ 1</t>
  </si>
  <si>
    <t>Schedule of Other Derivatives Not Designated as Hedging Instruments, Statements of Financial Performance and Financial Position, Location [Table Text Block]</t>
  </si>
  <si>
    <t>Total gross notional amounts and fair values for currency derivatives that are not designated as hedging instruments are accounted for as follows (in millions): As of March 31, 2016 As of March 31, 2015 Notional Amount Fair Value Notional Amount Fair Value Asset Liability Asset Liability Forward contracts to purchase $ 108 $ — $ — $ 99 $ — $ — Forward contracts to sell $ 159 $ — $ — $ 173 $ — $ — The effect of foreign currency forward contracts not designated as hedging instruments in our Consolidated Statements of Operations for the fiscal years ended March 31, 2016, 2015 and 2014 , was as follows (in millions): Statement of Operations Classification Amount of Gain (Loss) Recognized in the Statement of Operations Year Ended March 31, 2016 2015 2014 Foreign currency forward contracts not designated as hedging instruments Interest and other income (expense), net $ 16 $ 58 $ (5 )</t>
  </si>
  <si>
    <t>Accumulated other Comprehensive Income (Tables)</t>
  </si>
  <si>
    <t>Components of Accumulated Other Comprehensive Income (Loss) [Table Text Block]</t>
  </si>
  <si>
    <t>fiscal years ended March 31, 2016, 2015 and 2014 are as follows (in millions): Unrealized Net Gains (Losses) on Available-for-Sale Securities Unrealized Net Gains (Losses) on Derivative Instruments Foreign Currency Translation Adjustments Total Balances as of March 31, 2013 $ (4 ) $ — $ 73 $ 69 Other comprehensive income (loss) before reclassifications — (19 ) (22 ) (41 ) Amounts reclassified from accumulated other comprehensive income (loss) — 9 — 9 Net current-period other comprehensive income (loss) — (10 ) (22 ) (32 ) Balances as of March 31, 2014 $ (4 ) $ (10 ) $ 51 $ 37 Other comprehensive income (loss) before reclassifications $ 1 $ 20 $ (67 ) $ (46 ) Amounts reclassified from accumulated other comprehensive income — 11 — 11 Net current-period other comprehensive income (loss) 1 31 (67 ) (35 ) Balances as of March 31, 2015 (3 ) 21 (16 ) 2 Other comprehensive income (loss) before reclassifications $ 4 $ 5 $ (15 ) $ (6 ) Amounts reclassified from accumulated other comprehensive income — (12 ) — (12 ) Net current-period other comprehensive income (loss) 4 (7 ) (15 ) (18 ) Balances as of March 31, 2016 1 14 (31 ) (16 )</t>
  </si>
  <si>
    <t>Reclassification out of Accumulated Other Comprehensive Income [Table Text Block]</t>
  </si>
  <si>
    <t>The effects on net income of amounts reclassified from accumulated other comprehensive income (loss) for the fiscal years ended March 31, 2016, 2015 and 2014 were as follows (in millions): Statement of Operations Classification Amount Reclassified From Accumulated Other Comprehensive Income (Loss) Year Ended March 31, 2016 2015 2014 (Gains) losses on cash flow hedges from forward contracts Net revenue (23 ) (2 ) 7 Research and development 11 13 2 Total amount reclassified, net of tax $ (12 ) $ 11 $ 9</t>
  </si>
  <si>
    <t>Goodwill And Acquisition-Related Intangibles, Net (Tables)</t>
  </si>
  <si>
    <t>Schedule Of Changes In The Carrying Amount Of Goodwill</t>
  </si>
  <si>
    <t>The changes in the carrying amount of goodwill for the fiscal year ended March 31, 2016 are as follows (in millions): As of Activity Effects of Foreign Currency Translation As of Goodwill $ 2,081 $ — $ (3 ) $ 2,078 Accumulated impairment (368 ) — — (368 ) Total $ 1,713 $ — $ (3 ) $ 1,710 The changes in the carrying amount of goodwill for the fiscal year ended March 31, 2015 are as follows (in millions): As of Activity Effects of Foreign Currency Translation As of Goodwill $ 2,091 $ — $ (10 ) $ 2,081 Accumulated impairment (368 ) — — (368 ) Total $ 1,723 $ — $ (10 ) $ 1,713</t>
  </si>
  <si>
    <t>Schedule Of Acquisition-Related Intangibles</t>
  </si>
  <si>
    <t>Acquisition-related intangibles, consisted of the following (in millions): As of March 31, 2016 As of March 31, 2015 Gross Carrying Amount Accumulated Amortization Acquisition- Related Intangibles, Net Gross Carrying Amount Accumulated Amortization Acquisition- Related Intangibles, Net Developed and core technology $ 412 $ (368 ) $ 44 $ 531 $ (439 ) $ 92 Trade names and trademarks 106 (93 ) 13 130 (111 ) 19 Registered user base and other intangibles 5 (5 ) — 87 (87 ) — Carrier contracts and related 85 (85 ) — 85 (85 ) — Total $ 608 $ (551 ) $ 57 $ 833 $ (722 ) $ 111</t>
  </si>
  <si>
    <t>Schedule Of Amortization Of Intangible Assets</t>
  </si>
  <si>
    <t>Amortization of intangibles for the fiscal years ended March 31, 2016, 2015 and 2014 are classified in the Consolidated Statement of Operations as follows (in millions): Year Ended March 31, 2016 2015 2014 Cost of service and other $ 33 $ 36 $ 27 Cost of product 14 16 33 Operating expenses 7 14 16 Total $ 54 $ 66 $ 76</t>
  </si>
  <si>
    <t>Schedule Of Future Amortization Of Acquisition-Related Intangibles</t>
  </si>
  <si>
    <t>As of March 31, 2016 , future amortization of acquisition-related intangibles that will be recorded in the Consolidated Statement of Operations is estimated as follows (in millions): Fiscal Year Ending March 31, 2017 38 2018 17 2019 2 Total $ 57</t>
  </si>
  <si>
    <t>Restructuring And Other Charges (Tables)</t>
  </si>
  <si>
    <t>Restructuring And Other Restructuring Plan-Related Information</t>
  </si>
  <si>
    <t>Restructuring and other restructuring plan-related information as of March 31, 2016 was as follows (in millions): Fiscal 2011 Other Restructurings and Reorganization Other Facilities- related Other Total Balances as of March 31, 2013 $ 57 $ 4 $ 1 $ 62 Charges to operations (2 ) 1 — $ (1 ) Charges settled in cash (8 ) (3 ) — $ (11 ) Balances as of March 31, 2014 $ 47 $ 2 $ 1 $ 50 Charges to operations — — — $ — Charges settled in cash (36 ) (1 ) (1 ) $ (38 ) Balances as of March 31, 2015 $ 11 $ 1 $ — $ 12 Charges to operations — — — $ — Charges settled in cash (11 ) (1 ) — $ (12 ) Balances as of March 31, 2016 $ — $ — $ — $ —</t>
  </si>
  <si>
    <t>Royalties And Licenses (Tables)</t>
  </si>
  <si>
    <t>Schedule Of Royalty-Related Assets</t>
  </si>
  <si>
    <t>The current and long-term portions of prepaid royalties and minimum guaranteed royalty-related assets, included in other current assets and other assets, consisted of (in millions): As of March 31, 2016 2015 Other current assets $ 54 $ 70 Other assets 63 59 Royalty-related assets $ 117 $ 129</t>
  </si>
  <si>
    <t>Schedule Of Royalty-Related Liabilities</t>
  </si>
  <si>
    <t>The current and long-term portions of accrued royalties, included in accrued and other current liabilities and other liabilities, consisted of (in millions): As of March 31, 2016 2015 Accrued royalties $ 159 $ 119 Other liabilities 118 131 Royalty-related liabilities $ 277 $ 250</t>
  </si>
  <si>
    <t>Balance Sheet Details (Tables)</t>
  </si>
  <si>
    <t>Inventories Schedule</t>
  </si>
  <si>
    <t>Inventories as of March 31, 2016 and 2015 consisted of (in millions): As of March 31, 2016 2015 Finished goods $ 32 $ 35 Raw materials and work in process 1 1 Inventories $ 33 $ 36</t>
  </si>
  <si>
    <t>Property And Equipment, Net Schedule</t>
  </si>
  <si>
    <t>Property and equipment, net, as of March 31, 2016 and 2015 consisted of (in millions): As of March 31, 2016 2015 Computer equipment and software $ 684 $ 655 Buildings 313 315 Leasehold improvements 129 126 Equipment, furniture and fixtures, and other 80 73 Land 61 62 Construction in progress 15 7 1,282 1,238 Less: accumulated depreciation (843 ) (779 ) Property and equipment, net $ 439 $ 459</t>
  </si>
  <si>
    <t>Accrued And Other Current Liabilities Schedule</t>
  </si>
  <si>
    <t>Accrued and other current liabilities as of March 31, 2016 and 2015 consisted of (in millions): As of March 31, 2016 2015 Other accrued expenses $ 218 $ 298 Accrued compensation and benefits 256 263 Accrued royalties 159 119 Deferred net revenue (other) 77 114 Accrued and other current liabilities $ 710 $ 794</t>
  </si>
  <si>
    <t>Income Taxes (Tables)</t>
  </si>
  <si>
    <t>Components Of Income Before Provision For (Benefit From) Income Taxes</t>
  </si>
  <si>
    <t>The components of our income before provision for (benefit from) income taxes for the fiscal years ended March 31, 2016, 2015 and 2014 are as follows (in millions): Year Ended March 31, 2016 2015 2014 Domestic $ 133 $ 232 $ (146 ) Foreign 744 693 153 Income before provision for (benefit from) income taxes $ 877 $ 925 $ 7</t>
  </si>
  <si>
    <t>Provision For (Benefit From) Income Taxes</t>
  </si>
  <si>
    <t>Provision for (benefit from) income taxes for the fiscal years ended March 31, 2016, 2015 and 2014 consisted of (in millions): Current Deferred Total Year Ended March 31, 2016 Federal $ 69 $ (376 ) $ (307 ) State 5 (14 ) (9 ) Foreign 36 1 37 $ 110 $ (389 ) $ (279 ) Year Ended March 31, 2015 Federal $ 10 $ 17 $ 27 State — — — Foreign 21 2 23 $ 31 $ 19 $ 50 Year Ended March 31, 2014 Federal $ (2 ) $ (9 ) $ (11 ) State 1 (2 ) (1 ) Foreign 8 3 11 $ 7 $ (8 ) $ (1 )</t>
  </si>
  <si>
    <t>Schedule Of Differences Between Statutory Tax Rate And Effective Tax Rate</t>
  </si>
  <si>
    <t>The differences between the statutory tax expense rate and our effective tax expense (benefit) rate, expressed as a percentage of income before provision for (benefit from) income taxes, for the fiscal years ended March 31, 2016, 2015 and 2014 were as follows: Year Ended March 31, 2016 2015 2014 Statutory federal tax expense rate 35.0 % 35.0 % 35.0 % State taxes, net of federal benefit 0.5 % 0.1 % (242.9 )% Differences between statutory rate and foreign effective tax rate (22.1 )% (22.3 )% (142.9 )% Valuation allowance (51.7 )% (9.2 )% 936.5 % Research and development credits (0.6 )% (1.1 )% (128.6 )% Unremitted earnings of foreign subsidiaries 4.9 % — — % Resolution of tax matters with authorities — % (0.5 )% (657.1 )% Non-deductible stock-based compensation 3.1 % 3.5 % 385.7 % Acquisition-related contingent consideration — % (0.2 )% (185.7 )% Other (0.9 )% 0.1 % (14.3 )% Effective tax expense (benefit) rate (31.8 )% 5.4 % (14.3 )%</t>
  </si>
  <si>
    <t>Deferred Tax Assets And Liabilities</t>
  </si>
  <si>
    <t>The components of net deferred tax assets, as of March 31, 2016 and 2015 consisted of (in millions): As of March 31, 2016 2015 Deferred tax assets: Accruals, reserves and other expenses $ 171 $ 189 Tax credit carryforwards 334 312 Stock-based compensation 39 35 Net operating loss &amp; capital loss carryforwards 28 41 Total 572 577 Valuation allowance (114 ) (555 ) Deferred tax assets, net of valuation allowance 458 22 Deferred tax liabilities: Amortization and Depreciation (27 ) (32 ) Unremitted earnings of foreign subsidiaries (43 ) — Prepaids and other liabilities (3 ) (8 ) Total (73 ) (40 ) Deferred tax assets, net of valuation allowance and deferred tax liabilities $ 385 $ (18 )</t>
  </si>
  <si>
    <t>Schedule Of Unrecognized Tax Benefits</t>
  </si>
  <si>
    <t>A reconciliation of the beginning and ending balance of unrecognized tax benefits is summarized as follows (in millions): Balance as of March 31, 2013 $ 297 Increases in unrecognized tax benefits related to prior year tax positions 10 Decreases in unrecognized tax benefits related to prior year tax positions (79 ) Increases in unrecognized tax benefits related to current year tax positions 44 Decreases in unrecognized tax benefits related to settlements with taxing authorities (29 ) Reductions in unrecognized tax benefits due to lapse of applicable statute of limitations (9 ) Changes in unrecognized tax benefits due to foreign currency translation (2 ) Balance as of March 31, 2014 232 Increases in unrecognized tax benefits related to prior year tax positions 9 Decreases in unrecognized tax benefits related to prior year tax positions (14 ) Increases in unrecognized tax benefits related to current year tax positions 50 Decreases in unrecognized tax benefits related to settlements with taxing authorities (6 ) Reductions in unrecognized tax benefits due to lapse of applicable statute of limitations (7 ) Changes in unrecognized tax benefits due to foreign currency translation (10 ) Balance as of March 31, 2015 254 Increases in unrecognized tax benefits related to prior year tax positions 33 Decreases in unrecognized tax benefits related to prior year tax positions (4 ) Increases in unrecognized tax benefits related to current year tax positions 63 Decreases in unrecognized tax benefits related to settlements with taxing authorities (10 ) Reductions in unrecognized tax benefits due to lapse of applicable statute of limitations (4 ) Changes in unrecognized tax benefits due to foreign currency translation (1 ) Balance as of March 31, 2016 $ 331</t>
  </si>
  <si>
    <t>Financing Arrangement (Tables)</t>
  </si>
  <si>
    <t>Schedule of Carrying Values Of Liability and Equity Components of Senior Notes [Table Text Block]</t>
  </si>
  <si>
    <t>The carrying and fair values of the Senior Notes are as follows (in millions): As of Senior Notes: 3.70% Senior Notes due 2021 $ 600 4.80% Senior Notes due 2026 400 Total principal amount $ 1,000 Unaccreted discount (2 ) Unamortized debt issuance costs (9 ) Net carrying value of Senior Notes $ 989 Fair value of Senior Notes (Level 2) $ 1,039</t>
  </si>
  <si>
    <t>Carrying Values Of Liability And Equity Components Of Notes</t>
  </si>
  <si>
    <t>The carrying and fair values of the Convertible Notes are as follows (in millions): As of As of Principal amount of Convertible Notes $ 163 $ 633 Unamortized debt discount of the liability component (2 ) (31 ) Net carrying value of Convertible Notes $ 161 $ 602 Fair value of Convertible Notes (Level 2) $ 338 $ 1,158</t>
  </si>
  <si>
    <t>Schedule Of Interest Expense Related To Notes</t>
  </si>
  <si>
    <t>The following table summarizes our interest expense recognized for fiscal years 2016, 2015, and 2014 that is included in interest and other income (expense), net on our Consolidated Statements of Operations (in millions): Year Ended March 31, 2016 2015 2014 Amortization of debt discount (17 ) (22 ) (21 ) Amortization of debt issuance costs (3 ) (3 ) (3 ) Coupon interest expense (7 ) (5 ) (5 ) Other interest expense (1 ) (1 ) (1 ) Total interest expense $ (28 ) $ (31 ) $ (30 )</t>
  </si>
  <si>
    <t>Commitments And Contingencies (Tables)</t>
  </si>
  <si>
    <t>Minimum Contractual Obligations</t>
  </si>
  <si>
    <t>The following table summarizes our minimum contractual obligations as of March 31, 2016 (in millions): Fiscal Year Ending March 31, Total 2017 2018 2019 2020 2021 Thereafter Unrecognized commitments Developer/licensor commitments $ 1,460 $ 211 $ 299 $ 277 $ 243 $ 189 $ 241 Marketing commitments 371 61 50 81 64 67 48 Operating leases 219 36 32 28 27 24 72 0.75% Convertible Senior Notes due 2016 interest (a) 1 1 — — — — — Senior Notes interest 300 38 41 41 41 41 98 Other purchase obligations 81 29 8 7 6 5 26 Total unrecognized commitments 2,432 376 430 434 381 326 485 Recognized commitments 0.75% Convertible Senior Notes due 2016 principal and interest (a) 163 163 — — — — — Senior Notes principal and interest 1,004 4 — — — 600 400 Licensing and lease obligations (b) 147 22 23 24 25 26 27 Total recognized commitments 1,314 189 23 24 25 626 427 Total Commitments $ 3,746 $ 565 $ 453 $ 458 $ 406 $ 952 $ 912</t>
  </si>
  <si>
    <t>Stock-Based Compensation And Employee Benefit Plans (Tables)</t>
  </si>
  <si>
    <t>Share-based Compensation Arrangement by Share-based Payment Award [Line Items]</t>
  </si>
  <si>
    <t>Schedule Of Assumptions Used In The Black-Scholes Valuation Model</t>
  </si>
  <si>
    <t xml:space="preserve"> Stock Option Grants ESPP Year Ended March 31, Year Ended March 31, 2015 2014 2016 2015 2014 Risk-free interest rate 1.1 -1.9% 1.6% 0.3 - 0.6% 0.04 - 0.2% 0.1 % Expected volatility 36 - 40% 37 - 42% 32 - 36% 30 - 35% 36 - 38% Weighted-average volatility 38 % 37 % 33 % 34 % 38 % Expected term 4.5 years 4.5 years 6 - 12 months 6 - 12 months 6 - 12 months Expected dividends None None None None None</t>
  </si>
  <si>
    <t>Schedule Of Assumptions Used In Monte-Carlo Simulation Model</t>
  </si>
  <si>
    <t>The assumptions used in the Monte-Carlo simulation model to value our market-based restricted stock units were as follows: Year Ended March 31, 2016 2015 2014 Risk-free interest rate 1.0 % 0.9 % 0.4 % Expected volatility 14 - 53% 16 - 79% 16 - 58% Weighted-average volatility 26 % 30 % 31 % Expected dividends None None None</t>
  </si>
  <si>
    <t>Schedule Of Stock-Based Compensation Expense By Statement Of Operations</t>
  </si>
  <si>
    <t>The following table summarizes stock-based compensation expense resulting from stock options, restricted stock units, market-based restricted stock units, and the ESPP included in our Consolidated Statements of Operations (in millions): Year Ended March 31, 2016 2015 2014 Cost of revenue $ 2 $ 2 $ 2 Research and development 103 82 90 Marketing and sales 24 21 26 General and administrative 49 39 32 Stock-based compensation expense $ 178 $ 144 $ 150</t>
  </si>
  <si>
    <t>Summary Of Outstanding And Exercisable Stock Options</t>
  </si>
  <si>
    <t>The following table summarizes outstanding and exercisable stock options as of March 31, 2016 : Options Outstanding Options Exercisable Range of Exercise Prices Number of Shares (in thousands) Weighted- Average Remaining Contractual Term (in years) Weighted- Average Exercise Prices Potential Dilution Number of Shares (in thousands) Weighted- Average Exercise Prices Potential Dilution $11.53 - $23.83 317 3.39 $ 19.10 0.1 % 313 $ 19.18 0.1 % 26.25 - 26.25 1,000 7.58 26.25 0.3 % 580 26.25 0.2 % 27.49 - 35.70 853 8.21 35.50 0.3 % 343 35.21 0.1 % 36.00 - 59.63 1,108 2.47 47.33 0.4 % 970 48.78 0.3 % $11.53 - $59.63 3,278 5.61 $ 35.09 1.1 % 2,206 $ 36.55 0.7 %</t>
  </si>
  <si>
    <t>Shares Repurchased and Retired</t>
  </si>
  <si>
    <t>The following table summarizes total shares repurchased during fiscal years 2016 and 2015 : May 2014 Program May 2015 Program February 2016 Program Total (In millions) Shares Amount Shares Amount Shares Amount Shares Amount Fiscal Year 2015 8.2 $ 337 — $ — — $ — 8.2 $ 337 Fiscal Year 2016 1.0 $ 57 6.9 $ 461 7.8 $ 500 15.7 $ 1,018</t>
  </si>
  <si>
    <t>Employee Stock Option [Member]</t>
  </si>
  <si>
    <t>Disclosure Of Stock-Based Compensation Arrangements By Stock-Based Payment Award</t>
  </si>
  <si>
    <t>The following table summarizes our stock option activity for the fiscal year ended March 31, 2016 : Options (in thousands) Weighted- Average Exercise Prices Weighted- Average Remaining Contractual Term (in years) Aggregate Intrinsic Value (in millions) Outstanding as of March 31, 2015 4,920 $ 37.44 Granted 6 66.08 Exercised (1,594 ) 42.43 Forfeited, cancelled or expired (54 ) 35.61 Outstanding as of March 31, 2016 3,278 $ 35.09 5.61 $ 101 Vested and expected to vest 3,163 $ 35.22 5.53 $ 97 Exercisable as of March 31, 2016 2,206 $ 36.55 4.46 $ 65</t>
  </si>
  <si>
    <t>Restricted Stock Rights [Member]</t>
  </si>
  <si>
    <t>Each restricted stock right granted reduces the number of shares available for grant by 1.43 shares under our Equity Plan. The following table summarizes our restricted stock rights activity, excluding market-based restricted stock unit activity which is discussed below, for the fiscal year ended March 31, 2016 : Restricted Stock Rights (in thousands) Weighted- Average Grant Date Fair Values Balance as of March 31, 2015 10,855 $ 26.20 Granted 3,035 64.40 Vested (5,809 ) 22.65 Forfeited or cancelled (924 ) 35.78 Balance as of March 31, 2016 7,157 $ 44.04</t>
  </si>
  <si>
    <t>Market Based Restricted Stock Units [Member]</t>
  </si>
  <si>
    <t>The following table summarizes our market-based restricted stock unit activity for the year ended March 31, 2016 : Market-Based Restricted Stock Units (in thousands) Weighted- Average Grant Date Fair Value Balance as of March 31, 2015 663 $ 31.82 Granted 395 79.81 Vested (742 ) 25.77 Vested above target 371 25.77 Forfeited or cancelled (51 ) 40.10 Balance as of March 31, 2016 636 $ 64.49</t>
  </si>
  <si>
    <t>Interest And Other Income (Expense), Net (Tables)</t>
  </si>
  <si>
    <t>Schedule Of Interest And Other Income (Expense), Net</t>
  </si>
  <si>
    <t>Interest and other income (expense), net, for the fiscal years ended March 31, 2016, 2015 and 2014 consisted of (in millions): Year Ended March 31, 2016 2015 2014 Loss on conversion of Convertible Notes $ (10 ) $ — $ — Interest expense (28 ) (31 ) (30 ) Interest income 15 10 5 Net gain (loss) on foreign currency transactions (14 ) (62 ) 4 Net gain (loss) on foreign currency forward contracts 15 59 (5 ) Other income, net 1 1 — Interest and other income (expense), net $ (21 ) $ (23 ) $ (26 )</t>
  </si>
  <si>
    <t>Earnings Per Share (Tables)</t>
  </si>
  <si>
    <t>Computation Of Basic Earnings And Diluted Earnings Per Share</t>
  </si>
  <si>
    <t xml:space="preserve"> Year Ended March 31, (In millions, except per share amounts) 2016 2015 2014 Net income $ 1,156 $ 875 $ 8 Shares used to compute earnings per share: Weighted-average common stock outstanding — basic 310 311 308 Dilutive potential common shares related to stock award plans and from assumed exercise of stock options 6 9 8 Dilutive potential common shares related to the Convertible Notes 6 4 — Dilutive potential common shares related to the Warrants 8 1 — Weighted-average common stock outstanding — diluted 330 325 316 Earnings per share: Basic $ 3.73 $ 2.81 $ 0.03 Diluted $ 3.50 $ 2.69 $ 0.03</t>
  </si>
  <si>
    <t>Segment Information (Tables)</t>
  </si>
  <si>
    <t>Reconciliation Of Segment Operating Profit To Consolidated Operating Loss</t>
  </si>
  <si>
    <t>The following table summarizes the financial performance of our current segment operating profit and a reconciliation to our consolidated operating income for the fiscal years ended March 31, 2016, 2015 and 2014 (in millions): Year Ended March 31, 2016 2015 2014 Segment: Net revenue before revenue deferral $ 4,566 $ 4,319 $ 4,021 Depreciation (119 ) (126 ) (126 ) Other expenses (3,147 ) (3,117 ) (3,178 ) Segment operating profit 1,300 1,076 717 Reconciliation to consolidated operating income: Other: Revenue deferral (3,783 ) (3,536 ) (3,350 ) Recognition of revenue deferral 3,613 3,732 2,904 Amortization of intangibles (54 ) (66 ) (76 ) Acquisition-related contingent consideration — 3 35 Restructuring and other charges — — 1 Stock-based compensation (178 ) (144 ) (150 ) Loss on licensed intellectual property commitment (122 ) — Other expenses — 5 (48 ) Consolidated operating income $ 898 $ 948 $ 33</t>
  </si>
  <si>
    <t>Net Revenue By Revenue Composition</t>
  </si>
  <si>
    <t>Information about our total net revenue by revenue composition and by platform for the fiscal years ended March 31, 2016, 2015 and 2014 is presented below (in millions): Year Ended March 31, 2016 2015 2014 Packaged goods and other $ 1,987 $ 2,316 $ 1,742 Digital 2,409 2,199 1,833 Net revenue $ 4,396 $ 4,515 $ 3,575</t>
  </si>
  <si>
    <t>Schedule of Net Revenue by Platform [Table Text Block]</t>
  </si>
  <si>
    <t xml:space="preserve"> Year Ended March 31, 2016 2015 2014 Platform net revenue Xbox One, PlayStation 4 $ 2,183 $ 1,505 $ 196 Xbox 360, PlayStation 3 752 1,485 1,779 Other consoles 7 21 30 Total consoles 2,942 3,011 2,005 PC / Browser 814 878 1,020 Mobile 548 504 400 Other 92 122 150 Net revenue $ 4,396 $ 4,515 $ 3,575</t>
  </si>
  <si>
    <t>Net Revenue By Geographic Area</t>
  </si>
  <si>
    <t>Information about our operations in North America and internationally as of and for the fiscal years ended March 31, 2016, 2015 and 2014 is presented below (in millions): Year Ended March 31, 2016 2015 2014 Net revenue from unaffiliated customers North America $ 1,907 $ 1,956 $ 1,510 International 2,489 2,559 2,065 Total $ 4,396 $ 4,515 $ 3,575</t>
  </si>
  <si>
    <t>Long-Lived Assets By Geographic Area</t>
  </si>
  <si>
    <t xml:space="preserve"> As of March 31, 2016 2015 Long-lived assets North America $ 1,727 $ 1,809 International 479 474 Total $ 2,206 $ 2,283</t>
  </si>
  <si>
    <t>Quarterly Financial And Market Information (Tables)</t>
  </si>
  <si>
    <t>Summary Of Quarterly Financial And Market Information</t>
  </si>
  <si>
    <t xml:space="preserve"> Quarter Ended Year Ended (In millions, except per share data) June 30 September 30 December 31 March 31 Fiscal 2016 Consolidated Net revenue $ 1,203 $ 815 $ 1,070 $ 1,308 $ 4,396 Gross profit 1,030 406 524 1,082 3,042 Operating income (loss) 512 (119 ) (31 ) 536 898 Net income (loss) 442 (140 ) (45 ) 899 (a) 1,156 Common Stock Earnings (loss) per share — Basic $ 1.42 $ (0.45 ) $ (0.14 ) $ 2.93 $ 3.73 Earnings (loss) per share — Diluted $ 1.32 $ (0.45 ) $ (0.14 ) $ 2.79 $ 3.50 Common stock price per share High $ 68.00 $ 75.16 $ 76.77 $ 70.83 $ 76.77 Low $ 56.03 $ 63.43 $ 65.04 $ 55.50 $ 55.50 Fiscal 2015 Consolidated Net revenue $ 1,214 $ 990 $ 1,126 $ 1,185 $ 4,515 Gross profit 847 563 725 951 3,086 Operating income 362 24 162 400 948 Net income 335 3 142 395 875 Common Stock Earnings per share — Basic $ 1.07 $ 0.01 $ 0.46 $ 1.27 $ 2.81 Earnings per share — Diluted $ 1.04 $ 0.01 $ 0.44 $ 1.19 $ 2.69 Common stock price per share High $ 37.15 $ 38.42 $ 48.33 $ 58.24 $ 58.24 Low $ 26.67 $ 33.31 $ 32.62 $ 45.96 $ 26.67 (a) Net income includes an income tax benefit recorded in the fourth quarter of fiscal year 2016 for the reversal of a significant portion of our deferred tax valuation allowance.</t>
  </si>
  <si>
    <t>Description Of Business And Summary Of Significant Accounting Policies (Fiscal Periods) (Details)</t>
  </si>
  <si>
    <t>Description Of Business And Summary Of Significant Accounting Policies [Line Items]</t>
  </si>
  <si>
    <t>Current and Prior Years Fiscal Period (in weeks)</t>
  </si>
  <si>
    <t>Minimum [Member]</t>
  </si>
  <si>
    <t>Fiscal Year (in weeks)</t>
  </si>
  <si>
    <t>Maximum [Member]</t>
  </si>
  <si>
    <t>Description Of Business And Summary Of Significant Accounting Policies (Property Plant and Equipment and Internal Use Software Policy) (Details) - USD ($) $ in Millions</t>
  </si>
  <si>
    <t>Property, Plant and Equipment [Line Items]</t>
  </si>
  <si>
    <t>Capitalized internal-use software</t>
  </si>
  <si>
    <t>Buildings | Minimum [Member]</t>
  </si>
  <si>
    <t>Property, Plant and Equipment, Useful Life</t>
  </si>
  <si>
    <t>20 years</t>
  </si>
  <si>
    <t>Buildings | Maximum [Member]</t>
  </si>
  <si>
    <t>25 years</t>
  </si>
  <si>
    <t>Computer equipment and software | Minimum [Member]</t>
  </si>
  <si>
    <t>3 years</t>
  </si>
  <si>
    <t>Computer equipment and software | Maximum [Member]</t>
  </si>
  <si>
    <t>6 years</t>
  </si>
  <si>
    <t>Equipment, Furniture and Fixtures, and Other [Member] | Minimum [Member]</t>
  </si>
  <si>
    <t>Equipment, Furniture and Fixtures, and Other [Member] | Maximum [Member]</t>
  </si>
  <si>
    <t>5 years</t>
  </si>
  <si>
    <t>Leasehold Improvements [Member] | Minimum [Member]</t>
  </si>
  <si>
    <t>1 year</t>
  </si>
  <si>
    <t>Leasehold Improvements [Member] | Maximum [Member]</t>
  </si>
  <si>
    <t>10 years</t>
  </si>
  <si>
    <t>Computer Software, Intangible Asset [Member]</t>
  </si>
  <si>
    <t>Capitalized Internal-use Software, Estimated Useful Life</t>
  </si>
  <si>
    <t>Description Of Business And Summary Of Significant Accounting Policies (Acquisition-Related Intangibles and Other Long-Lived Assets) (Details)</t>
  </si>
  <si>
    <t>Finite-Lived Intangible Assets [Line Items]</t>
  </si>
  <si>
    <t>Finite-Lived Intangible Asset, Useful Life</t>
  </si>
  <si>
    <t>2 years</t>
  </si>
  <si>
    <t>14 years</t>
  </si>
  <si>
    <t>Description Of Business And Summary Of Significant Accounting Policies (Concentration of Credit Risk, Significant Customers and Channel Partners) (Details)</t>
  </si>
  <si>
    <t>Sales Revenue, Net [Member] | Customer Concentration Risk [Member]</t>
  </si>
  <si>
    <t>Revenue, Major Customer [Line Items]</t>
  </si>
  <si>
    <t>Concentration Risk, Percentage</t>
  </si>
  <si>
    <t>62.00%</t>
  </si>
  <si>
    <t>Sales Revenue, Net [Member] | Franchise Concentration Risk [Member]</t>
  </si>
  <si>
    <t>55.00%</t>
  </si>
  <si>
    <t>Product Concentration Risk [Member] | Sales Revenue, Product Line [Member]</t>
  </si>
  <si>
    <t>67.00%</t>
  </si>
  <si>
    <t>66.00%</t>
  </si>
  <si>
    <t>Customer A [Member] | Accounts Receivable [Member] | Credit Concentration Risk [Member]</t>
  </si>
  <si>
    <t>26.00%</t>
  </si>
  <si>
    <t>Customer B [Member] | Accounts Receivable [Member] | Credit Concentration Risk [Member]</t>
  </si>
  <si>
    <t>24.00%</t>
  </si>
  <si>
    <t>10.00%</t>
  </si>
  <si>
    <t>Description Of Business And Summary Of Significant Accounting Policies (Advertising Costs) (Details) - USD ($) $ in Millions</t>
  </si>
  <si>
    <t>Operating Expenses [Abstract]</t>
  </si>
  <si>
    <t>Vendor reimbursements of advertising costs</t>
  </si>
  <si>
    <t>Advertising expense, net of vendor reimbursements</t>
  </si>
  <si>
    <t>Description Of Business And Summary Of Significant Accounting Policies (Foreign Currency Translation) (Details) - USD ($) $ in Millions</t>
  </si>
  <si>
    <t>Derivative [Line Items]</t>
  </si>
  <si>
    <t>Foreign Currency Transaction Gain (Loss), Realized</t>
  </si>
  <si>
    <t>Net gain (loss) on foreign currency forward contracts</t>
  </si>
  <si>
    <t>Description Of Business And Summary Of Significant Accounting Policies (Recently Adopted Accounting Standards) (Details) $ in Millions</t>
  </si>
  <si>
    <t>Mar. 31, 2016USD ($)</t>
  </si>
  <si>
    <t>Debt issuance costs reclassified as contra-liability [Member]</t>
  </si>
  <si>
    <t>Debt Issuance Cost</t>
  </si>
  <si>
    <t>Reclassification of deferred tax assets from current to non-current [Member]</t>
  </si>
  <si>
    <t>Deferred Tax Assets, Net, Noncurrent</t>
  </si>
  <si>
    <t>Fair Value Measurements (Fair Value of Assets And Liabilities Measured At Fair Value On A Recurring Basis) (Details) - USD ($) $ in Millions</t>
  </si>
  <si>
    <t>Fair Value</t>
  </si>
  <si>
    <t>Fair Value, Balance Sheet Grouping, Financial Statement Captions [Line Items]</t>
  </si>
  <si>
    <t>Total assets at fair value</t>
  </si>
  <si>
    <t>Total liabilities at fair value</t>
  </si>
  <si>
    <t>Quoted Prices In Active Markets For Identical Financial Instruments (Level 1)</t>
  </si>
  <si>
    <t>Significant Other Observable Inputs (Level 2) [Member]</t>
  </si>
  <si>
    <t>Fair Value, Inputs, Level 3 [Member]</t>
  </si>
  <si>
    <t>Short-Term Investments [Member] | Quoted Prices In Active Markets For Identical Financial Instruments (Level 1) | U.S. Treasury Securities [Member]</t>
  </si>
  <si>
    <t>Fair value, Available-for-sale of securities</t>
  </si>
  <si>
    <t>Short-Term Investments And Cash Equivalents [Member] | Quoted Prices In Active Markets For Identical Financial Instruments (Level 1) | U.S. Treasury Securities [Member]</t>
  </si>
  <si>
    <t>Short-Term Investments And Cash Equivalents [Member] | Significant Other Observable Inputs (Level 2) [Member] | Corporate Bonds [Member]</t>
  </si>
  <si>
    <t>Short-Term Investments And Cash Equivalents [Member] | Significant Other Observable Inputs (Level 2) [Member] | US Agencies Securities [Member]</t>
  </si>
  <si>
    <t>Short-Term Investments And Cash Equivalents [Member] | Significant Other Observable Inputs (Level 2) [Member] | Commercial Paper [Member]</t>
  </si>
  <si>
    <t>Cash Equivalents [Member] | Quoted Prices In Active Markets For Identical Financial Instruments (Level 1) | Bank Time Deposits [Member]</t>
  </si>
  <si>
    <t>Fair value, Cash equivalents</t>
  </si>
  <si>
    <t>Cash Equivalents [Member] | Quoted Prices In Active Markets For Identical Financial Instruments (Level 1) | Money Market Funds [Member]</t>
  </si>
  <si>
    <t>Other Current Assets [Member] | Significant Other Observable Inputs (Level 2) [Member] | Foreign Currency Derivatives [Member]</t>
  </si>
  <si>
    <t>Fair value, Foreign currency derivatives, assets</t>
  </si>
  <si>
    <t>Other Current Assets and Other Assets [Domain] | Significant Other Observable Inputs (Level 2) [Member] | Foreign Currency Derivatives [Member]</t>
  </si>
  <si>
    <t>Other Assets [Member] | Quoted Prices In Active Markets For Identical Financial Instruments (Level 1) | Deferred compensation plan assets</t>
  </si>
  <si>
    <t>Fair value, Deferred compensation plan assets and liabilities</t>
  </si>
  <si>
    <t>Accrued and Other Current Liabilities [Member] | Significant Other Observable Inputs (Level 2) [Member] | Foreign Currency Derivatives [Member]</t>
  </si>
  <si>
    <t>Fair value, Foreign currency derivatives, liabilities</t>
  </si>
  <si>
    <t>Other Liabilities [Members] | Quoted Prices In Active Markets For Identical Financial Instruments (Level 1) | Deferred Compensation Plan Liabilities [Member]</t>
  </si>
  <si>
    <t>Financial Instruments (Narrative) (Details) - USD ($) $ in Millions</t>
  </si>
  <si>
    <t>Mar. 31, 2013</t>
  </si>
  <si>
    <t>Financial Instruments [Line Items]</t>
  </si>
  <si>
    <t>(Fair Value Of Short-Term Investments) (Details) - USD ($) $ in Millions</t>
  </si>
  <si>
    <t>Short-Term Investments [Member]</t>
  </si>
  <si>
    <t>Cost or Amortized Cost</t>
  </si>
  <si>
    <t>Gross Unrealized Gains</t>
  </si>
  <si>
    <t>Gross Unrealized Losses</t>
  </si>
  <si>
    <t>Short-Term Investments [Member] | Corporate Bonds [Member]</t>
  </si>
  <si>
    <t>Short-Term Investments [Member] | U.S. Treasury Securities [Member]</t>
  </si>
  <si>
    <t>Short-Term Investments [Member] | U.S. Agency Securities [Member]</t>
  </si>
  <si>
    <t>Short-Term Investments [Member] | Commercial Paper [Member]</t>
  </si>
  <si>
    <t>(Fair Value Of Short-Term Investments By Stated Maturity Date Schedule) (Details) - USD ($) $ in Millions</t>
  </si>
  <si>
    <t>Short-term investments, Fair Value</t>
  </si>
  <si>
    <t>Short-term investments, Amortized Cost</t>
  </si>
  <si>
    <t>Due in 1 year or less [Member] | Short-Term Investments [Member]</t>
  </si>
  <si>
    <t>Due in 1 year or less, Amortized Cost</t>
  </si>
  <si>
    <t>Due in 1 year or less, Fair Value</t>
  </si>
  <si>
    <t>Due in 1-2 years [Member]</t>
  </si>
  <si>
    <t>Available-for-sale Securities, Debt Maturities, Year Two Through Five, Amortized Cost Basis</t>
  </si>
  <si>
    <t>Available-for-sale Securities, Debt Maturities, Year Two Through Five, Fair Value</t>
  </si>
  <si>
    <t>Due in 2-3 years [Member] | Short-Term Investments [Member]</t>
  </si>
  <si>
    <t>Due in 3-4 years [Member] | Short-Term Investments [Member]</t>
  </si>
  <si>
    <t>Derivative Financial Instruments (Narrative) (Details) - USD ($) $ in Millions</t>
  </si>
  <si>
    <t>Foreign Currency Forward And Option Contracts Maximum Maturity Period</t>
  </si>
  <si>
    <t>18 months</t>
  </si>
  <si>
    <t>Maturity period of foreign currency forward contracts, Maximum</t>
  </si>
  <si>
    <t>3 months</t>
  </si>
  <si>
    <t>Cash Flow Hedging [Member]</t>
  </si>
  <si>
    <t>Loss on Foreign Currency Derivatives Recorded in Earnings, Net</t>
  </si>
  <si>
    <t>Derivative Financial Instruments Gross Notional Amounts and Fair Values for Currency Derivatives (Details) - USD ($) $ in Millions</t>
  </si>
  <si>
    <t>Foreign currency contracts to purchase [Member] | Foreign exchange forward contracts</t>
  </si>
  <si>
    <t>Fair value of foreign currency contracts outstanding, Assets</t>
  </si>
  <si>
    <t>Fair value of foreign currency contracts outstanding, Liabilities</t>
  </si>
  <si>
    <t>Foreign currency contracts to purchase [Member] | Designated as Hedging Instrument [Member] | Foreign exchange forward contracts</t>
  </si>
  <si>
    <t>Derivative, Notional amount</t>
  </si>
  <si>
    <t>Foreign currency contracts to sell [Member] | Foreign exchange forward contracts</t>
  </si>
  <si>
    <t>Foreign currency contracts to sell [Member] | Designated as Hedging Instrument [Member] | Foreign exchange forward contracts</t>
  </si>
  <si>
    <t>Foreign currency contracts to purchase [Member] | United States Dollar [Member] | Not Designated as Hedging Instrument [Member]</t>
  </si>
  <si>
    <t>Foreign currency contracts to purchase [Member] | Balance Sheet Hedging [Member] | Not Designated as Hedging Instrument [Member]</t>
  </si>
  <si>
    <t>Derivative Asset, Current</t>
  </si>
  <si>
    <t>Derivative Liability, Current</t>
  </si>
  <si>
    <t>Foreign currency contracts to sell [Member] | United States Dollar [Member] | Not Designated as Hedging Instrument [Member]</t>
  </si>
  <si>
    <t>Foreign currency contracts to sell [Member] | Balance Sheet Hedging [Member] | Not Designated as Hedging Instrument [Member]</t>
  </si>
  <si>
    <t>Location of Gain (Loss) Recognized in Income on Derivative, Non-Designated Hedging Instruments (Details) - USD ($) $ in Millions</t>
  </si>
  <si>
    <t>Interest And Other Income (Expense), Net [Member]</t>
  </si>
  <si>
    <t>Derivative Instruments, Gain (Loss) [Line Items]</t>
  </si>
  <si>
    <t>Foreign currency forward contracts not designated as hedging instruments</t>
  </si>
  <si>
    <t>Changes in Accumulated Other Comprehensive Income by Component (Details) - USD ($) $ in Millions</t>
  </si>
  <si>
    <t>Accumulated Other Comprehensive Income (Loss) [Roll Forward]</t>
  </si>
  <si>
    <t>Beginning Balance</t>
  </si>
  <si>
    <t>Other comprehensive income (loss) before reclassifications</t>
  </si>
  <si>
    <t>Amounts reclassified from accumulated other comprehensive income</t>
  </si>
  <si>
    <t>Net current-period other comprehensive income (loss)</t>
  </si>
  <si>
    <t>Ending balance</t>
  </si>
  <si>
    <t>Unrealized Gains (Losses) on Available-for-Sale Securities [Member]</t>
  </si>
  <si>
    <t>Accumulated Net Gain (Loss) from Designated or Qualifying Cash Flow Hedges [Member]</t>
  </si>
  <si>
    <t>Foreign Currency Translation Adjustment [Member]</t>
  </si>
  <si>
    <t>Accumulated Other Comprehensive Income Effects on net income of amounts reclassified from accumulated other comprehensive income (loss) (Details) - USD ($) $ in Millions</t>
  </si>
  <si>
    <t>Accumulated Other Comprehensive Income (Loss) [Line Items]</t>
  </si>
  <si>
    <t>Reclassification from Accumulated Other Comprehensive Income, Current Period, Net of Tax</t>
  </si>
  <si>
    <t>Unrealized Gains (Losses) on Available-for-Sale Securities</t>
  </si>
  <si>
    <t>Unrealized Gains (Losses) on Derivative Instruments</t>
  </si>
  <si>
    <t>Unrealized Gains (Losses) on Derivative Instruments | Sales Revenue, Net [Member]</t>
  </si>
  <si>
    <t>Unrealized Gains (Losses) on Derivative Instruments | Research and Development</t>
  </si>
  <si>
    <t>Business Combinations (Narrative) (Details)</t>
  </si>
  <si>
    <t>Business Acquisition [Line Items]</t>
  </si>
  <si>
    <t>Number of Businesses Acquired</t>
  </si>
  <si>
    <t>Goodwill And Acquisition-Related Intangibles (Narrative) (Details) - USD ($) $ in Millions</t>
  </si>
  <si>
    <t>Gross carrying amount</t>
  </si>
  <si>
    <t>Gross carrying amount, retired [Member]</t>
  </si>
  <si>
    <t>Weighted Average</t>
  </si>
  <si>
    <t>Acquired Finite-lived Intangible Assets, Weighted Average Useful Life</t>
  </si>
  <si>
    <t>1 year 7 months</t>
  </si>
  <si>
    <t>2 years 9 months</t>
  </si>
  <si>
    <t>Goodwill And Acquisition-Related Intangibles (Schedule Of Changes In The Carrying Amount Of Goodwill) (Details) - USD ($) $ in Millions</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Goodwill And Acquisition-Related Intangibles, Net (Schedule Of Acquisition-Related Intangibles) (Details) - USD ($) $ in Millions</t>
  </si>
  <si>
    <t>Accumulated amortization</t>
  </si>
  <si>
    <t>Developed And Core Technology</t>
  </si>
  <si>
    <t>Trade Names And Trademarks</t>
  </si>
  <si>
    <t>Registered User Base And Other Intangibles</t>
  </si>
  <si>
    <t>Carrier Contracts And Related</t>
  </si>
  <si>
    <t>Goodwill And Acquisition-Related Intangibles, Net (Schedule Of Amortization Of Intangible Assets) (Details) - USD ($) $ in Millions</t>
  </si>
  <si>
    <t>Finite-Lived Intangible Assets Classified by Expense</t>
  </si>
  <si>
    <t>Cost of product</t>
  </si>
  <si>
    <t>Cost of service and other</t>
  </si>
  <si>
    <t>Operating expenses</t>
  </si>
  <si>
    <t>Total amortization</t>
  </si>
  <si>
    <t>Goodwill And Acquisition-Related Intangibles, Net (Schedule Of Future Amortization Of Acquisition-Related Intangibles) (Details) - USD ($) $ in Millions</t>
  </si>
  <si>
    <t>Restructuring And Other Charges (Narrative) (Details) - Fiscal Two Thousand And Eleven Restructuring [Member] $ in Millions</t>
  </si>
  <si>
    <t>Mar. 31, 2015USD ($)</t>
  </si>
  <si>
    <t>Restructuring and Related Cost, Cost Incurred to Date</t>
  </si>
  <si>
    <t>Amended Licensing Agreements And Other Asset Impairment [Member]</t>
  </si>
  <si>
    <t>Developer Commitments [Member]</t>
  </si>
  <si>
    <t>Employee Severance [Member]</t>
  </si>
  <si>
    <t>(Restructuring And Other Restructuring Plan-Related Information) (Details) - USD ($) $ in Millions</t>
  </si>
  <si>
    <t>Charges to operations</t>
  </si>
  <si>
    <t>Charges settled in cash</t>
  </si>
  <si>
    <t>Ending Balance</t>
  </si>
  <si>
    <t>Fiscal Two Thousand And Eleven Restructuring [Member] | Other Restructuring Costs [Member]</t>
  </si>
  <si>
    <t>Other Restructurings And Reorganization Costs [Member] | Facility Closing [Member]</t>
  </si>
  <si>
    <t>Other Restructurings and Reorganization [Member] | Other Restructuring Costs [Member]</t>
  </si>
  <si>
    <t>Royalties And Licenses (Narrative) (Details) - USD ($) $ in Millions</t>
  </si>
  <si>
    <t>Royalties And Licenses [Line Items]</t>
  </si>
  <si>
    <t>Royalty Related Loss And Or Impairment Charges</t>
  </si>
  <si>
    <t>Unrecorded unconditional purchase obligation</t>
  </si>
  <si>
    <t>Expected accretion expense through March 2022</t>
  </si>
  <si>
    <t>Developer/Licensor Commitments</t>
  </si>
  <si>
    <t>(Schedule Of Royalty-Related Assets) (Details) - USD ($) $ in Millions</t>
  </si>
  <si>
    <t>Royalty-related assets</t>
  </si>
  <si>
    <t>Other Current Assets [Member]</t>
  </si>
  <si>
    <t>Other Assets [Member]</t>
  </si>
  <si>
    <t>(Schedule Of Royalty-Related Liabilities) (Details) - USD ($) $ in Millions</t>
  </si>
  <si>
    <t>Royalty-Related Liabilities [Line Items]</t>
  </si>
  <si>
    <t>Royalty-related liabilities</t>
  </si>
  <si>
    <t>Accrued royalties</t>
  </si>
  <si>
    <t>Balance Sheet Details (Narrative) (Details) - USD ($) $ in Millions</t>
  </si>
  <si>
    <t>Depreciation expense</t>
  </si>
  <si>
    <t>Balance Sheet Details (Inventories Schedule) (Details) - USD ($) $ in Millions</t>
  </si>
  <si>
    <t>Finished goods</t>
  </si>
  <si>
    <t>Raw materials and work in process</t>
  </si>
  <si>
    <t>Balance Sheet Details (Property And Equipment, Net Schedule) (Details) - USD ($) $ in Millions</t>
  </si>
  <si>
    <t>Property and equipment, gross</t>
  </si>
  <si>
    <t>Less accumulated depreciation</t>
  </si>
  <si>
    <t>Computer equipment and software</t>
  </si>
  <si>
    <t>Buildings</t>
  </si>
  <si>
    <t>Leasehold improvements</t>
  </si>
  <si>
    <t>Equipment, furniture and fixtures, and other</t>
  </si>
  <si>
    <t>Land</t>
  </si>
  <si>
    <t>Construction in progress</t>
  </si>
  <si>
    <t>Balance Sheet Details (Accrued And Other Current Liabilities Schedule) (Details) - USD ($) $ in Millions</t>
  </si>
  <si>
    <t>Other accrued expenses</t>
  </si>
  <si>
    <t>Accrued compensation and benefits</t>
  </si>
  <si>
    <t>Deferred net revenue (other)</t>
  </si>
  <si>
    <t>Income Taxes (Narrative) (Details) - USD ($) $ in Millions</t>
  </si>
  <si>
    <t>Income Tax Disclosure [Line Items]</t>
  </si>
  <si>
    <t>Other Tax Benefit</t>
  </si>
  <si>
    <t>Deferred Tax Assets, Valuation Allowance</t>
  </si>
  <si>
    <t>100.00%</t>
  </si>
  <si>
    <t>Stock Repurchased and Retired During Period, Value</t>
  </si>
  <si>
    <t>Tax Benefits Allocated Directly to Contributed Capital</t>
  </si>
  <si>
    <t>Valuation allowance decrease</t>
  </si>
  <si>
    <t>Gross unrecognized tax benefits</t>
  </si>
  <si>
    <t>Amount of unrecognized tax benefits that would affect the effective tax rate</t>
  </si>
  <si>
    <t>The total amount of unrecognized tax benefits that, if recognized, would result in adjustments to deferred tax assets with corresponding</t>
  </si>
  <si>
    <t>Combined amount of accrued interest and penalties related to uncertain tax positions</t>
  </si>
  <si>
    <t>Unrecognized Tax Benefits Income Tax Penalties And Interest Accrued Increase Decrease</t>
  </si>
  <si>
    <t>Amount of unrecognized tax benefits for which it is reasonably possible that there will be a reduction within the next 12 months</t>
  </si>
  <si>
    <t>Unremitted earnings of foreign subsidiaries</t>
  </si>
  <si>
    <t>Internal Revenue Service (IRS) [Member]</t>
  </si>
  <si>
    <t>Tax credit carry forwards</t>
  </si>
  <si>
    <t>Tax credit carryforward, expiration dates</t>
  </si>
  <si>
    <t>Jan. 1,
		2024</t>
  </si>
  <si>
    <t>Foreign Country [Member]</t>
  </si>
  <si>
    <t>Undistributed Earnings of Foreign Subsidiaries</t>
  </si>
  <si>
    <t>State [Member]</t>
  </si>
  <si>
    <t>Net operating Loss Carryforwards</t>
  </si>
  <si>
    <t>Net operating loss attributable to various acquired companies</t>
  </si>
  <si>
    <t>Fiscal Year 2016 Repurchase Program [Member]</t>
  </si>
  <si>
    <t>Income Taxes (Components Of Loss Before Income Taxes) (Details) - USD ($) $ in Millions</t>
  </si>
  <si>
    <t>Domestic</t>
  </si>
  <si>
    <t>Foreign</t>
  </si>
  <si>
    <t>Income Taxes (Provision For (Benefit From) Income Taxes) (Details) - USD ($) $ in Millions</t>
  </si>
  <si>
    <t>Federal, Current</t>
  </si>
  <si>
    <t>State, Current</t>
  </si>
  <si>
    <t>Foreign, Current</t>
  </si>
  <si>
    <t>Total, Current</t>
  </si>
  <si>
    <t>Federal, Deferred</t>
  </si>
  <si>
    <t>State, Deferred</t>
  </si>
  <si>
    <t>Foreign, Deferred</t>
  </si>
  <si>
    <t>Total, Deferred</t>
  </si>
  <si>
    <t>Total, Federal</t>
  </si>
  <si>
    <t>Total, State</t>
  </si>
  <si>
    <t>Total, Foreign</t>
  </si>
  <si>
    <t>Total provision for (benefit from) income taxes</t>
  </si>
  <si>
    <t>Income Taxes (Schedule Of Differences Between Statutory Tax Rate And Effective Tax Rate) (Details)</t>
  </si>
  <si>
    <t>Income Tax Expense Reconciliation [Line Items]</t>
  </si>
  <si>
    <t>Statutory federal tax expense (benefit) rate</t>
  </si>
  <si>
    <t>35.00%</t>
  </si>
  <si>
    <t>State taxes, net of federal benefit</t>
  </si>
  <si>
    <t>0.50%</t>
  </si>
  <si>
    <t>0.10%</t>
  </si>
  <si>
    <t>(242.90%)</t>
  </si>
  <si>
    <t>Differences between statutory rate and foreign effective tax rate</t>
  </si>
  <si>
    <t>(22.10%)</t>
  </si>
  <si>
    <t>(22.30%)</t>
  </si>
  <si>
    <t>(142.90%)</t>
  </si>
  <si>
    <t>Valuation allowance</t>
  </si>
  <si>
    <t>(51.70%)</t>
  </si>
  <si>
    <t>(9.20%)</t>
  </si>
  <si>
    <t>936.50%</t>
  </si>
  <si>
    <t>Research and development credits</t>
  </si>
  <si>
    <t>(0.60%)</t>
  </si>
  <si>
    <t>(1.10%)</t>
  </si>
  <si>
    <t>(128.60%)</t>
  </si>
  <si>
    <t>4.90%</t>
  </si>
  <si>
    <t>Resolution of tax matters with authorities</t>
  </si>
  <si>
    <t>0.00%</t>
  </si>
  <si>
    <t>(0.50%)</t>
  </si>
  <si>
    <t>(657.10%)</t>
  </si>
  <si>
    <t>Non-deductible stock-based compensation</t>
  </si>
  <si>
    <t>3.10%</t>
  </si>
  <si>
    <t>3.50%</t>
  </si>
  <si>
    <t>385.70%</t>
  </si>
  <si>
    <t>(0.20%)</t>
  </si>
  <si>
    <t>(185.70%)</t>
  </si>
  <si>
    <t>Other</t>
  </si>
  <si>
    <t>(0.90%)</t>
  </si>
  <si>
    <t>(14.30%)</t>
  </si>
  <si>
    <t>Effective tax expense (benefit) rate</t>
  </si>
  <si>
    <t>(31.80%)</t>
  </si>
  <si>
    <t>5.40%</t>
  </si>
  <si>
    <t>Income Taxes (Deferred Tax Assets And Liabilities) (Details) - USD ($) $ in Millions</t>
  </si>
  <si>
    <t>Accruals, reserves and other expenses</t>
  </si>
  <si>
    <t>Tax credit carryforwards</t>
  </si>
  <si>
    <t>Net operating loss &amp; capital loss carryforwards</t>
  </si>
  <si>
    <t>Deferred tax assets, net of valuation allowance</t>
  </si>
  <si>
    <t>Amortization and Depreciation</t>
  </si>
  <si>
    <t>Prepaids and other liabilities</t>
  </si>
  <si>
    <t>Deferred tax assets, net of valuation allowance and deferred tax liabilities</t>
  </si>
  <si>
    <t>Income Taxes (Schedule Of Unrecognized Tax Benefits) (Details) - USD ($) $ in Millions</t>
  </si>
  <si>
    <t>Operating Loss Carryforwards [Line Items]</t>
  </si>
  <si>
    <t>Unrecognized tax benefits, beginning balance</t>
  </si>
  <si>
    <t>Increases in unrecognized tax benefits related to prior year tax positions</t>
  </si>
  <si>
    <t>Decreases in unrecognized tax benefits related to prior year tax positions</t>
  </si>
  <si>
    <t>Increases in unrecognized tax benefits related to current year tax positions</t>
  </si>
  <si>
    <t>Unrecognized Tax Benefits, Decrease Resulting from Settlements with Taxing Authorities</t>
  </si>
  <si>
    <t>Reductions in unrecognized tax benefits due to lapse of applicable statute of limitations</t>
  </si>
  <si>
    <t>Changes in unrecognized tax benefits due to foreign currency translation</t>
  </si>
  <si>
    <t>Unrecognized tax benefits, ending balance</t>
  </si>
  <si>
    <t>Financing Arrangement (0.75% Convertible senior notes due 2016) (Details)</t>
  </si>
  <si>
    <t>1 Months Ended</t>
  </si>
  <si>
    <t>3 Months Ended</t>
  </si>
  <si>
    <t>Jul. 31, 2011</t>
  </si>
  <si>
    <t>Jun. 30, 2016USD ($)</t>
  </si>
  <si>
    <t>Mar. 31, 2016USD ($)shares$ / shares</t>
  </si>
  <si>
    <t>Mar. 31, 2014USD ($)</t>
  </si>
  <si>
    <t>Jul. 14, 2011USD ($)$ / shares</t>
  </si>
  <si>
    <t>Financing Arrangement [Line Items]</t>
  </si>
  <si>
    <t>Shares Received Under Convertible Note Hedge | shares</t>
  </si>
  <si>
    <t>Temporary equity</t>
  </si>
  <si>
    <t>Repayments of 0.75% Convertible Senior Notes due 2016</t>
  </si>
  <si>
    <t>Debt Conversion, Converted Instrument, Shares Issued | shares</t>
  </si>
  <si>
    <t>Convertible Debt</t>
  </si>
  <si>
    <t>0.75% Convertible Senior Notes due 2016, net, Principal</t>
  </si>
  <si>
    <t>Debt Instrument, Convertible, Carrying Amount of Equity Component</t>
  </si>
  <si>
    <t>Contractual interest rate of 0.75% Convertible Senior Notes due 2016</t>
  </si>
  <si>
    <t>0.75%</t>
  </si>
  <si>
    <t>0.75% Convertible Senior Notes due 2016, Frequency of Periodic Payment</t>
  </si>
  <si>
    <t>semiannually</t>
  </si>
  <si>
    <t>0.75% Convertible Senior Notes due 2016, Issuance Date</t>
  </si>
  <si>
    <t>Jul. 14,
		2011</t>
  </si>
  <si>
    <t>0.75% Convertible Senior Notes due 2016 description</t>
  </si>
  <si>
    <t>0.75% Convertible Senior Notes due 2016 maturity date</t>
  </si>
  <si>
    <t>Jul. 15,
		2016</t>
  </si>
  <si>
    <t>Conversion rate of 0.75% Convertible Senior Notes due 2016</t>
  </si>
  <si>
    <t>0.75% Convertible Senior Notes due 2016, Face Amount</t>
  </si>
  <si>
    <t>Debt Instrument, Convertible, Conversion Price | $ / shares</t>
  </si>
  <si>
    <t>0.75% Convertible Senior Notes due 2016, Call Date, Latest</t>
  </si>
  <si>
    <t>Jul. 13,
		2016</t>
  </si>
  <si>
    <t>Share Price | $ / shares</t>
  </si>
  <si>
    <t>Debt Instrument, Convertible, If-converted Value in Excess of Principal</t>
  </si>
  <si>
    <t>Debt Conversion, Converted Instrument, Amount</t>
  </si>
  <si>
    <t>Effective interest rate</t>
  </si>
  <si>
    <t>4.54%</t>
  </si>
  <si>
    <t>Debt issuance costs</t>
  </si>
  <si>
    <t>0.75% Convertible Senior Notes due 2016 remaining discount amortization period (in years)</t>
  </si>
  <si>
    <t>3 months 15 days</t>
  </si>
  <si>
    <t>Debt Instrument, Convertible, Number of Equity Instruments | shares</t>
  </si>
  <si>
    <t>Debt Conversion, Original Debt, Amount</t>
  </si>
  <si>
    <t>Convertible Debt | Subsequent Event [Member]</t>
  </si>
  <si>
    <t>Convertible Debt | Liability Component [Member]</t>
  </si>
  <si>
    <t>0.75% Convertible senior notes due 2016, net (long-term)</t>
  </si>
  <si>
    <t>Convertible Debt | Equity Component [Member]</t>
  </si>
  <si>
    <t>Financing Arrangement (Carrying Values Of Liability And Equity Components Of Notes) (Details) - USD ($) $ in Millions</t>
  </si>
  <si>
    <t>0.75% Convertible senior notes due 2016, net (short-term)</t>
  </si>
  <si>
    <t>Principal Amount of Convertible Notes</t>
  </si>
  <si>
    <t>Unamortized debt discount of the liability component</t>
  </si>
  <si>
    <t>Debt Instrument, Fair Value Disclosure</t>
  </si>
  <si>
    <t>Financing Arrangement (Convertible Note Hedge and Warrants Issuance) (Details) $ / shares in Units, shares in Thousands, $ in Millions</t>
  </si>
  <si>
    <t>Jul. 31, 2011USD ($)</t>
  </si>
  <si>
    <t>Mar. 31, 2016$ / sharesshares</t>
  </si>
  <si>
    <t>Jul. 14, 2011$ / sharesshares</t>
  </si>
  <si>
    <t>Greater Than Or Equal to Trading Days For Automatic Exercise of Warrants</t>
  </si>
  <si>
    <t>Warrants Expiration Date Range Start</t>
  </si>
  <si>
    <t>Oct. 17,
		2016</t>
  </si>
  <si>
    <t>Exercise of convertible note hedge | shares</t>
  </si>
  <si>
    <t>Convertible Note Hedge [Member]</t>
  </si>
  <si>
    <t>Amount paid for Convertible Note Hedge | $</t>
  </si>
  <si>
    <t>Warrants - Underlying [Member]</t>
  </si>
  <si>
    <t>Shares covered by warrants issuance | shares</t>
  </si>
  <si>
    <t>Warrant [Member]</t>
  </si>
  <si>
    <t>Strike price of warrants | $ / shares</t>
  </si>
  <si>
    <t>Proceeds from Warrants transaction | $</t>
  </si>
  <si>
    <t>Warrants - Estimated [Member]</t>
  </si>
  <si>
    <t>Financing Arrangement (Senior Notes) (Details) - USD ($) $ in Millions</t>
  </si>
  <si>
    <t>Feb. 29, 2016</t>
  </si>
  <si>
    <t>Feb. 24, 2016</t>
  </si>
  <si>
    <t>2021 Notes</t>
  </si>
  <si>
    <t>3.94%</t>
  </si>
  <si>
    <t>Debt Instrument, Convertible, Remaining Discount Amortization Period</t>
  </si>
  <si>
    <t>4 years 11 months</t>
  </si>
  <si>
    <t>Long-term Debt</t>
  </si>
  <si>
    <t>Debt Instrument, Interest Rate, Stated Percentage</t>
  </si>
  <si>
    <t>3.70%</t>
  </si>
  <si>
    <t>Debt Instrument, Maturity Date</t>
  </si>
  <si>
    <t>Mar. 1,
		2021</t>
  </si>
  <si>
    <t>2026 Notes</t>
  </si>
  <si>
    <t>4.97%</t>
  </si>
  <si>
    <t>9 years 11 months</t>
  </si>
  <si>
    <t>4.80%</t>
  </si>
  <si>
    <t>Mar. 1,
		2026</t>
  </si>
  <si>
    <t>Senior Notes</t>
  </si>
  <si>
    <t>Debt Instrument, Issuance Date</t>
  </si>
  <si>
    <t>Feb. 24,
		2016</t>
  </si>
  <si>
    <t>Unaccreted discount</t>
  </si>
  <si>
    <t>Unamortized debt issuance costs</t>
  </si>
  <si>
    <t>Senior Notes, Frequency of Periodic Payment</t>
  </si>
  <si>
    <t>Debt Instrument, Redemption Price, Percentage</t>
  </si>
  <si>
    <t>Change of control repurchase event [Member]</t>
  </si>
  <si>
    <t>101.00%</t>
  </si>
  <si>
    <t>Financing Arrangement (Line of Credit Facility) (Details) - Revolving Credit Facility [Member] $ in Millions</t>
  </si>
  <si>
    <t>Line of Credit Facility [Line Items]</t>
  </si>
  <si>
    <t>Line of Credit Facility, Initiation Date</t>
  </si>
  <si>
    <t>Mar. 19,
		2015</t>
  </si>
  <si>
    <t>Line of Credit Facility, Maximum Borrowing Capacity</t>
  </si>
  <si>
    <t>Line of Credit Facility, Expiration Date</t>
  </si>
  <si>
    <t>Mar. 19,
		2020</t>
  </si>
  <si>
    <t>Option To Request Additional Commitments On Credit Facility</t>
  </si>
  <si>
    <t>Debt Instrument, Fee Amount</t>
  </si>
  <si>
    <t>LineofCreditFacilityTerm1</t>
  </si>
  <si>
    <t>Financing Arrangement (Schedule Of Interest Expense Related To Notes) (Details) - USD ($) $ in Millions</t>
  </si>
  <si>
    <t>Amortization of debt discount</t>
  </si>
  <si>
    <t>Amortization of debt issuance costs</t>
  </si>
  <si>
    <t>Coupon interest expense</t>
  </si>
  <si>
    <t>Interest Expense, Other</t>
  </si>
  <si>
    <t>Total interest expense</t>
  </si>
  <si>
    <t>Commitments And Contingencies (Narrative) (Details) - USD ($) $ in Millions</t>
  </si>
  <si>
    <t>Loss Contingencies [Line Items]</t>
  </si>
  <si>
    <t>Unrecorded Unconditional Purchase Obligation</t>
  </si>
  <si>
    <t>Operating Leases, Future Minimum Payments Due, Future Minimum Sublease Rentals</t>
  </si>
  <si>
    <t>Amount of potential cash payments that could result from unrecognized tax benefits</t>
  </si>
  <si>
    <t>Operating Leases, Rent Expense</t>
  </si>
  <si>
    <t>Remaining principal amount of the Convertible Notes</t>
  </si>
  <si>
    <t>Convertible Notes Interest [Member]</t>
  </si>
  <si>
    <t>[1]</t>
  </si>
  <si>
    <t>Maximum [Member] | Unrecorded Unconditional Purchase Obligations Payable in Common Stock Per Year [Member]</t>
  </si>
  <si>
    <t>Maximum [Member] | Common stock</t>
  </si>
  <si>
    <t>(a)We will be obligated to pay the remaining $163 million principal amount of the Convertible Notes in cash and deliver any excess conversion value in shares of our common stock upon redemption of the Convertible Notes at maturity on July 15, 2016, or upon earlier conversion. See Note 12 for additional information regarding our Convertible Notes.</t>
  </si>
  <si>
    <t>Commitments And Contingencies (Minimum Contractual Obligations) (Details) $ in Millions</t>
  </si>
  <si>
    <t>Long Term Purchase Commitments</t>
  </si>
  <si>
    <t>Unrecorded Unconditional Purchase Obligation, Due in Next Rolling Twelve Months</t>
  </si>
  <si>
    <t>Unrecorded Unconditional Purchase Obligation, Due in Rolling Year Two</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Recorded Unconditional Purchase Obligation</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TotalUnconditionalPurchaseObligationBalanceSheetAmount</t>
  </si>
  <si>
    <t>Total Unconditional Purchase Obligation Balance Sheet Amount Two Years After Fiscal Year End</t>
  </si>
  <si>
    <t>TotalUnconditionalPurchaseObligationBalanceSheetAmountThreeYearsAfterFiscalYearEnd</t>
  </si>
  <si>
    <t>TotalUnconditionalPurchaseObligationBalanceSheetAmountFourYearsAfterFiscalYearEnd</t>
  </si>
  <si>
    <t>Total Unconditional Purchase Obligation Balance Sheet Amount Five Years After Fiscal Year End</t>
  </si>
  <si>
    <t>TotalUnconditionalPurchaseObligationBalanceSheetAmountThereafter</t>
  </si>
  <si>
    <t>Developer/Licensor</t>
  </si>
  <si>
    <t>Marketing</t>
  </si>
  <si>
    <t>Operating leases</t>
  </si>
  <si>
    <t>0.75% Convertible Senior Notes due 2016 interest</t>
  </si>
  <si>
    <t>Senior Notes Interest [Member]</t>
  </si>
  <si>
    <t>Other Unrecorded Purchase Obligations [Member]</t>
  </si>
  <si>
    <t>0.75% Convertible Senior Notes due 2016 principle</t>
  </si>
  <si>
    <t>Licensing and lease obligations</t>
  </si>
  <si>
    <t>[2]</t>
  </si>
  <si>
    <t>(b)Lease commitments have not been reduced for approximately $2 million due in the future from third parties under non-cancelable sub-leases. See Note 9 for additional information regarding recognized obligations from our licensing-related commitments.</t>
  </si>
  <si>
    <t>Preferred Stock (Details) - shares shares in Millions</t>
  </si>
  <si>
    <t>Preferred stock authorized</t>
  </si>
  <si>
    <t>(Stock-Based Compensation And Employee Benefit Plans Narrative) (Details) - USD ($) $ / shares in Units, shares in Millions, $ in Millions</t>
  </si>
  <si>
    <t>23 Months Ended</t>
  </si>
  <si>
    <t>Deferred Income Tax Expense (Benefit)</t>
  </si>
  <si>
    <t>Adjustment to Additional Paid in Capital, Income Tax Effect from Share-based Compensation, Net</t>
  </si>
  <si>
    <t>Tax costs from exercise of stock options</t>
  </si>
  <si>
    <t>Common Stock, Shares, Outstanding</t>
  </si>
  <si>
    <t>Number of Shares Available for Grant, Employee Stock Purchase Plans</t>
  </si>
  <si>
    <t>Deferred Compensation Plan Assets</t>
  </si>
  <si>
    <t>Deferred Compensation Liability, Classified, Noncurrent</t>
  </si>
  <si>
    <t>Deferred Compensation Arrangement with Individual, Employer Contribution</t>
  </si>
  <si>
    <t>Percentage Range Of Shares Received At Vesting Based On Total Stock Return Measurement</t>
  </si>
  <si>
    <t>200.00%</t>
  </si>
  <si>
    <t>Employee Service Share-based Compensation, Nonvested Awards, Compensation Cost Not yet Recognized</t>
  </si>
  <si>
    <t>Employee Service Share-based Compensation, Nonvested Awards, Compensation Cost Not yet Recognized, Period for Recognition</t>
  </si>
  <si>
    <t>1 year 5 months</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es in Period, Intrinsic Value</t>
  </si>
  <si>
    <t>Equity Plan [Member]</t>
  </si>
  <si>
    <t>Percentage Allowed Of Exercise Price Of Stock Options Compared To Fair Market Value On Date Of Grant</t>
  </si>
  <si>
    <t>Employee Stock [Member]</t>
  </si>
  <si>
    <t>Share-based Compensation Arrangement by Share-based Payment Award, Equity Instruments Other than Options, Grants in Period, Weighted Average Grant Date Fair Value</t>
  </si>
  <si>
    <t>Minimum Percentage That Employees Authorized For Payroll Deductions</t>
  </si>
  <si>
    <t>2.00%</t>
  </si>
  <si>
    <t>Maximum Percentage That Employees Authorized For Payroll Deductions</t>
  </si>
  <si>
    <t>Share-based Compensation Arrangement by Share-based Payment Award, Discount from Market Price, Offering Date</t>
  </si>
  <si>
    <t>85.00%</t>
  </si>
  <si>
    <t>Stock Issued During Period, Shares, Employee Stock Purchase Plans</t>
  </si>
  <si>
    <t>Employee Stock [Member] | Minimum [Member]</t>
  </si>
  <si>
    <t>ESPP Exercise Price For Shares Issued</t>
  </si>
  <si>
    <t>Employee Stock [Member] | Maximum [Member]</t>
  </si>
  <si>
    <t>Reduction In Shares Available Per Grant Of Stock Right</t>
  </si>
  <si>
    <t>1 year 3 months</t>
  </si>
  <si>
    <t>Share-based Compensation Arrangement by Share-based Payment Award, Equity Instruments Other than Options, Vested in Period, Fair Value</t>
  </si>
  <si>
    <t>Share Based Compensation Arrangement By Share Based Payment Award Equity Instruments Other Than Options Performance Target Maximum, Grants</t>
  </si>
  <si>
    <t>Share Based Compensation Arrangement By Share Based Payment Award Equity Instruments Other Than Options Performance Target Maximum, Outstanding</t>
  </si>
  <si>
    <t>Market Based Restricted Stock Units [Member] | Target</t>
  </si>
  <si>
    <t>Target percentage of presented shares granted that may potentially vest</t>
  </si>
  <si>
    <t>Fiscal Year 2012 Repurchase Program [Member]</t>
  </si>
  <si>
    <t>May 2014 Repurchase Program [Member] [Member]</t>
  </si>
  <si>
    <t>Stock Repurchased and Retired During Period, Shares</t>
  </si>
  <si>
    <t>Fiscal Year 2015 Repurchase Program [Member]</t>
  </si>
  <si>
    <t>Stock Repurchase Program, Authorized Amount</t>
  </si>
  <si>
    <t>Stock-based compensation expense [Member]</t>
  </si>
  <si>
    <t>(Schedule Of Assumptions Used In The Black-Scholes Valuation Model) (Details)</t>
  </si>
  <si>
    <t>Risk-free interest rate, minimum</t>
  </si>
  <si>
    <t>1.10%</t>
  </si>
  <si>
    <t>1.60%</t>
  </si>
  <si>
    <t>Risk-free interest rate, maximum</t>
  </si>
  <si>
    <t>1.90%</t>
  </si>
  <si>
    <t>Expected volatility, minimum</t>
  </si>
  <si>
    <t>36.00%</t>
  </si>
  <si>
    <t>37.00%</t>
  </si>
  <si>
    <t>Expected volatility, maximum</t>
  </si>
  <si>
    <t>40.00%</t>
  </si>
  <si>
    <t>42.00%</t>
  </si>
  <si>
    <t>Share-based Compensation Arrangement by Share-based Payment Award, Fair Value Assumptions, Weighted Average Volatility Rate</t>
  </si>
  <si>
    <t>38.00%</t>
  </si>
  <si>
    <t>Expected dividends</t>
  </si>
  <si>
    <t>0.30%</t>
  </si>
  <si>
    <t>0.04%</t>
  </si>
  <si>
    <t>0.60%</t>
  </si>
  <si>
    <t>0.20%</t>
  </si>
  <si>
    <t>32.00%</t>
  </si>
  <si>
    <t>30.00%</t>
  </si>
  <si>
    <t>33.00%</t>
  </si>
  <si>
    <t>34.00%</t>
  </si>
  <si>
    <t>Minimum [Member] | Employee Stock Option [Member]</t>
  </si>
  <si>
    <t>Expected Term</t>
  </si>
  <si>
    <t>4 years 6 months</t>
  </si>
  <si>
    <t>Minimum [Member] | Employee Stock [Member]</t>
  </si>
  <si>
    <t>6 months</t>
  </si>
  <si>
    <t>Maximum [Member] | Employee Stock [Member]</t>
  </si>
  <si>
    <t>12 months</t>
  </si>
  <si>
    <t>(Schedule Of Assumptions Used In Monte-Carlo Simulation Model) (Details) - Market Based Restricted Stock Units [Member]</t>
  </si>
  <si>
    <t>1.00%</t>
  </si>
  <si>
    <t>0.90%</t>
  </si>
  <si>
    <t>0.40%</t>
  </si>
  <si>
    <t>14.00%</t>
  </si>
  <si>
    <t>16.00%</t>
  </si>
  <si>
    <t>53.00%</t>
  </si>
  <si>
    <t>79.00%</t>
  </si>
  <si>
    <t>58.00%</t>
  </si>
  <si>
    <t>31.00%</t>
  </si>
  <si>
    <t>(Schedule Of Stock-Based Compensation Expense By Statement Of Operations Line Item) (Details) - USD ($) $ in Millions</t>
  </si>
  <si>
    <t>Employee Service Share-based Compensation, Allocation of Recognized Period Costs [Line Items]</t>
  </si>
  <si>
    <t>Stock-based compensation expense</t>
  </si>
  <si>
    <t>Cost of revenue [Member]</t>
  </si>
  <si>
    <t>Research And Development</t>
  </si>
  <si>
    <t>General And Administrative [Member]</t>
  </si>
  <si>
    <t>(Schedule Of Stock Option Activity) (Details) $ / shares in Units, shares in Thousands, $ in Millions</t>
  </si>
  <si>
    <t>Mar. 31, 2016USD ($)$ / sharesshares</t>
  </si>
  <si>
    <t>Share-based Compensation Arrangement by Share-based Payment Award, Options, Outstanding [Roll Forward]</t>
  </si>
  <si>
    <t>Options, Outstanding, Beginning Balance | shares</t>
  </si>
  <si>
    <t>Options, Granted | shares</t>
  </si>
  <si>
    <t>Options, Exercised | shares</t>
  </si>
  <si>
    <t>Options, forfeited, cancelled or expired | shares</t>
  </si>
  <si>
    <t>Options, Outstanding, Ending Balance | shares</t>
  </si>
  <si>
    <t>Options, vested and expected to vest | shares</t>
  </si>
  <si>
    <t>Options, Exercisable | shares</t>
  </si>
  <si>
    <t>Weighted-average exercise price of options outstanding, beginning balance | $ / shares</t>
  </si>
  <si>
    <t>Weighted-average exercise price of options granted during period | $ / shares</t>
  </si>
  <si>
    <t>Weighted-Average Exercise Prices, Exercised during period | $ / shares</t>
  </si>
  <si>
    <t>Weighted-Average Exercise Prices, Forfeited, cancelled or expired during period | $ / shares</t>
  </si>
  <si>
    <t>Weighted-average exercise price of options outstanding, ending balance | $ / shares</t>
  </si>
  <si>
    <t>Weighted-average exercise price of options vested and expected to vest | $ / shares</t>
  </si>
  <si>
    <t>Weighted-average exercise prices of options exercisable | $ / shares</t>
  </si>
  <si>
    <t>Weighted-average remaining contractual term of options outstanding</t>
  </si>
  <si>
    <t>5 years 6 months 41 days</t>
  </si>
  <si>
    <t>Weighted-average remaining contractual term of options vested and expected to vest</t>
  </si>
  <si>
    <t>5 years 5 months 40 days</t>
  </si>
  <si>
    <t>Weighted-average remaining contractual term of options exercisable</t>
  </si>
  <si>
    <t>4 years 4 months 47 days</t>
  </si>
  <si>
    <t>Aggregate intrinsic value of options outstanding | $</t>
  </si>
  <si>
    <t>Aggregate intrinsic value of options vested and expected to vest | $</t>
  </si>
  <si>
    <t>Aggregate intrinsic value of options exercisable | $</t>
  </si>
  <si>
    <t>(Summary Of Outstanding And Exercisable Stock Options) (Details) - $ / shares shares in Thousands</t>
  </si>
  <si>
    <t>Share-based Compensation, Shares Authorized under Stock Option Plans, Exercise Price Range [Line Items]</t>
  </si>
  <si>
    <t>Options outstanding, number of shares</t>
  </si>
  <si>
    <t>Options Outstanding, Weighted-Average Remaining Contractual Term (in years)</t>
  </si>
  <si>
    <t>Options Outstanding, Weighted-Average Exercise Prices</t>
  </si>
  <si>
    <t>Options exercisable, number of shares</t>
  </si>
  <si>
    <t>Options exercisable, weighted-average exercise prices</t>
  </si>
  <si>
    <t>Eleven Point Five Three To Twenty Three Point Eight Three [Member]</t>
  </si>
  <si>
    <t>3 years 3 months 50 days</t>
  </si>
  <si>
    <t>Options Outstanding, Potential Dilution</t>
  </si>
  <si>
    <t>Options Exercisable, Potential Dilution</t>
  </si>
  <si>
    <t>Twenty Six Point Two Five To Twenty Six Point Two Five [Member]</t>
  </si>
  <si>
    <t>7 years 6 months 30 days</t>
  </si>
  <si>
    <t>Twenty Seven Point Four Nine To Thirty Five Point Seven Zero [Member]</t>
  </si>
  <si>
    <t>8 years 2 months 15 days</t>
  </si>
  <si>
    <t>Thirty Six To Fifty Nine Point Six Three [Member]</t>
  </si>
  <si>
    <t>2 years 4 months 50 days</t>
  </si>
  <si>
    <t>Eleven Point Five Three To Fifty Nine Point Six Three [Member]</t>
  </si>
  <si>
    <t>5 years 6 months 40 days</t>
  </si>
  <si>
    <t>0.70%</t>
  </si>
  <si>
    <t>(Restricted Stock Rights) (Narrative) (Details) - USD ($) $ / shares in Units, $ in Millions</t>
  </si>
  <si>
    <t>Restricted Stock Rights Vesting Description</t>
  </si>
  <si>
    <t>Restricted Stock Rights We grant restricted stock rights under our Equity Plan to employees worldwide. Restricted stock units are unfunded, unsecured rights to receive common stock upon the satisfaction of certain vesting criteria. Upon vesting, a number of shares of common stock equivalent the number of restricted stock units is typically issued net of required tax withholding requirements, if any. Restricted stock is issued and outstanding upon grant; however, restricted stock award holders are restricted from selling the shares until they vest. Upon granting or vesting of restricted stock, as the case may be, we will typically withhold shares to satisfy tax withholding requirements. Restricted stock rights are subject to forfeiture and transfer restrictions. Vesting for restricted stock rights is based on the holders’ continued employment with us through each applicable vest date. If the vesting conditions are not met, unvested restricted stock rights will be forfeited. Generally, our restricted stock rights vest according to one of the following vesting schedules: • One-year vesting with 100% cliff vesting at the end of one year; • 35 month vesting with 1 / 3 cliff vesting after 11, 23 and 35 months; • Three-year vesting with 1 / 3 cliff vesting at the end of each year; • Three-year vesting with 100% cliff vesting at the end of year three; • Three-year vesting with 1 / 2 cliff vesting after 18 and 36 months; • Three-year vesting with 2 / 3 and 1 / 3 vesting cliff vesting after 24 and 36 months; • Three-year vesting with 1 / 4 , 7 /20, 1 /5 , and 1 / 5 of the shares cliff vesting respectively at the end of each of the first 6 months, 1 st , 2 nd , and 3 rd years; • 40 month vesting with 1/3 cliff vesting after 16, 28, and 40 months; • 41 month vesting with 1/3 cliff vesting after 17, 29 and 41 months; • Four-year vesting with 1 /4 cliff vesting at the end of each year; • 51 month vesting with 1/10, 3/10, 3/10, 3/10 of the shares cliff vesting respectively after 15, 27, 39 and 51 months or; • Five-year vesting with 1 / 9 , 2 / 9 , 3 / 9 , 2 / 9 and 1 / 9 of the shares cliff vesting respectively at the end of each of the 1 st , 2 nd , 3 rd , 4 th , and 5 th years</t>
  </si>
  <si>
    <t>One Year Vesting With One Hundred Percent [Member]</t>
  </si>
  <si>
    <t>Cliff Vesting Period</t>
  </si>
  <si>
    <t>Thirty Five Month Vesting With Thirty Three Percent [Member]</t>
  </si>
  <si>
    <t>35 months</t>
  </si>
  <si>
    <t>Three Year Vesting With Thirty Three Percent [Member]</t>
  </si>
  <si>
    <t>Three Year Vesting with One Hundred Percent [Member]</t>
  </si>
  <si>
    <t>Five Year Vesting With Eleven, Twenty Two, and Thirty Three Percent</t>
  </si>
  <si>
    <t>Three Year Vesting With Fifty Percent [Member]</t>
  </si>
  <si>
    <t>Three Year Vesting With Sixty Seven And Thirty Three Percent [Member]</t>
  </si>
  <si>
    <t>Three Year Vesting With Twenty, Twenty Five, and Thirty Five Percent [Member]</t>
  </si>
  <si>
    <t>Forty Month Vesting With Thirty Three Percent [Member]</t>
  </si>
  <si>
    <t>40 months</t>
  </si>
  <si>
    <t>Forty One Month Vesting With Thirty Three Percent [Member]</t>
  </si>
  <si>
    <t>41 months</t>
  </si>
  <si>
    <t>Four Year Vesting With Twenty Five Percent [Member]</t>
  </si>
  <si>
    <t>4 years</t>
  </si>
  <si>
    <t>Fifty One Month Vesting With Ten And Thirty Percent [Member]</t>
  </si>
  <si>
    <t>51 months</t>
  </si>
  <si>
    <t>Vesting 6 Months [Member] | Three Year Vesting With Twenty, Twenty Five, and Thirty Five Percent [Member]</t>
  </si>
  <si>
    <t>Cliff Vesting Percentage</t>
  </si>
  <si>
    <t>25.00%</t>
  </si>
  <si>
    <t>Vesting 6 Months [Member] | Forty Month Vesting With Thirty Three Percent [Member]</t>
  </si>
  <si>
    <t>33.33333%</t>
  </si>
  <si>
    <t>16 months</t>
  </si>
  <si>
    <t>Vesting Year1 [Member] | One Year Vesting With One Hundred Percent [Member]</t>
  </si>
  <si>
    <t>Vesting Year1 [Member] | Thirty Five Month Vesting With Thirty Three Percent [Member]</t>
  </si>
  <si>
    <t>11 months</t>
  </si>
  <si>
    <t>Vesting Year1 [Member] | Three Year Vesting With Thirty Three Percent [Member]</t>
  </si>
  <si>
    <t>Vesting Year1 [Member] | Five Year Vesting With Eleven, Twenty Two, and Thirty Three Percent</t>
  </si>
  <si>
    <t>11.00%</t>
  </si>
  <si>
    <t>Vesting Year1 [Member] | Three Year Vesting With Twenty, Twenty Five, and Thirty Five Percent [Member]</t>
  </si>
  <si>
    <t>Vesting Year1 [Member] | Four Year Vesting With Twenty Five Percent [Member]</t>
  </si>
  <si>
    <t>Vesting Year2 [Member] | Thirty Five Month Vesting With Thirty Three Percent [Member]</t>
  </si>
  <si>
    <t>23 months</t>
  </si>
  <si>
    <t>Vesting Year2 [Member] | Three Year Vesting With Thirty Three Percent [Member]</t>
  </si>
  <si>
    <t>Vesting Year2 [Member] | Five Year Vesting With Eleven, Twenty Two, and Thirty Three Percent</t>
  </si>
  <si>
    <t>22.00%</t>
  </si>
  <si>
    <t>Vesting Year2 [Member] | Three Year Vesting With Fifty Percent [Member]</t>
  </si>
  <si>
    <t>50.00%</t>
  </si>
  <si>
    <t>Vesting Year2 [Member] | Three Year Vesting With Sixty Seven And Thirty Three Percent [Member]</t>
  </si>
  <si>
    <t>66.66667%</t>
  </si>
  <si>
    <t>Vesting Year2 [Member] | Three Year Vesting With Twenty, Twenty Five, and Thirty Five Percent [Member]</t>
  </si>
  <si>
    <t>20.00%</t>
  </si>
  <si>
    <t>Vesting Year2 [Member] | Forty One Month Vesting With Thirty Three Percent [Member]</t>
  </si>
  <si>
    <t>17 months</t>
  </si>
  <si>
    <t>Vesting Year2 [Member] | Four Year Vesting With Twenty Five Percent [Member]</t>
  </si>
  <si>
    <t>Vesting Year2 [Member] | Fifty One Month Vesting With Ten And Thirty Percent [Member]</t>
  </si>
  <si>
    <t>15 months</t>
  </si>
  <si>
    <t>Vesting Year3 [Member] | Thirty Five Month Vesting With Thirty Three Percent [Member]</t>
  </si>
  <si>
    <t>Vesting Year3 [Member] | Three Year Vesting With Thirty Three Percent [Member]</t>
  </si>
  <si>
    <t>Vesting Year3 [Member] | Three Year Vesting with One Hundred Percent [Member]</t>
  </si>
  <si>
    <t>Vesting Year3 [Member] | Five Year Vesting With Eleven, Twenty Two, and Thirty Three Percent</t>
  </si>
  <si>
    <t>Vesting Year3 [Member] | Three Year Vesting With Fifty Percent [Member]</t>
  </si>
  <si>
    <t>36 months</t>
  </si>
  <si>
    <t>Vesting Year3 [Member] | Three Year Vesting With Sixty Seven And Thirty Three Percent [Member]</t>
  </si>
  <si>
    <t>Vesting Year3 [Member] | Three Year Vesting With Twenty, Twenty Five, and Thirty Five Percent [Member]</t>
  </si>
  <si>
    <t>Vesting Year3 [Member] | Forty Month Vesting With Thirty Three Percent [Member]</t>
  </si>
  <si>
    <t>28 months</t>
  </si>
  <si>
    <t>Vesting Year3 [Member] | Forty One Month Vesting With Thirty Three Percent [Member]</t>
  </si>
  <si>
    <t>Vesting Year3 [Member] | Four Year Vesting With Twenty Five Percent [Member]</t>
  </si>
  <si>
    <t>Vesting Year3 [Member] | Fifty One Month Vesting With Ten And Thirty Percent [Member]</t>
  </si>
  <si>
    <t>27 months</t>
  </si>
  <si>
    <t>Vesting Year4 [Member] | Five Year Vesting With Eleven, Twenty Two, and Thirty Three Percent</t>
  </si>
  <si>
    <t>Vesting Year4 [Member] | Forty Month Vesting With Thirty Three Percent [Member]</t>
  </si>
  <si>
    <t>Vesting Year4 [Member] | Forty One Month Vesting With Thirty Three Percent [Member]</t>
  </si>
  <si>
    <t>Vesting Year4 [Member] | Four Year Vesting With Twenty Five Percent [Member]</t>
  </si>
  <si>
    <t>Vesting Year4 [Member] | Fifty One Month Vesting With Ten And Thirty Percent [Member]</t>
  </si>
  <si>
    <t>39 months</t>
  </si>
  <si>
    <t>Vesting Year 5 [Member] | Five Year Vesting With Eleven, Twenty Two, and Thirty Three Percent</t>
  </si>
  <si>
    <t>Vesting Year 5 [Member] | Fifty One Month Vesting With Ten And Thirty Percent [Member]</t>
  </si>
  <si>
    <t>(Schedule Of Restricted Stock Rights Activity, Excluding Performance-Based Activity) (Details) - Restricted Stock Rights [Member] - $ / shares shares in Thousands</t>
  </si>
  <si>
    <t>Share-based Compensation Arrangement by Share-based Payment Award, Equity Instruments Other than Options, Nonvested, Weighted Average Grant Date Fair Value [Roll Forward]</t>
  </si>
  <si>
    <t>Balance as of March 31, 2015</t>
  </si>
  <si>
    <t>Granted</t>
  </si>
  <si>
    <t>Vested</t>
  </si>
  <si>
    <t>Forfeited or cancelled</t>
  </si>
  <si>
    <t>Balance as of March 31, 2016</t>
  </si>
  <si>
    <t>Weighted-Average Grant Date Fair Values, Balance as of March 31, 2015</t>
  </si>
  <si>
    <t>Weighted-Average Grant Date Fair Values, Granted</t>
  </si>
  <si>
    <t>Weighted-Average Grant Date Fair Values, Vested</t>
  </si>
  <si>
    <t>Weighted-Average Grant Date Fair Values, Forfeited or cancelled</t>
  </si>
  <si>
    <t>Weighted-Average Grant Date Fair Values, Balance as of March 31, 2016</t>
  </si>
  <si>
    <t>(Schedule Of Market-Based Restricted Stock Unit Activity) (Details) - Market Based Restricted Stock Units [Member] - $ / shares shares in Thousands</t>
  </si>
  <si>
    <t>Vested above target</t>
  </si>
  <si>
    <t>Share-based compensation Arrangement, Equity instruments other than options, Excess Vesting, Weighted Average Grant Date Fair Value</t>
  </si>
  <si>
    <t>Stock-Based Compensation And Employee Benefit Plans (Schedule of Share Repurchases) (Details) - USD ($) shares in Millions, $ in Millions</t>
  </si>
  <si>
    <t>Equity, Class of Treasury Stock [Line Items]</t>
  </si>
  <si>
    <t>July 2012 Repurchase Program [Member]</t>
  </si>
  <si>
    <t>Stock-Based Compensation And Employee Benefit Plans (Stock Options Vesting Description) (Details)</t>
  </si>
  <si>
    <t>Fifty Month Vesting With Twenty Four Percent [Member]</t>
  </si>
  <si>
    <t>50 months</t>
  </si>
  <si>
    <t>Vesting Year4 [Member] | Fifty Month Vesting With Twenty Four Percent [Member]</t>
  </si>
  <si>
    <t>38 months</t>
  </si>
  <si>
    <t>Vesting Year1 [Member] | Fifty Month Vesting With Twenty Four Percent [Member]</t>
  </si>
  <si>
    <t>Interest And Other Income (Expense), Net (Schedule Of Interest And Other Income (Expense), Net) (Details) - USD ($) $ in Millions</t>
  </si>
  <si>
    <t>Interest expense</t>
  </si>
  <si>
    <t>Interest income</t>
  </si>
  <si>
    <t>Net gain (loss) on foreign currency transactions</t>
  </si>
  <si>
    <t>Other income, net</t>
  </si>
  <si>
    <t>Earnings Per Share (Narrative) (Details) - $ / shares shares in Millions</t>
  </si>
  <si>
    <t>Jul. 14, 2011</t>
  </si>
  <si>
    <t>Earnings Per Share, Diluted, by Common Class, Including Two Class Method [Line Items]</t>
  </si>
  <si>
    <t>Antidilutive Securities Excluded from Computation of Earnings Per Share, Amount</t>
  </si>
  <si>
    <t>Conversion price per share</t>
  </si>
  <si>
    <t>Convertible Senior Notes due description</t>
  </si>
  <si>
    <t>Warrants, Conversion price per share</t>
  </si>
  <si>
    <t>Earnings Per Share (Computation Of Basic Earnings And Diluted Earnings Per Share) (Details) - USD ($) $ / shares in Units, shares in Millions, $ in Millions</t>
  </si>
  <si>
    <t>Dec. 31, 2015</t>
  </si>
  <si>
    <t>Sep. 30, 2015</t>
  </si>
  <si>
    <t>Jun. 30, 2015</t>
  </si>
  <si>
    <t>Dec. 31, 2014</t>
  </si>
  <si>
    <t>Sep. 30, 2014</t>
  </si>
  <si>
    <t>Jun. 30, 2014</t>
  </si>
  <si>
    <t>Net income (loss)</t>
  </si>
  <si>
    <t>Weighted-average common stock outstanding - basic</t>
  </si>
  <si>
    <t>Dilutive potential common shares related to stock award plans and from assumed exercise of stock options</t>
  </si>
  <si>
    <t>Dilutive potential common shares related to the Convertible Notes</t>
  </si>
  <si>
    <t>Dilutive potential common shares related to the Warrants</t>
  </si>
  <si>
    <t>Weighted Average Number of Shares Outstanding, Diluted</t>
  </si>
  <si>
    <t>Net income includes an income tax benefit recorded in the fourth quarter of fiscal year 2016 for the reversal of a significant portion of our deferred tax valuation allowance.</t>
  </si>
  <si>
    <t>Segment Information (Narrative) (Details) - USD ($)</t>
  </si>
  <si>
    <t>Revenue, Major Customer and Geographic Information [Line Items]</t>
  </si>
  <si>
    <t>Revenue, Net</t>
  </si>
  <si>
    <t>Entity Wide Revenue By Major Customer Percent Of Revenue Did Not Exceed Ten Percent</t>
  </si>
  <si>
    <t>Sales Revenue, Goods, Net [Member] | Customer Concentration Risk [Member] | Sony [Domain]</t>
  </si>
  <si>
    <t>Entity Wide Revenue By Major Customer Percent Of Revenue</t>
  </si>
  <si>
    <t>Sales Revenue, Goods, Net [Member] | Customer Concentration Risk [Member] | GameStop Corp [Member]</t>
  </si>
  <si>
    <t>13.00%</t>
  </si>
  <si>
    <t>Sales Revenue, Goods, Net [Member] | Customer Concentration Risk [Member] | Microsoft [Member]</t>
  </si>
  <si>
    <t>United States [Member]</t>
  </si>
  <si>
    <t>Disclosure on Geographic Areas, Revenue from External Customers Attributed to Entity's Country of Domicile</t>
  </si>
  <si>
    <t>99.00%</t>
  </si>
  <si>
    <t>Switzerland [Member]</t>
  </si>
  <si>
    <t>Disclosure on Geographic Areas, Revenue from External Customers Attributed to Foreign Countries, Percentage</t>
  </si>
  <si>
    <t>Segment Information (Reconciliation Of Segment Profit To Consolidated Operating Income) (Details) - USD ($) $ in Millions</t>
  </si>
  <si>
    <t>Segment Reporting, Reconciling Item for Operating Profit (Loss) from Segment to Consolidated [Line Items]</t>
  </si>
  <si>
    <t>Depreciation</t>
  </si>
  <si>
    <t>Loss on license intellectual property commitment</t>
  </si>
  <si>
    <t>EA Segment</t>
  </si>
  <si>
    <t>Net Revenue before Revenue Deferral</t>
  </si>
  <si>
    <t>Other expenses</t>
  </si>
  <si>
    <t>Other Reconciling Items To Consolidated Operating Income (Loss) [Member]</t>
  </si>
  <si>
    <t>Revenue deferral</t>
  </si>
  <si>
    <t>Recognition of revenue deferral</t>
  </si>
  <si>
    <t>Segment Information (Net Revenue By Revenue Composition) (Details) - USD ($) $ in Millions</t>
  </si>
  <si>
    <t>Segment Reporting, Revenue Reconciling Item [Line Items]</t>
  </si>
  <si>
    <t>Net revenue</t>
  </si>
  <si>
    <t>Packaged Goods and other</t>
  </si>
  <si>
    <t>Digital [Member]</t>
  </si>
  <si>
    <t>Segment Information (Net Revenue By Geographic Area) (Details) - USD ($) $ in Millions</t>
  </si>
  <si>
    <t>Revenue from External Customer [Line Items]</t>
  </si>
  <si>
    <t>North America [Member]</t>
  </si>
  <si>
    <t>Net revenue from unaffiliated customers</t>
  </si>
  <si>
    <t>International [Member]</t>
  </si>
  <si>
    <t>Segment Information (Long-Lived Assets By Geographic Area) (Details) - USD ($) $ in Millions</t>
  </si>
  <si>
    <t>Revenues from External Customers and Long-Lived Assets [Line Items]</t>
  </si>
  <si>
    <t>Long-lived assets</t>
  </si>
  <si>
    <t>Segment Information Net Revenue by Platform (Details) - USD ($) $ in Millions</t>
  </si>
  <si>
    <t>Schedule of Net Revenue by Platform [Line Items]</t>
  </si>
  <si>
    <t>Total consoles, net revenue [Domain]</t>
  </si>
  <si>
    <t>Xbox 360, PLAYSTATION 3, net revenue [Domain]</t>
  </si>
  <si>
    <t>Other consoles, net revenue [Domain]</t>
  </si>
  <si>
    <t>PC and Browsers, net revenue [Domain]</t>
  </si>
  <si>
    <t>Mobile, net revenue [Domain]</t>
  </si>
  <si>
    <t>Other, net revenue [Domain]</t>
  </si>
  <si>
    <t>Xbox One, PLAYSTATION 4, net revenue [Domain]</t>
  </si>
  <si>
    <t>Quarterly Financial And Market Information (Summary Of Quarterly Financial And Market Information) (Details) - USD ($) $ / shares in Units, $ in Millions</t>
  </si>
  <si>
    <t>Quarterly Financial And Market Information [Line Items]</t>
  </si>
  <si>
    <t>Operating income (loss)</t>
  </si>
  <si>
    <t>Earnings per share - Basic</t>
  </si>
  <si>
    <t>Earnings per share - Diluted</t>
  </si>
  <si>
    <t>High price, Common stock per share</t>
  </si>
  <si>
    <t>Low price, Common stock per share</t>
  </si>
  <si>
    <t>Valuation And Qualifying Accounts (Details) - Allowance For Doubtful Accounts, Price Protection And Returns [Member] - USD ($) $ in Millions</t>
  </si>
  <si>
    <t>Valuation and Qualifying Accounts Disclosure [Line Items]</t>
  </si>
  <si>
    <t>Balance at Beginning of Period</t>
  </si>
  <si>
    <t>Charged to Revenue, Costs and Expenses</t>
  </si>
  <si>
    <t>Charged (Credited) to Other Accounts</t>
  </si>
  <si>
    <t>Deductions</t>
  </si>
  <si>
    <t>Balance at End of Period</t>
  </si>
  <si>
    <t>Primarily other reclassification adjustments and the translation effect of using the average exchange rate for expense items and the year-end exchange rate for the balance sheet item (allowance account).</t>
  </si>
  <si>
    <t>Primarily the utilization of returns allowance and price protection reserve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712515</v>
      </c>
    </row>
    <row spans="1:4" r="12">
      <c s="4" r="A12" t="s">
        <v>20</v>
      </c>
      <c s="4" r="B12" t="s">
        <v>21</v>
      </c>
    </row>
    <row spans="1:4" r="13">
      <c s="4" r="A13" t="s">
        <v>22</v>
      </c>
      <c s="4" r="B13" t="s">
        <v>23</v>
      </c>
    </row>
    <row spans="1:4" r="14">
      <c s="4" r="A14" t="s">
        <v>24</v>
      </c>
      <c s="6" r="C14" t="n">
        <v>301609583</v>
      </c>
    </row>
    <row spans="1:4" r="15">
      <c s="4" r="A15" t="s">
        <v>25</v>
      </c>
      <c s="4" r="B15" t="s">
        <v>26</v>
      </c>
    </row>
    <row spans="1:4" r="16">
      <c s="4" r="A16" t="s">
        <v>27</v>
      </c>
      <c s="4" r="B16" t="s">
        <v>26</v>
      </c>
    </row>
    <row spans="1:4" r="17">
      <c s="4" r="A17" t="s">
        <v>28</v>
      </c>
      <c s="4" r="B17" t="s">
        <v>29</v>
      </c>
    </row>
    <row spans="1:4" r="18">
      <c s="4" r="A18" t="s">
        <v>30</v>
      </c>
      <c s="7" r="D18" t="n">
        <v>20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1066</v>
      </c>
      <c s="2" r="B1" t="s">
        <v>1</v>
      </c>
      <c s="2" r="D1" t="s">
        <v>843</v>
      </c>
    </row>
    <row spans="1:4" r="2">
      <c s="2" r="B2" t="s">
        <v>2</v>
      </c>
      <c s="2" r="C2" t="s">
        <v>32</v>
      </c>
      <c s="2" r="D2" t="s">
        <v>2</v>
      </c>
    </row>
    <row spans="1:4" r="3">
      <c s="3" r="A3" t="s">
        <v>1067</v>
      </c>
    </row>
    <row spans="1:4" r="4">
      <c s="4" r="A4" t="s">
        <v>599</v>
      </c>
      <c s="7" r="B4" t="n">
        <v>1018</v>
      </c>
      <c s="7" r="C4" t="n">
        <v>337</v>
      </c>
    </row>
    <row spans="1:4" r="5">
      <c s="4" r="A5" t="s">
        <v>1068</v>
      </c>
    </row>
    <row spans="1:4" r="6">
      <c s="3" r="A6" t="s">
        <v>1067</v>
      </c>
    </row>
    <row spans="1:4" r="7">
      <c s="4" r="A7" t="s">
        <v>884</v>
      </c>
      <c s="6" r="B7" t="n">
        <v>750</v>
      </c>
      <c s="7" r="D7" t="n">
        <v>750</v>
      </c>
    </row>
    <row spans="1:4" r="8">
      <c s="4" r="A8" t="s">
        <v>599</v>
      </c>
      <c s="7" r="B8" t="n">
        <v>461</v>
      </c>
      <c s="7" r="C8" t="n">
        <v>0</v>
      </c>
    </row>
    <row spans="1:4" r="9">
      <c s="4" r="A9" t="s">
        <v>126</v>
      </c>
      <c s="10" r="B9" t="n">
        <v>6.9</v>
      </c>
      <c s="6" r="C9" t="n">
        <v>0</v>
      </c>
    </row>
    <row spans="1:4" r="10">
      <c s="4" r="A10" t="s">
        <v>618</v>
      </c>
    </row>
    <row spans="1:4" r="11">
      <c s="3" r="A11" t="s">
        <v>1067</v>
      </c>
    </row>
    <row spans="1:4" r="12">
      <c s="4" r="A12" t="s">
        <v>884</v>
      </c>
      <c s="7" r="C12" t="n">
        <v>1000</v>
      </c>
    </row>
    <row spans="1:4" r="13">
      <c s="4" r="A13" t="s">
        <v>599</v>
      </c>
      <c s="7" r="B13" t="n">
        <v>500</v>
      </c>
      <c s="7" r="C13" t="n">
        <v>0</v>
      </c>
    </row>
    <row spans="1:4" r="14">
      <c s="4" r="A14" t="s">
        <v>126</v>
      </c>
      <c s="10" r="B14" t="n">
        <v>7.8</v>
      </c>
      <c s="6" r="C14" t="n">
        <v>0</v>
      </c>
    </row>
    <row spans="1:4" r="15">
      <c s="4" r="A15" t="s">
        <v>114</v>
      </c>
    </row>
    <row spans="1:4" r="16">
      <c s="3" r="A16" t="s">
        <v>1067</v>
      </c>
    </row>
    <row spans="1:4" r="17">
      <c s="4" r="A17" t="s">
        <v>599</v>
      </c>
      <c s="7" r="B17" t="n">
        <v>1018</v>
      </c>
      <c s="7" r="C17" t="n">
        <v>337</v>
      </c>
    </row>
    <row spans="1:4" r="18">
      <c s="4" r="A18" t="s">
        <v>126</v>
      </c>
      <c s="10" r="B18" t="n">
        <v>15.7</v>
      </c>
      <c s="10" r="C18" t="n">
        <v>8.199999999999999</v>
      </c>
    </row>
    <row spans="1:4" r="19">
      <c s="4" r="A19" t="s">
        <v>881</v>
      </c>
    </row>
    <row spans="1:4" r="20">
      <c s="3" r="A20" t="s">
        <v>1067</v>
      </c>
    </row>
    <row spans="1:4" r="21">
      <c s="4" r="A21" t="s">
        <v>599</v>
      </c>
      <c s="7" r="B21" t="n">
        <v>57</v>
      </c>
      <c s="7" r="C21" t="n">
        <v>337</v>
      </c>
      <c s="7" r="D21" t="n">
        <v>394</v>
      </c>
    </row>
    <row spans="1:4" r="22">
      <c s="4" r="A22" t="s">
        <v>126</v>
      </c>
      <c s="6" r="B22" t="n">
        <v>1</v>
      </c>
      <c s="6" r="C22" t="n">
        <v>8</v>
      </c>
      <c s="10" r="D22" t="n">
        <v>9.1999999999999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1069</v>
      </c>
      <c s="2" r="B1" t="s">
        <v>1</v>
      </c>
    </row>
    <row spans="1:2" r="2">
      <c s="2" r="B2" t="s">
        <v>2</v>
      </c>
    </row>
    <row spans="1:2" r="3">
      <c s="4" r="A3" t="s">
        <v>1070</v>
      </c>
    </row>
    <row spans="1:2" r="4">
      <c s="4" r="A4" t="s">
        <v>982</v>
      </c>
      <c s="4" r="B4" t="s">
        <v>1071</v>
      </c>
    </row>
    <row spans="1:2" r="5">
      <c s="4" r="A5" t="s">
        <v>985</v>
      </c>
    </row>
    <row spans="1:2" r="6">
      <c s="4" r="A6" t="s">
        <v>982</v>
      </c>
      <c s="4" r="B6" t="s">
        <v>380</v>
      </c>
    </row>
    <row spans="1:2" r="7">
      <c s="4" r="A7" t="s">
        <v>983</v>
      </c>
    </row>
    <row spans="1:2" r="8">
      <c s="4" r="A8" t="s">
        <v>982</v>
      </c>
      <c s="4" r="B8" t="s">
        <v>984</v>
      </c>
    </row>
    <row spans="1:2" r="9">
      <c s="4" r="A9" t="s">
        <v>1072</v>
      </c>
    </row>
    <row spans="1:2" r="10">
      <c s="4" r="A10" t="s">
        <v>1000</v>
      </c>
      <c s="4" r="B10" t="s">
        <v>1003</v>
      </c>
    </row>
    <row spans="1:2" r="11">
      <c s="4" r="A11" t="s">
        <v>982</v>
      </c>
      <c s="4" r="B11" t="s">
        <v>1073</v>
      </c>
    </row>
    <row spans="1:2" r="12">
      <c s="4" r="A12" t="s">
        <v>1030</v>
      </c>
    </row>
    <row spans="1:2" r="13">
      <c s="4" r="A13" t="s">
        <v>1000</v>
      </c>
      <c s="4" r="B13" t="s">
        <v>1003</v>
      </c>
    </row>
    <row spans="1:2" r="14">
      <c s="4" r="A14" t="s">
        <v>1029</v>
      </c>
    </row>
    <row spans="1:2" r="15">
      <c s="4" r="A15" t="s">
        <v>1000</v>
      </c>
      <c s="4" r="B15" t="s">
        <v>1003</v>
      </c>
    </row>
    <row spans="1:2" r="16">
      <c s="4" r="A16" t="s">
        <v>982</v>
      </c>
      <c s="4" r="B16" t="s">
        <v>984</v>
      </c>
    </row>
    <row spans="1:2" r="17">
      <c s="4" r="A17" t="s">
        <v>1015</v>
      </c>
    </row>
    <row spans="1:2" r="18">
      <c s="4" r="A18" t="s">
        <v>1000</v>
      </c>
      <c s="4" r="B18" t="s">
        <v>1003</v>
      </c>
    </row>
    <row spans="1:2" r="19">
      <c s="4" r="A19" t="s">
        <v>1013</v>
      </c>
    </row>
    <row spans="1:2" r="20">
      <c s="4" r="A20" t="s">
        <v>1000</v>
      </c>
      <c s="4" r="B20" t="s">
        <v>1003</v>
      </c>
    </row>
    <row spans="1:2" r="21">
      <c s="4" r="A21" t="s">
        <v>982</v>
      </c>
      <c s="4" r="B21" t="s">
        <v>1014</v>
      </c>
    </row>
    <row spans="1:2" r="22">
      <c s="4" r="A22" t="s">
        <v>1074</v>
      </c>
    </row>
    <row spans="1:2" r="23">
      <c s="4" r="A23" t="s">
        <v>1000</v>
      </c>
      <c s="4" r="B23" t="s">
        <v>410</v>
      </c>
    </row>
    <row spans="1:2" r="24">
      <c s="4" r="A24" t="s">
        <v>982</v>
      </c>
      <c s="4" r="B24" t="s">
        <v>915</v>
      </c>
    </row>
    <row spans="1:2" r="25">
      <c s="4" r="A25" t="s">
        <v>1008</v>
      </c>
    </row>
    <row spans="1:2" r="26">
      <c s="4" r="A26" t="s">
        <v>1000</v>
      </c>
      <c s="4" r="B26" t="s">
        <v>1003</v>
      </c>
    </row>
    <row spans="1:2" r="27">
      <c s="4" r="A27" t="s">
        <v>1006</v>
      </c>
    </row>
    <row spans="1:2" r="28">
      <c s="4" r="A28" t="s">
        <v>1000</v>
      </c>
      <c s="4" r="B28" t="s">
        <v>1003</v>
      </c>
    </row>
    <row spans="1:2" r="29">
      <c s="4" r="A29" t="s">
        <v>982</v>
      </c>
      <c s="4" r="B29" t="s">
        <v>100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5</v>
      </c>
      <c s="2" r="B1" t="s">
        <v>1</v>
      </c>
    </row>
    <row spans="1:4" r="2">
      <c s="2" r="B2" t="s">
        <v>2</v>
      </c>
      <c s="2" r="C2" t="s">
        <v>32</v>
      </c>
      <c s="2" r="D2" t="s">
        <v>76</v>
      </c>
    </row>
    <row spans="1:4" r="3">
      <c s="3" r="A3" t="s">
        <v>213</v>
      </c>
    </row>
    <row spans="1:4" r="4">
      <c s="4" r="A4" t="s">
        <v>138</v>
      </c>
      <c s="7" r="B4" t="n">
        <v>-10</v>
      </c>
      <c s="7" r="C4" t="n">
        <v>0</v>
      </c>
      <c s="7" r="D4" t="n">
        <v>0</v>
      </c>
    </row>
    <row spans="1:4" r="5">
      <c s="4" r="A5" t="s">
        <v>1076</v>
      </c>
      <c s="6" r="B5" t="n">
        <v>-28</v>
      </c>
      <c s="6" r="C5" t="n">
        <v>-31</v>
      </c>
      <c s="6" r="D5" t="n">
        <v>-30</v>
      </c>
    </row>
    <row spans="1:4" r="6">
      <c s="4" r="A6" t="s">
        <v>1077</v>
      </c>
      <c s="6" r="B6" t="n">
        <v>15</v>
      </c>
      <c s="6" r="C6" t="n">
        <v>10</v>
      </c>
      <c s="6" r="D6" t="n">
        <v>5</v>
      </c>
    </row>
    <row spans="1:4" r="7">
      <c s="4" r="A7" t="s">
        <v>1078</v>
      </c>
      <c s="6" r="B7" t="n">
        <v>-14</v>
      </c>
      <c s="6" r="C7" t="n">
        <v>-62</v>
      </c>
      <c s="6" r="D7" t="n">
        <v>4</v>
      </c>
    </row>
    <row spans="1:4" r="8">
      <c s="4" r="A8" t="s">
        <v>419</v>
      </c>
      <c s="6" r="B8" t="n">
        <v>15</v>
      </c>
      <c s="6" r="C8" t="n">
        <v>59</v>
      </c>
      <c s="6" r="D8" t="n">
        <v>-5</v>
      </c>
    </row>
    <row spans="1:4" r="9">
      <c s="4" r="A9" t="s">
        <v>1079</v>
      </c>
      <c s="6" r="B9" t="n">
        <v>1</v>
      </c>
      <c s="6" r="C9" t="n">
        <v>1</v>
      </c>
      <c s="6" r="D9" t="n">
        <v>0</v>
      </c>
    </row>
    <row spans="1:4" r="10">
      <c s="4" r="A10" t="s">
        <v>93</v>
      </c>
      <c s="7" r="B10" t="n">
        <v>-21</v>
      </c>
      <c s="7" r="C10" t="n">
        <v>-23</v>
      </c>
      <c s="7" r="D10" t="n">
        <v>-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80</v>
      </c>
      <c s="2" r="B1" t="s">
        <v>691</v>
      </c>
      <c s="2" r="C1" t="s">
        <v>1</v>
      </c>
    </row>
    <row spans="1:5" r="2">
      <c s="2" r="B2" t="s">
        <v>693</v>
      </c>
      <c s="2" r="C2" t="s">
        <v>32</v>
      </c>
      <c s="2" r="D2" t="s">
        <v>76</v>
      </c>
      <c s="2" r="E2" t="s">
        <v>1081</v>
      </c>
    </row>
    <row spans="1:5" r="3">
      <c s="3" r="A3" t="s">
        <v>1082</v>
      </c>
    </row>
    <row spans="1:5" r="4">
      <c s="4" r="A4" t="s">
        <v>1083</v>
      </c>
      <c s="6" r="C4" t="n">
        <v>3</v>
      </c>
      <c s="6" r="D4" t="n">
        <v>4</v>
      </c>
    </row>
    <row spans="1:5" r="5">
      <c s="4" r="A5" t="s">
        <v>703</v>
      </c>
    </row>
    <row spans="1:5" r="6">
      <c s="3" r="A6" t="s">
        <v>1082</v>
      </c>
    </row>
    <row spans="1:5" r="7">
      <c s="4" r="A7" t="s">
        <v>1084</v>
      </c>
      <c s="8" r="E7" t="n">
        <v>31.74</v>
      </c>
    </row>
    <row spans="1:5" r="8">
      <c s="4" r="A8" t="s">
        <v>706</v>
      </c>
      <c s="4" r="E8" t="s">
        <v>707</v>
      </c>
    </row>
    <row spans="1:5" r="9">
      <c s="4" r="A9" t="s">
        <v>1085</v>
      </c>
      <c s="6" r="B9" t="n">
        <v>2016</v>
      </c>
    </row>
    <row spans="1:5" r="10">
      <c s="4" r="A10" t="s">
        <v>751</v>
      </c>
    </row>
    <row spans="1:5" r="11">
      <c s="3" r="A11" t="s">
        <v>1082</v>
      </c>
    </row>
    <row spans="1:5" r="12">
      <c s="4" r="A12" t="s">
        <v>1086</v>
      </c>
      <c s="8" r="E12" t="n">
        <v>41.14</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087</v>
      </c>
      <c s="2" r="B1" t="s">
        <v>692</v>
      </c>
      <c s="2" r="K1" t="s">
        <v>1</v>
      </c>
    </row>
    <row spans="1:13" r="2">
      <c s="2" r="B2" t="s">
        <v>2</v>
      </c>
      <c s="2" r="D2" t="s">
        <v>1088</v>
      </c>
      <c s="2" r="E2" t="s">
        <v>1089</v>
      </c>
      <c s="2" r="F2" t="s">
        <v>1090</v>
      </c>
      <c s="2" r="G2" t="s">
        <v>32</v>
      </c>
      <c s="2" r="H2" t="s">
        <v>1091</v>
      </c>
      <c s="2" r="I2" t="s">
        <v>1092</v>
      </c>
      <c s="2" r="J2" t="s">
        <v>1093</v>
      </c>
      <c s="2" r="K2" t="s">
        <v>2</v>
      </c>
      <c s="2" r="L2" t="s">
        <v>32</v>
      </c>
      <c s="2" r="M2" t="s">
        <v>76</v>
      </c>
    </row>
    <row spans="1:13" r="3">
      <c s="3" r="A3" t="s">
        <v>1082</v>
      </c>
    </row>
    <row spans="1:13" r="4">
      <c s="4" r="A4" t="s">
        <v>1094</v>
      </c>
      <c s="7" r="B4" t="n">
        <v>899</v>
      </c>
      <c s="4" r="C4" t="s">
        <v>805</v>
      </c>
      <c s="7" r="D4" t="n">
        <v>-45</v>
      </c>
      <c s="7" r="E4" t="n">
        <v>-140</v>
      </c>
      <c s="7" r="F4" t="n">
        <v>442</v>
      </c>
      <c s="7" r="G4" t="n">
        <v>395</v>
      </c>
      <c s="7" r="H4" t="n">
        <v>142</v>
      </c>
      <c s="7" r="I4" t="n">
        <v>3</v>
      </c>
      <c s="7" r="J4" t="n">
        <v>335</v>
      </c>
      <c s="7" r="K4" t="n">
        <v>1156</v>
      </c>
      <c s="7" r="L4" t="n">
        <v>875</v>
      </c>
      <c s="7" r="M4" t="n">
        <v>8</v>
      </c>
    </row>
    <row spans="1:13" r="5">
      <c s="4" r="A5" t="s">
        <v>1095</v>
      </c>
      <c s="6" r="K5" t="n">
        <v>310</v>
      </c>
      <c s="6" r="L5" t="n">
        <v>311</v>
      </c>
      <c s="6" r="M5" t="n">
        <v>308</v>
      </c>
    </row>
    <row spans="1:13" r="6">
      <c s="4" r="A6" t="s">
        <v>1096</v>
      </c>
      <c s="6" r="K6" t="n">
        <v>6</v>
      </c>
      <c s="6" r="L6" t="n">
        <v>9</v>
      </c>
      <c s="6" r="M6" t="n">
        <v>8</v>
      </c>
    </row>
    <row spans="1:13" r="7">
      <c s="4" r="A7" t="s">
        <v>1097</v>
      </c>
      <c s="6" r="K7" t="n">
        <v>6</v>
      </c>
      <c s="6" r="L7" t="n">
        <v>4</v>
      </c>
      <c s="6" r="M7" t="n">
        <v>0</v>
      </c>
    </row>
    <row spans="1:13" r="8">
      <c s="4" r="A8" t="s">
        <v>1098</v>
      </c>
      <c s="6" r="K8" t="n">
        <v>8</v>
      </c>
      <c s="6" r="L8" t="n">
        <v>1</v>
      </c>
      <c s="6" r="M8" t="n">
        <v>0</v>
      </c>
    </row>
    <row spans="1:13" r="9">
      <c s="4" r="A9" t="s">
        <v>1099</v>
      </c>
      <c s="6" r="K9" t="n">
        <v>330</v>
      </c>
      <c s="6" r="L9" t="n">
        <v>325</v>
      </c>
      <c s="6" r="M9" t="n">
        <v>316</v>
      </c>
    </row>
    <row spans="1:13" r="10">
      <c s="4" r="A10" t="s">
        <v>98</v>
      </c>
      <c s="8" r="B10" t="n">
        <v>2.93</v>
      </c>
      <c s="8" r="D10" t="n">
        <v>-0.14</v>
      </c>
      <c s="8" r="E10" t="n">
        <v>-0.45</v>
      </c>
      <c s="8" r="F10" t="n">
        <v>1.42</v>
      </c>
      <c s="8" r="G10" t="n">
        <v>1.27</v>
      </c>
      <c s="8" r="H10" t="n">
        <v>0.46</v>
      </c>
      <c s="8" r="I10" t="n">
        <v>0.01</v>
      </c>
      <c s="8" r="J10" t="n">
        <v>1.07</v>
      </c>
      <c s="8" r="K10" t="n">
        <v>3.73</v>
      </c>
      <c s="8" r="L10" t="n">
        <v>2.81</v>
      </c>
      <c s="8" r="M10" t="n">
        <v>0.03</v>
      </c>
    </row>
    <row spans="1:13" r="11">
      <c s="4" r="A11" t="s">
        <v>99</v>
      </c>
      <c s="8" r="B11" t="n">
        <v>2.79</v>
      </c>
      <c s="8" r="D11" t="n">
        <v>-0.14</v>
      </c>
      <c s="8" r="E11" t="n">
        <v>-0.45</v>
      </c>
      <c s="8" r="F11" t="n">
        <v>1.32</v>
      </c>
      <c s="8" r="G11" t="n">
        <v>1.19</v>
      </c>
      <c s="8" r="H11" t="n">
        <v>0.44</v>
      </c>
      <c s="8" r="I11" t="n">
        <v>0.01</v>
      </c>
      <c s="8" r="J11" t="n">
        <v>1.04</v>
      </c>
      <c s="8" r="K11" t="n">
        <v>3.5</v>
      </c>
      <c s="8" r="L11" t="n">
        <v>2.69</v>
      </c>
      <c s="8" r="M11" t="n">
        <v>0.03</v>
      </c>
    </row>
    <row spans="1:13" r="12">
      <c r="A12" t="n"/>
    </row>
    <row spans="1:13" r="13">
      <c s="4" r="A13" t="s">
        <v>805</v>
      </c>
      <c s="4" r="B13" t="s">
        <v>1100</v>
      </c>
    </row>
  </sheetData>
  <mergeCells count="6">
    <mergeCell ref="A1:A2"/>
    <mergeCell ref="B1:J1"/>
    <mergeCell ref="K1:M1"/>
    <mergeCell ref="B2:C2"/>
    <mergeCell ref="A12:M12"/>
    <mergeCell ref="B13:M1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4"/>
    <col customWidth="1" max="9" min="9" width="15"/>
    <col customWidth="1" max="10" min="10" width="16"/>
    <col customWidth="1" max="11" min="11" width="15"/>
    <col customWidth="1" max="12" min="12" width="15"/>
  </cols>
  <sheetData>
    <row spans="1:12" r="1">
      <c s="1" r="A1" t="s">
        <v>1101</v>
      </c>
      <c s="2" r="B1" t="s">
        <v>692</v>
      </c>
      <c s="2" r="J1" t="s">
        <v>1</v>
      </c>
    </row>
    <row spans="1:12" r="2">
      <c s="2" r="B2" t="s">
        <v>2</v>
      </c>
      <c s="2" r="C2" t="s">
        <v>1088</v>
      </c>
      <c s="2" r="D2" t="s">
        <v>1089</v>
      </c>
      <c s="2" r="E2" t="s">
        <v>1090</v>
      </c>
      <c s="2" r="F2" t="s">
        <v>32</v>
      </c>
      <c s="2" r="G2" t="s">
        <v>1091</v>
      </c>
      <c s="2" r="H2" t="s">
        <v>1092</v>
      </c>
      <c s="2" r="I2" t="s">
        <v>1093</v>
      </c>
      <c s="2" r="J2" t="s">
        <v>2</v>
      </c>
      <c s="2" r="K2" t="s">
        <v>32</v>
      </c>
      <c s="2" r="L2" t="s">
        <v>76</v>
      </c>
    </row>
    <row spans="1:12" r="3">
      <c s="3" r="A3" t="s">
        <v>1102</v>
      </c>
    </row>
    <row spans="1:12" r="4">
      <c s="4" r="A4" t="s">
        <v>1103</v>
      </c>
      <c s="7" r="B4" t="n">
        <v>1308000000</v>
      </c>
      <c s="7" r="C4" t="n">
        <v>1070000000</v>
      </c>
      <c s="7" r="D4" t="n">
        <v>815000000</v>
      </c>
      <c s="7" r="E4" t="n">
        <v>1203000000</v>
      </c>
      <c s="7" r="F4" t="n">
        <v>1185000000</v>
      </c>
      <c s="7" r="G4" t="n">
        <v>1126000000</v>
      </c>
      <c s="7" r="H4" t="n">
        <v>990000000</v>
      </c>
      <c s="7" r="I4" t="n">
        <v>1214000000</v>
      </c>
      <c s="7" r="J4" t="n">
        <v>4396000000</v>
      </c>
      <c s="7" r="K4" t="n">
        <v>4515000000</v>
      </c>
      <c s="7" r="L4" t="n">
        <v>3575000000</v>
      </c>
    </row>
    <row spans="1:12" r="5">
      <c s="4" r="A5" t="s">
        <v>1104</v>
      </c>
      <c s="4" r="J5" t="s">
        <v>411</v>
      </c>
    </row>
    <row spans="1:12" r="6">
      <c s="4" r="A6" t="s">
        <v>1105</v>
      </c>
    </row>
    <row spans="1:12" r="7">
      <c s="3" r="A7" t="s">
        <v>1102</v>
      </c>
    </row>
    <row spans="1:12" r="8">
      <c s="4" r="A8" t="s">
        <v>1106</v>
      </c>
      <c s="4" r="J8" t="s">
        <v>921</v>
      </c>
    </row>
    <row spans="1:12" r="9">
      <c s="4" r="A9" t="s">
        <v>1107</v>
      </c>
    </row>
    <row spans="1:12" r="10">
      <c s="3" r="A10" t="s">
        <v>1102</v>
      </c>
    </row>
    <row spans="1:12" r="11">
      <c s="4" r="A11" t="s">
        <v>1106</v>
      </c>
      <c s="4" r="K11" t="s">
        <v>1010</v>
      </c>
      <c s="4" r="L11" t="s">
        <v>1108</v>
      </c>
    </row>
    <row spans="1:12" r="12">
      <c s="4" r="A12" t="s">
        <v>1109</v>
      </c>
    </row>
    <row spans="1:12" r="13">
      <c s="3" r="A13" t="s">
        <v>1102</v>
      </c>
    </row>
    <row spans="1:12" r="14">
      <c s="4" r="A14" t="s">
        <v>1106</v>
      </c>
      <c s="4" r="J14" t="s">
        <v>920</v>
      </c>
      <c s="4" r="K14" t="s">
        <v>411</v>
      </c>
    </row>
    <row spans="1:12" r="15">
      <c s="4" r="A15" t="s">
        <v>1110</v>
      </c>
    </row>
    <row spans="1:12" r="16">
      <c s="3" r="A16" t="s">
        <v>1102</v>
      </c>
    </row>
    <row spans="1:12" r="17">
      <c s="4" r="A17" t="s">
        <v>1111</v>
      </c>
      <c s="4" r="J17" t="s">
        <v>1112</v>
      </c>
    </row>
    <row spans="1:12" r="18">
      <c s="4" r="A18" t="s">
        <v>1113</v>
      </c>
    </row>
    <row spans="1:12" r="19">
      <c s="3" r="A19" t="s">
        <v>1102</v>
      </c>
    </row>
    <row spans="1:12" r="20">
      <c s="4" r="A20" t="s">
        <v>1103</v>
      </c>
      <c s="7" r="J20" t="n">
        <v>1643000000</v>
      </c>
      <c s="7" r="K20" t="n">
        <v>1462000000</v>
      </c>
      <c s="7" r="L20" t="n">
        <v>1171000000</v>
      </c>
    </row>
    <row spans="1:12" r="21">
      <c s="4" r="A21" t="s">
        <v>1114</v>
      </c>
      <c s="4" r="J21" t="s">
        <v>894</v>
      </c>
      <c s="4" r="K21" t="s">
        <v>905</v>
      </c>
      <c s="4" r="L21" t="s">
        <v>90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15</v>
      </c>
      <c s="2" r="B1" t="s">
        <v>692</v>
      </c>
      <c s="2" r="J1" t="s">
        <v>1</v>
      </c>
    </row>
    <row spans="1:12" r="2">
      <c s="2" r="B2" t="s">
        <v>2</v>
      </c>
      <c s="2" r="C2" t="s">
        <v>1088</v>
      </c>
      <c s="2" r="D2" t="s">
        <v>1089</v>
      </c>
      <c s="2" r="E2" t="s">
        <v>1090</v>
      </c>
      <c s="2" r="F2" t="s">
        <v>32</v>
      </c>
      <c s="2" r="G2" t="s">
        <v>1091</v>
      </c>
      <c s="2" r="H2" t="s">
        <v>1092</v>
      </c>
      <c s="2" r="I2" t="s">
        <v>1093</v>
      </c>
      <c s="2" r="J2" t="s">
        <v>2</v>
      </c>
      <c s="2" r="K2" t="s">
        <v>32</v>
      </c>
      <c s="2" r="L2" t="s">
        <v>76</v>
      </c>
    </row>
    <row spans="1:12" r="3">
      <c s="3" r="A3" t="s">
        <v>1116</v>
      </c>
    </row>
    <row spans="1:12" r="4">
      <c s="4" r="A4" t="s">
        <v>1117</v>
      </c>
      <c s="7" r="J4" t="n">
        <v>-119</v>
      </c>
      <c s="7" r="K4" t="n">
        <v>-126</v>
      </c>
      <c s="7" r="L4" t="n">
        <v>-126</v>
      </c>
    </row>
    <row spans="1:12" r="5">
      <c s="4" r="A5" t="s">
        <v>88</v>
      </c>
      <c s="6" r="J5" t="n">
        <v>0</v>
      </c>
      <c s="6" r="K5" t="n">
        <v>3</v>
      </c>
      <c s="6" r="L5" t="n">
        <v>35</v>
      </c>
    </row>
    <row spans="1:12" r="6">
      <c s="4" r="A6" t="s">
        <v>90</v>
      </c>
      <c s="6" r="J6" t="n">
        <v>0</v>
      </c>
      <c s="6" r="K6" t="n">
        <v>0</v>
      </c>
      <c s="6" r="L6" t="n">
        <v>1</v>
      </c>
    </row>
    <row spans="1:12" r="7">
      <c s="4" r="A7" t="s">
        <v>120</v>
      </c>
      <c s="7" r="J7" t="n">
        <v>-178</v>
      </c>
      <c s="6" r="K7" t="n">
        <v>-144</v>
      </c>
      <c s="6" r="L7" t="n">
        <v>-150</v>
      </c>
    </row>
    <row spans="1:12" r="8">
      <c s="4" r="A8" t="s">
        <v>1118</v>
      </c>
      <c s="4" r="J8" t="s">
        <v>57</v>
      </c>
      <c s="6" r="K8" t="n">
        <v>-122</v>
      </c>
      <c s="6" r="L8" t="n">
        <v>0</v>
      </c>
    </row>
    <row spans="1:12" r="9">
      <c s="4" r="A9" t="s">
        <v>92</v>
      </c>
      <c s="7" r="B9" t="n">
        <v>536</v>
      </c>
      <c s="7" r="C9" t="n">
        <v>-31</v>
      </c>
      <c s="7" r="D9" t="n">
        <v>-119</v>
      </c>
      <c s="7" r="E9" t="n">
        <v>512</v>
      </c>
      <c s="7" r="F9" t="n">
        <v>400</v>
      </c>
      <c s="7" r="G9" t="n">
        <v>162</v>
      </c>
      <c s="7" r="H9" t="n">
        <v>24</v>
      </c>
      <c s="7" r="I9" t="n">
        <v>362</v>
      </c>
      <c s="7" r="J9" t="n">
        <v>898</v>
      </c>
      <c s="6" r="K9" t="n">
        <v>948</v>
      </c>
      <c s="6" r="L9" t="n">
        <v>33</v>
      </c>
    </row>
    <row spans="1:12" r="10">
      <c s="4" r="A10" t="s">
        <v>1119</v>
      </c>
    </row>
    <row spans="1:12" r="11">
      <c s="3" r="A11" t="s">
        <v>1116</v>
      </c>
    </row>
    <row spans="1:12" r="12">
      <c s="4" r="A12" t="s">
        <v>1120</v>
      </c>
      <c s="6" r="J12" t="n">
        <v>4566</v>
      </c>
      <c s="6" r="K12" t="n">
        <v>4319</v>
      </c>
      <c s="6" r="L12" t="n">
        <v>4021</v>
      </c>
    </row>
    <row spans="1:12" r="13">
      <c s="4" r="A13" t="s">
        <v>1117</v>
      </c>
      <c s="6" r="J13" t="n">
        <v>-119</v>
      </c>
      <c s="6" r="K13" t="n">
        <v>-126</v>
      </c>
      <c s="6" r="L13" t="n">
        <v>-126</v>
      </c>
    </row>
    <row spans="1:12" r="14">
      <c s="4" r="A14" t="s">
        <v>1121</v>
      </c>
      <c s="6" r="J14" t="n">
        <v>-3147</v>
      </c>
      <c s="6" r="K14" t="n">
        <v>-3117</v>
      </c>
      <c s="6" r="L14" t="n">
        <v>-3178</v>
      </c>
    </row>
    <row spans="1:12" r="15">
      <c s="4" r="A15" t="s">
        <v>92</v>
      </c>
      <c s="6" r="J15" t="n">
        <v>1300</v>
      </c>
      <c s="6" r="K15" t="n">
        <v>1076</v>
      </c>
      <c s="6" r="L15" t="n">
        <v>717</v>
      </c>
    </row>
    <row spans="1:12" r="16">
      <c s="4" r="A16" t="s">
        <v>1122</v>
      </c>
    </row>
    <row spans="1:12" r="17">
      <c s="3" r="A17" t="s">
        <v>1116</v>
      </c>
    </row>
    <row spans="1:12" r="18">
      <c s="4" r="A18" t="s">
        <v>1123</v>
      </c>
      <c s="6" r="J18" t="n">
        <v>-3783</v>
      </c>
      <c s="6" r="K18" t="n">
        <v>-3536</v>
      </c>
      <c s="6" r="L18" t="n">
        <v>-3350</v>
      </c>
    </row>
    <row spans="1:12" r="19">
      <c s="4" r="A19" t="s">
        <v>1124</v>
      </c>
      <c s="6" r="J19" t="n">
        <v>3613</v>
      </c>
      <c s="6" r="K19" t="n">
        <v>3732</v>
      </c>
      <c s="6" r="L19" t="n">
        <v>2904</v>
      </c>
    </row>
    <row spans="1:12" r="20">
      <c s="4" r="A20" t="s">
        <v>89</v>
      </c>
      <c s="6" r="J20" t="n">
        <v>-54</v>
      </c>
      <c s="6" r="K20" t="n">
        <v>-66</v>
      </c>
      <c s="6" r="L20" t="n">
        <v>-76</v>
      </c>
    </row>
    <row spans="1:12" r="21">
      <c s="4" r="A21" t="s">
        <v>88</v>
      </c>
      <c s="6" r="J21" t="n">
        <v>0</v>
      </c>
      <c s="6" r="K21" t="n">
        <v>3</v>
      </c>
      <c s="6" r="L21" t="n">
        <v>35</v>
      </c>
    </row>
    <row spans="1:12" r="22">
      <c s="4" r="A22" t="s">
        <v>90</v>
      </c>
      <c s="6" r="J22" t="n">
        <v>0</v>
      </c>
      <c s="6" r="K22" t="n">
        <v>0</v>
      </c>
      <c s="6" r="L22" t="n">
        <v>1</v>
      </c>
    </row>
    <row spans="1:12" r="23">
      <c s="4" r="A23" t="s">
        <v>120</v>
      </c>
      <c s="6" r="J23" t="n">
        <v>-178</v>
      </c>
      <c s="6" r="K23" t="n">
        <v>-144</v>
      </c>
      <c s="6" r="L23" t="n">
        <v>-150</v>
      </c>
    </row>
    <row spans="1:12" r="24">
      <c s="4" r="A24" t="s">
        <v>1118</v>
      </c>
      <c s="6" r="K24" t="n">
        <v>-122</v>
      </c>
    </row>
    <row spans="1:12" r="25">
      <c s="4" r="A25" t="s">
        <v>1121</v>
      </c>
      <c s="6" r="J25" t="n">
        <v>0</v>
      </c>
      <c s="6" r="K25" t="n">
        <v>5</v>
      </c>
      <c s="6" r="L25" t="n">
        <v>-48</v>
      </c>
    </row>
    <row spans="1:12" r="26">
      <c s="4" r="A26" t="s">
        <v>92</v>
      </c>
      <c s="7" r="J26" t="n">
        <v>898</v>
      </c>
      <c s="7" r="K26" t="n">
        <v>948</v>
      </c>
      <c s="7" r="L26" t="n">
        <v>3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25</v>
      </c>
      <c s="2" r="B1" t="s">
        <v>692</v>
      </c>
      <c s="2" r="J1" t="s">
        <v>1</v>
      </c>
    </row>
    <row spans="1:12" r="2">
      <c s="2" r="B2" t="s">
        <v>2</v>
      </c>
      <c s="2" r="C2" t="s">
        <v>1088</v>
      </c>
      <c s="2" r="D2" t="s">
        <v>1089</v>
      </c>
      <c s="2" r="E2" t="s">
        <v>1090</v>
      </c>
      <c s="2" r="F2" t="s">
        <v>32</v>
      </c>
      <c s="2" r="G2" t="s">
        <v>1091</v>
      </c>
      <c s="2" r="H2" t="s">
        <v>1092</v>
      </c>
      <c s="2" r="I2" t="s">
        <v>1093</v>
      </c>
      <c s="2" r="J2" t="s">
        <v>2</v>
      </c>
      <c s="2" r="K2" t="s">
        <v>32</v>
      </c>
      <c s="2" r="L2" t="s">
        <v>76</v>
      </c>
    </row>
    <row spans="1:12" r="3">
      <c s="3" r="A3" t="s">
        <v>1126</v>
      </c>
    </row>
    <row spans="1:12" r="4">
      <c s="4" r="A4" t="s">
        <v>1127</v>
      </c>
      <c s="7" r="B4" t="n">
        <v>1308</v>
      </c>
      <c s="7" r="C4" t="n">
        <v>1070</v>
      </c>
      <c s="7" r="D4" t="n">
        <v>815</v>
      </c>
      <c s="7" r="E4" t="n">
        <v>1203</v>
      </c>
      <c s="7" r="F4" t="n">
        <v>1185</v>
      </c>
      <c s="7" r="G4" t="n">
        <v>1126</v>
      </c>
      <c s="7" r="H4" t="n">
        <v>990</v>
      </c>
      <c s="7" r="I4" t="n">
        <v>1214</v>
      </c>
      <c s="7" r="J4" t="n">
        <v>4396</v>
      </c>
      <c s="7" r="K4" t="n">
        <v>4515</v>
      </c>
      <c s="7" r="L4" t="n">
        <v>3575</v>
      </c>
    </row>
    <row spans="1:12" r="5">
      <c s="4" r="A5" t="s">
        <v>1128</v>
      </c>
    </row>
    <row spans="1:12" r="6">
      <c s="3" r="A6" t="s">
        <v>1126</v>
      </c>
    </row>
    <row spans="1:12" r="7">
      <c s="4" r="A7" t="s">
        <v>1127</v>
      </c>
      <c s="6" r="J7" t="n">
        <v>1987</v>
      </c>
      <c s="6" r="K7" t="n">
        <v>2316</v>
      </c>
      <c s="6" r="L7" t="n">
        <v>1742</v>
      </c>
    </row>
    <row spans="1:12" r="8">
      <c s="4" r="A8" t="s">
        <v>1129</v>
      </c>
    </row>
    <row spans="1:12" r="9">
      <c s="3" r="A9" t="s">
        <v>1126</v>
      </c>
    </row>
    <row spans="1:12" r="10">
      <c s="4" r="A10" t="s">
        <v>1127</v>
      </c>
      <c s="7" r="J10" t="n">
        <v>2409</v>
      </c>
      <c s="7" r="K10" t="n">
        <v>2199</v>
      </c>
      <c s="7" r="L10" t="n">
        <v>183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30</v>
      </c>
      <c s="2" r="B1" t="s">
        <v>692</v>
      </c>
      <c s="2" r="J1" t="s">
        <v>1</v>
      </c>
    </row>
    <row spans="1:12" r="2">
      <c s="2" r="B2" t="s">
        <v>2</v>
      </c>
      <c s="2" r="C2" t="s">
        <v>1088</v>
      </c>
      <c s="2" r="D2" t="s">
        <v>1089</v>
      </c>
      <c s="2" r="E2" t="s">
        <v>1090</v>
      </c>
      <c s="2" r="F2" t="s">
        <v>32</v>
      </c>
      <c s="2" r="G2" t="s">
        <v>1091</v>
      </c>
      <c s="2" r="H2" t="s">
        <v>1092</v>
      </c>
      <c s="2" r="I2" t="s">
        <v>1093</v>
      </c>
      <c s="2" r="J2" t="s">
        <v>2</v>
      </c>
      <c s="2" r="K2" t="s">
        <v>32</v>
      </c>
      <c s="2" r="L2" t="s">
        <v>76</v>
      </c>
    </row>
    <row spans="1:12" r="3">
      <c s="3" r="A3" t="s">
        <v>1131</v>
      </c>
    </row>
    <row spans="1:12" r="4">
      <c s="4" r="A4" t="s">
        <v>1127</v>
      </c>
      <c s="7" r="B4" t="n">
        <v>1308</v>
      </c>
      <c s="7" r="C4" t="n">
        <v>1070</v>
      </c>
      <c s="7" r="D4" t="n">
        <v>815</v>
      </c>
      <c s="7" r="E4" t="n">
        <v>1203</v>
      </c>
      <c s="7" r="F4" t="n">
        <v>1185</v>
      </c>
      <c s="7" r="G4" t="n">
        <v>1126</v>
      </c>
      <c s="7" r="H4" t="n">
        <v>990</v>
      </c>
      <c s="7" r="I4" t="n">
        <v>1214</v>
      </c>
      <c s="7" r="J4" t="n">
        <v>4396</v>
      </c>
      <c s="7" r="K4" t="n">
        <v>4515</v>
      </c>
      <c s="7" r="L4" t="n">
        <v>3575</v>
      </c>
    </row>
    <row spans="1:12" r="5">
      <c s="4" r="A5" t="s">
        <v>1132</v>
      </c>
    </row>
    <row spans="1:12" r="6">
      <c s="3" r="A6" t="s">
        <v>1131</v>
      </c>
    </row>
    <row spans="1:12" r="7">
      <c s="4" r="A7" t="s">
        <v>1133</v>
      </c>
      <c s="6" r="J7" t="n">
        <v>1907</v>
      </c>
      <c s="6" r="K7" t="n">
        <v>1956</v>
      </c>
      <c s="6" r="L7" t="n">
        <v>1510</v>
      </c>
    </row>
    <row spans="1:12" r="8">
      <c s="4" r="A8" t="s">
        <v>1134</v>
      </c>
    </row>
    <row spans="1:12" r="9">
      <c s="3" r="A9" t="s">
        <v>1131</v>
      </c>
    </row>
    <row spans="1:12" r="10">
      <c s="4" r="A10" t="s">
        <v>1133</v>
      </c>
      <c s="7" r="J10" t="n">
        <v>2489</v>
      </c>
      <c s="7" r="K10" t="n">
        <v>2559</v>
      </c>
      <c s="7" r="L10" t="n">
        <v>206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5</v>
      </c>
      <c s="2" r="B1" t="s">
        <v>2</v>
      </c>
      <c s="2" r="C1" t="s">
        <v>32</v>
      </c>
    </row>
    <row spans="1:3" r="2">
      <c s="3" r="A2" t="s">
        <v>1136</v>
      </c>
    </row>
    <row spans="1:3" r="3">
      <c s="4" r="A3" t="s">
        <v>1137</v>
      </c>
      <c s="7" r="B3" t="n">
        <v>2206</v>
      </c>
      <c s="7" r="C3" t="n">
        <v>2283</v>
      </c>
    </row>
    <row spans="1:3" r="4">
      <c s="4" r="A4" t="s">
        <v>1132</v>
      </c>
    </row>
    <row spans="1:3" r="5">
      <c s="3" r="A5" t="s">
        <v>1136</v>
      </c>
    </row>
    <row spans="1:3" r="6">
      <c s="4" r="A6" t="s">
        <v>1137</v>
      </c>
      <c s="6" r="B6" t="n">
        <v>1727</v>
      </c>
      <c s="6" r="C6" t="n">
        <v>1809</v>
      </c>
    </row>
    <row spans="1:3" r="7">
      <c s="4" r="A7" t="s">
        <v>1134</v>
      </c>
    </row>
    <row spans="1:3" r="8">
      <c s="3" r="A8" t="s">
        <v>1136</v>
      </c>
    </row>
    <row spans="1:3" r="9">
      <c s="4" r="A9" t="s">
        <v>1137</v>
      </c>
      <c s="7" r="B9" t="n">
        <v>479</v>
      </c>
      <c s="7" r="C9" t="n">
        <v>47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38</v>
      </c>
      <c s="2" r="B1" t="s">
        <v>692</v>
      </c>
      <c s="2" r="J1" t="s">
        <v>1</v>
      </c>
    </row>
    <row spans="1:12" r="2">
      <c s="2" r="B2" t="s">
        <v>2</v>
      </c>
      <c s="2" r="C2" t="s">
        <v>1088</v>
      </c>
      <c s="2" r="D2" t="s">
        <v>1089</v>
      </c>
      <c s="2" r="E2" t="s">
        <v>1090</v>
      </c>
      <c s="2" r="F2" t="s">
        <v>32</v>
      </c>
      <c s="2" r="G2" t="s">
        <v>1091</v>
      </c>
      <c s="2" r="H2" t="s">
        <v>1092</v>
      </c>
      <c s="2" r="I2" t="s">
        <v>1093</v>
      </c>
      <c s="2" r="J2" t="s">
        <v>2</v>
      </c>
      <c s="2" r="K2" t="s">
        <v>32</v>
      </c>
      <c s="2" r="L2" t="s">
        <v>76</v>
      </c>
    </row>
    <row spans="1:12" r="3">
      <c s="3" r="A3" t="s">
        <v>1139</v>
      </c>
    </row>
    <row spans="1:12" r="4">
      <c s="4" r="A4" t="s">
        <v>1127</v>
      </c>
      <c s="7" r="B4" t="n">
        <v>1308</v>
      </c>
      <c s="7" r="C4" t="n">
        <v>1070</v>
      </c>
      <c s="7" r="D4" t="n">
        <v>815</v>
      </c>
      <c s="7" r="E4" t="n">
        <v>1203</v>
      </c>
      <c s="7" r="F4" t="n">
        <v>1185</v>
      </c>
      <c s="7" r="G4" t="n">
        <v>1126</v>
      </c>
      <c s="7" r="H4" t="n">
        <v>990</v>
      </c>
      <c s="7" r="I4" t="n">
        <v>1214</v>
      </c>
      <c s="7" r="J4" t="n">
        <v>4396</v>
      </c>
      <c s="7" r="K4" t="n">
        <v>4515</v>
      </c>
      <c s="7" r="L4" t="n">
        <v>3575</v>
      </c>
    </row>
    <row spans="1:12" r="5">
      <c s="4" r="A5" t="s">
        <v>1140</v>
      </c>
    </row>
    <row spans="1:12" r="6">
      <c s="3" r="A6" t="s">
        <v>1139</v>
      </c>
    </row>
    <row spans="1:12" r="7">
      <c s="4" r="A7" t="s">
        <v>1127</v>
      </c>
      <c s="6" r="J7" t="n">
        <v>2942</v>
      </c>
      <c s="6" r="K7" t="n">
        <v>3011</v>
      </c>
      <c s="6" r="L7" t="n">
        <v>2005</v>
      </c>
    </row>
    <row spans="1:12" r="8">
      <c s="4" r="A8" t="s">
        <v>1141</v>
      </c>
    </row>
    <row spans="1:12" r="9">
      <c s="3" r="A9" t="s">
        <v>1139</v>
      </c>
    </row>
    <row spans="1:12" r="10">
      <c s="4" r="A10" t="s">
        <v>1127</v>
      </c>
      <c s="6" r="J10" t="n">
        <v>752</v>
      </c>
      <c s="6" r="K10" t="n">
        <v>1485</v>
      </c>
      <c s="6" r="L10" t="n">
        <v>1779</v>
      </c>
    </row>
    <row spans="1:12" r="11">
      <c s="4" r="A11" t="s">
        <v>1142</v>
      </c>
    </row>
    <row spans="1:12" r="12">
      <c s="3" r="A12" t="s">
        <v>1139</v>
      </c>
    </row>
    <row spans="1:12" r="13">
      <c s="4" r="A13" t="s">
        <v>1127</v>
      </c>
      <c s="6" r="J13" t="n">
        <v>7</v>
      </c>
      <c s="6" r="K13" t="n">
        <v>21</v>
      </c>
      <c s="6" r="L13" t="n">
        <v>30</v>
      </c>
    </row>
    <row spans="1:12" r="14">
      <c s="4" r="A14" t="s">
        <v>1143</v>
      </c>
    </row>
    <row spans="1:12" r="15">
      <c s="3" r="A15" t="s">
        <v>1139</v>
      </c>
    </row>
    <row spans="1:12" r="16">
      <c s="4" r="A16" t="s">
        <v>1127</v>
      </c>
      <c s="6" r="J16" t="n">
        <v>814</v>
      </c>
      <c s="6" r="K16" t="n">
        <v>878</v>
      </c>
      <c s="6" r="L16" t="n">
        <v>1020</v>
      </c>
    </row>
    <row spans="1:12" r="17">
      <c s="4" r="A17" t="s">
        <v>1144</v>
      </c>
    </row>
    <row spans="1:12" r="18">
      <c s="3" r="A18" t="s">
        <v>1139</v>
      </c>
    </row>
    <row spans="1:12" r="19">
      <c s="4" r="A19" t="s">
        <v>1127</v>
      </c>
      <c s="6" r="J19" t="n">
        <v>548</v>
      </c>
      <c s="6" r="K19" t="n">
        <v>504</v>
      </c>
      <c s="6" r="L19" t="n">
        <v>400</v>
      </c>
    </row>
    <row spans="1:12" r="20">
      <c s="4" r="A20" t="s">
        <v>1145</v>
      </c>
    </row>
    <row spans="1:12" r="21">
      <c s="3" r="A21" t="s">
        <v>1139</v>
      </c>
    </row>
    <row spans="1:12" r="22">
      <c s="4" r="A22" t="s">
        <v>1127</v>
      </c>
      <c s="6" r="J22" t="n">
        <v>92</v>
      </c>
      <c s="6" r="K22" t="n">
        <v>122</v>
      </c>
      <c s="6" r="L22" t="n">
        <v>150</v>
      </c>
    </row>
    <row spans="1:12" r="23">
      <c s="4" r="A23" t="s">
        <v>1146</v>
      </c>
    </row>
    <row spans="1:12" r="24">
      <c s="3" r="A24" t="s">
        <v>1139</v>
      </c>
    </row>
    <row spans="1:12" r="25">
      <c s="4" r="A25" t="s">
        <v>1127</v>
      </c>
      <c s="7" r="J25" t="n">
        <v>2183</v>
      </c>
      <c s="7" r="K25" t="n">
        <v>1505</v>
      </c>
      <c s="7" r="L25" t="n">
        <v>19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147</v>
      </c>
      <c s="2" r="B1" t="s">
        <v>692</v>
      </c>
      <c s="2" r="K1" t="s">
        <v>1</v>
      </c>
    </row>
    <row spans="1:13" r="2">
      <c s="2" r="B2" t="s">
        <v>2</v>
      </c>
      <c s="2" r="D2" t="s">
        <v>1088</v>
      </c>
      <c s="2" r="E2" t="s">
        <v>1089</v>
      </c>
      <c s="2" r="F2" t="s">
        <v>1090</v>
      </c>
      <c s="2" r="G2" t="s">
        <v>32</v>
      </c>
      <c s="2" r="H2" t="s">
        <v>1091</v>
      </c>
      <c s="2" r="I2" t="s">
        <v>1092</v>
      </c>
      <c s="2" r="J2" t="s">
        <v>1093</v>
      </c>
      <c s="2" r="K2" t="s">
        <v>2</v>
      </c>
      <c s="2" r="L2" t="s">
        <v>32</v>
      </c>
      <c s="2" r="M2" t="s">
        <v>76</v>
      </c>
    </row>
    <row spans="1:13" r="3">
      <c s="3" r="A3" t="s">
        <v>1148</v>
      </c>
    </row>
    <row spans="1:13" r="4">
      <c s="4" r="A4" t="s">
        <v>1127</v>
      </c>
      <c s="7" r="B4" t="n">
        <v>1308</v>
      </c>
      <c s="7" r="D4" t="n">
        <v>1070</v>
      </c>
      <c s="7" r="E4" t="n">
        <v>815</v>
      </c>
      <c s="7" r="F4" t="n">
        <v>1203</v>
      </c>
      <c s="7" r="G4" t="n">
        <v>1185</v>
      </c>
      <c s="7" r="H4" t="n">
        <v>1126</v>
      </c>
      <c s="7" r="I4" t="n">
        <v>990</v>
      </c>
      <c s="7" r="J4" t="n">
        <v>1214</v>
      </c>
      <c s="7" r="K4" t="n">
        <v>4396</v>
      </c>
      <c s="7" r="L4" t="n">
        <v>4515</v>
      </c>
      <c s="7" r="M4" t="n">
        <v>3575</v>
      </c>
    </row>
    <row spans="1:13" r="5">
      <c s="4" r="A5" t="s">
        <v>83</v>
      </c>
      <c s="6" r="B5" t="n">
        <v>1082</v>
      </c>
      <c s="6" r="D5" t="n">
        <v>524</v>
      </c>
      <c s="6" r="E5" t="n">
        <v>406</v>
      </c>
      <c s="6" r="F5" t="n">
        <v>1030</v>
      </c>
      <c s="6" r="G5" t="n">
        <v>951</v>
      </c>
      <c s="6" r="H5" t="n">
        <v>725</v>
      </c>
      <c s="6" r="I5" t="n">
        <v>563</v>
      </c>
      <c s="6" r="J5" t="n">
        <v>847</v>
      </c>
      <c s="6" r="K5" t="n">
        <v>3042</v>
      </c>
      <c s="6" r="L5" t="n">
        <v>3086</v>
      </c>
      <c s="6" r="M5" t="n">
        <v>2228</v>
      </c>
    </row>
    <row spans="1:13" r="6">
      <c s="4" r="A6" t="s">
        <v>1149</v>
      </c>
      <c s="6" r="B6" t="n">
        <v>536</v>
      </c>
      <c s="6" r="D6" t="n">
        <v>-31</v>
      </c>
      <c s="6" r="E6" t="n">
        <v>-119</v>
      </c>
      <c s="6" r="F6" t="n">
        <v>512</v>
      </c>
      <c s="6" r="G6" t="n">
        <v>400</v>
      </c>
      <c s="6" r="H6" t="n">
        <v>162</v>
      </c>
      <c s="6" r="I6" t="n">
        <v>24</v>
      </c>
      <c s="6" r="J6" t="n">
        <v>362</v>
      </c>
      <c s="6" r="K6" t="n">
        <v>898</v>
      </c>
      <c s="6" r="L6" t="n">
        <v>948</v>
      </c>
      <c s="6" r="M6" t="n">
        <v>33</v>
      </c>
    </row>
    <row spans="1:13" r="7">
      <c s="4" r="A7" t="s">
        <v>1094</v>
      </c>
      <c s="7" r="B7" t="n">
        <v>899</v>
      </c>
      <c s="4" r="C7" t="s">
        <v>805</v>
      </c>
      <c s="7" r="D7" t="n">
        <v>-45</v>
      </c>
      <c s="7" r="E7" t="n">
        <v>-140</v>
      </c>
      <c s="7" r="F7" t="n">
        <v>442</v>
      </c>
      <c s="7" r="G7" t="n">
        <v>395</v>
      </c>
      <c s="7" r="H7" t="n">
        <v>142</v>
      </c>
      <c s="7" r="I7" t="n">
        <v>3</v>
      </c>
      <c s="7" r="J7" t="n">
        <v>335</v>
      </c>
      <c s="7" r="K7" t="n">
        <v>1156</v>
      </c>
      <c s="7" r="L7" t="n">
        <v>875</v>
      </c>
      <c s="7" r="M7" t="n">
        <v>8</v>
      </c>
    </row>
    <row spans="1:13" r="8">
      <c s="4" r="A8" t="s">
        <v>1150</v>
      </c>
      <c s="8" r="B8" t="n">
        <v>2.93</v>
      </c>
      <c s="8" r="D8" t="n">
        <v>-0.14</v>
      </c>
      <c s="8" r="E8" t="n">
        <v>-0.45</v>
      </c>
      <c s="8" r="F8" t="n">
        <v>1.42</v>
      </c>
      <c s="8" r="G8" t="n">
        <v>1.27</v>
      </c>
      <c s="8" r="H8" t="n">
        <v>0.46</v>
      </c>
      <c s="8" r="I8" t="n">
        <v>0.01</v>
      </c>
      <c s="8" r="J8" t="n">
        <v>1.07</v>
      </c>
      <c s="8" r="K8" t="n">
        <v>3.73</v>
      </c>
      <c s="8" r="L8" t="n">
        <v>2.81</v>
      </c>
      <c s="8" r="M8" t="n">
        <v>0.03</v>
      </c>
    </row>
    <row spans="1:13" r="9">
      <c s="4" r="A9" t="s">
        <v>1151</v>
      </c>
      <c s="11" r="B9" t="n">
        <v>2.79</v>
      </c>
      <c s="11" r="D9" t="n">
        <v>-0.14</v>
      </c>
      <c s="11" r="E9" t="n">
        <v>-0.45</v>
      </c>
      <c s="11" r="F9" t="n">
        <v>1.32</v>
      </c>
      <c s="11" r="G9" t="n">
        <v>1.19</v>
      </c>
      <c s="11" r="H9" t="n">
        <v>0.44</v>
      </c>
      <c s="11" r="I9" t="n">
        <v>0.01</v>
      </c>
      <c s="11" r="J9" t="n">
        <v>1.04</v>
      </c>
      <c s="11" r="K9" t="n">
        <v>3.5</v>
      </c>
      <c s="11" r="L9" t="n">
        <v>2.69</v>
      </c>
      <c s="8" r="M9" t="n">
        <v>0.03</v>
      </c>
    </row>
    <row spans="1:13" r="10">
      <c s="4" r="A10" t="s">
        <v>1152</v>
      </c>
      <c s="11" r="B10" t="n">
        <v>70.83</v>
      </c>
      <c s="11" r="D10" t="n">
        <v>76.77</v>
      </c>
      <c s="11" r="E10" t="n">
        <v>75.16</v>
      </c>
      <c s="6" r="F10" t="n">
        <v>68</v>
      </c>
      <c s="11" r="G10" t="n">
        <v>58.24</v>
      </c>
      <c s="11" r="H10" t="n">
        <v>48.33</v>
      </c>
      <c s="11" r="I10" t="n">
        <v>38.42</v>
      </c>
      <c s="11" r="J10" t="n">
        <v>37.15</v>
      </c>
      <c s="11" r="K10" t="n">
        <v>76.77</v>
      </c>
      <c s="11" r="L10" t="n">
        <v>58.24</v>
      </c>
    </row>
    <row spans="1:13" r="11">
      <c s="4" r="A11" t="s">
        <v>1153</v>
      </c>
      <c s="8" r="B11" t="n">
        <v>55.5</v>
      </c>
      <c s="8" r="D11" t="n">
        <v>65.04000000000001</v>
      </c>
      <c s="8" r="E11" t="n">
        <v>63.43</v>
      </c>
      <c s="8" r="F11" t="n">
        <v>56.03</v>
      </c>
      <c s="8" r="G11" t="n">
        <v>45.96</v>
      </c>
      <c s="8" r="H11" t="n">
        <v>32.62</v>
      </c>
      <c s="8" r="I11" t="n">
        <v>33.31</v>
      </c>
      <c s="8" r="J11" t="n">
        <v>26.67</v>
      </c>
      <c s="8" r="K11" t="n">
        <v>55.5</v>
      </c>
      <c s="8" r="L11" t="n">
        <v>26.67</v>
      </c>
    </row>
    <row spans="1:13" r="12">
      <c r="A12" t="n"/>
    </row>
    <row spans="1:13" r="13">
      <c s="4" r="A13" t="s">
        <v>805</v>
      </c>
      <c s="4" r="B13" t="s">
        <v>1100</v>
      </c>
    </row>
  </sheetData>
  <mergeCells count="6">
    <mergeCell ref="A1:A2"/>
    <mergeCell ref="B1:J1"/>
    <mergeCell ref="K1:M1"/>
    <mergeCell ref="B2:C2"/>
    <mergeCell ref="A12:M12"/>
    <mergeCell ref="B13:M1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54</v>
      </c>
      <c s="2" r="C1" t="s">
        <v>1</v>
      </c>
    </row>
    <row spans="1:5" r="2">
      <c s="2" r="C2" t="s">
        <v>2</v>
      </c>
      <c s="2" r="D2" t="s">
        <v>32</v>
      </c>
      <c s="2" r="E2" t="s">
        <v>76</v>
      </c>
    </row>
    <row spans="1:5" r="3">
      <c s="3" r="A3" t="s">
        <v>1155</v>
      </c>
    </row>
    <row spans="1:5" r="4">
      <c s="4" r="A4" t="s">
        <v>1156</v>
      </c>
      <c s="7" r="C4" t="n">
        <v>140</v>
      </c>
      <c s="7" r="D4" t="n">
        <v>186</v>
      </c>
      <c s="7" r="E4" t="n">
        <v>200</v>
      </c>
    </row>
    <row spans="1:5" r="5">
      <c s="4" r="A5" t="s">
        <v>1157</v>
      </c>
      <c s="6" r="C5" t="n">
        <v>269</v>
      </c>
      <c s="6" r="D5" t="n">
        <v>361</v>
      </c>
      <c s="6" r="E5" t="n">
        <v>321</v>
      </c>
    </row>
    <row spans="1:5" r="6">
      <c s="4" r="A6" t="s">
        <v>1158</v>
      </c>
      <c s="4" r="B6" t="s">
        <v>805</v>
      </c>
      <c s="6" r="C6" t="n">
        <v>11</v>
      </c>
      <c s="6" r="D6" t="n">
        <v>-66</v>
      </c>
      <c s="6" r="E6" t="n">
        <v>37</v>
      </c>
    </row>
    <row spans="1:5" r="7">
      <c s="4" r="A7" t="s">
        <v>1159</v>
      </c>
      <c s="4" r="B7" t="s">
        <v>838</v>
      </c>
      <c s="6" r="C7" t="n">
        <v>-261</v>
      </c>
      <c s="6" r="D7" t="n">
        <v>-341</v>
      </c>
      <c s="6" r="E7" t="n">
        <v>-372</v>
      </c>
    </row>
    <row spans="1:5" r="8">
      <c s="4" r="A8" t="s">
        <v>1160</v>
      </c>
      <c s="7" r="C8" t="n">
        <v>159</v>
      </c>
      <c s="7" r="D8" t="n">
        <v>140</v>
      </c>
      <c s="7" r="E8" t="n">
        <v>186</v>
      </c>
    </row>
    <row spans="1:5" r="9">
      <c r="A9" t="n"/>
    </row>
    <row spans="1:5" r="10">
      <c s="4" r="A10" t="s">
        <v>805</v>
      </c>
      <c s="4" r="B10" t="s">
        <v>1161</v>
      </c>
    </row>
    <row spans="1:5" r="11">
      <c s="4" r="A11" t="s">
        <v>838</v>
      </c>
      <c s="4" r="B11" t="s">
        <v>1162</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493</v>
      </c>
      <c s="7" r="C3" t="n">
        <v>2068</v>
      </c>
    </row>
    <row spans="1:3" r="4">
      <c s="4" r="A4" t="s">
        <v>35</v>
      </c>
      <c s="6" r="B4" t="n">
        <v>1341</v>
      </c>
      <c s="6" r="C4" t="n">
        <v>953</v>
      </c>
    </row>
    <row spans="1:3" r="5">
      <c s="4" r="A5" t="s">
        <v>36</v>
      </c>
      <c s="6" r="B5" t="n">
        <v>233</v>
      </c>
      <c s="6" r="C5" t="n">
        <v>362</v>
      </c>
    </row>
    <row spans="1:3" r="6">
      <c s="4" r="A6" t="s">
        <v>37</v>
      </c>
      <c s="6" r="B6" t="n">
        <v>33</v>
      </c>
      <c s="6" r="C6" t="n">
        <v>36</v>
      </c>
    </row>
    <row spans="1:3" r="7">
      <c s="4" r="A7" t="s">
        <v>38</v>
      </c>
      <c s="6" r="B7" t="n">
        <v>0</v>
      </c>
      <c s="6" r="C7" t="n">
        <v>54</v>
      </c>
    </row>
    <row spans="1:3" r="8">
      <c s="4" r="A8" t="s">
        <v>39</v>
      </c>
      <c s="6" r="B8" t="n">
        <v>254</v>
      </c>
      <c s="6" r="C8" t="n">
        <v>247</v>
      </c>
    </row>
    <row spans="1:3" r="9">
      <c s="4" r="A9" t="s">
        <v>40</v>
      </c>
      <c s="6" r="B9" t="n">
        <v>4354</v>
      </c>
      <c s="6" r="C9" t="n">
        <v>3720</v>
      </c>
    </row>
    <row spans="1:3" r="10">
      <c s="4" r="A10" t="s">
        <v>41</v>
      </c>
      <c s="6" r="B10" t="n">
        <v>439</v>
      </c>
      <c s="6" r="C10" t="n">
        <v>459</v>
      </c>
    </row>
    <row spans="1:3" r="11">
      <c s="4" r="A11" t="s">
        <v>42</v>
      </c>
      <c s="6" r="B11" t="n">
        <v>1710</v>
      </c>
      <c s="6" r="C11" t="n">
        <v>1713</v>
      </c>
    </row>
    <row spans="1:3" r="12">
      <c s="4" r="A12" t="s">
        <v>43</v>
      </c>
      <c s="6" r="B12" t="n">
        <v>57</v>
      </c>
      <c s="6" r="C12" t="n">
        <v>111</v>
      </c>
    </row>
    <row spans="1:3" r="13">
      <c s="4" r="A13" t="s">
        <v>38</v>
      </c>
      <c s="6" r="B13" t="n">
        <v>387</v>
      </c>
      <c s="6" r="C13" t="n">
        <v>13</v>
      </c>
    </row>
    <row spans="1:3" r="14">
      <c s="4" r="A14" t="s">
        <v>44</v>
      </c>
      <c s="6" r="B14" t="n">
        <v>103</v>
      </c>
      <c s="6" r="C14" t="n">
        <v>131</v>
      </c>
    </row>
    <row spans="1:3" r="15">
      <c s="4" r="A15" t="s">
        <v>45</v>
      </c>
      <c s="6" r="B15" t="n">
        <v>7050</v>
      </c>
      <c s="6" r="C15" t="n">
        <v>6147</v>
      </c>
    </row>
    <row spans="1:3" r="16">
      <c s="3" r="A16" t="s">
        <v>46</v>
      </c>
    </row>
    <row spans="1:3" r="17">
      <c s="4" r="A17" t="s">
        <v>47</v>
      </c>
      <c s="6" r="B17" t="n">
        <v>89</v>
      </c>
      <c s="6" r="C17" t="n">
        <v>68</v>
      </c>
    </row>
    <row spans="1:3" r="18">
      <c s="4" r="A18" t="s">
        <v>48</v>
      </c>
      <c s="6" r="B18" t="n">
        <v>710</v>
      </c>
      <c s="6" r="C18" t="n">
        <v>794</v>
      </c>
    </row>
    <row spans="1:3" r="19">
      <c s="4" r="A19" t="s">
        <v>49</v>
      </c>
      <c s="6" r="B19" t="n">
        <v>161</v>
      </c>
      <c s="6" r="C19" t="n">
        <v>602</v>
      </c>
    </row>
    <row spans="1:3" r="20">
      <c s="4" r="A20" t="s">
        <v>50</v>
      </c>
      <c s="6" r="B20" t="n">
        <v>1458</v>
      </c>
      <c s="6" r="C20" t="n">
        <v>1283</v>
      </c>
    </row>
    <row spans="1:3" r="21">
      <c s="4" r="A21" t="s">
        <v>51</v>
      </c>
      <c s="6" r="B21" t="n">
        <v>2418</v>
      </c>
      <c s="6" r="C21" t="n">
        <v>2747</v>
      </c>
    </row>
    <row spans="1:3" r="22">
      <c s="4" r="A22" t="s">
        <v>52</v>
      </c>
      <c s="6" r="B22" t="n">
        <v>989</v>
      </c>
      <c s="6" r="C22" t="n">
        <v>0</v>
      </c>
    </row>
    <row spans="1:3" r="23">
      <c s="4" r="A23" t="s">
        <v>53</v>
      </c>
      <c s="6" r="B23" t="n">
        <v>80</v>
      </c>
      <c s="6" r="C23" t="n">
        <v>70</v>
      </c>
    </row>
    <row spans="1:3" r="24">
      <c s="4" r="A24" t="s">
        <v>38</v>
      </c>
      <c s="6" r="B24" t="n">
        <v>2</v>
      </c>
      <c s="6" r="C24" t="n">
        <v>80</v>
      </c>
    </row>
    <row spans="1:3" r="25">
      <c s="4" r="A25" t="s">
        <v>54</v>
      </c>
      <c s="6" r="B25" t="n">
        <v>163</v>
      </c>
      <c s="6" r="C25" t="n">
        <v>183</v>
      </c>
    </row>
    <row spans="1:3" r="26">
      <c s="4" r="A26" t="s">
        <v>55</v>
      </c>
      <c s="7" r="B26" t="n">
        <v>3652</v>
      </c>
      <c s="7" r="C26" t="n">
        <v>3080</v>
      </c>
    </row>
    <row spans="1:3" r="27">
      <c s="4" r="A27" t="s">
        <v>56</v>
      </c>
      <c s="4" r="B27" t="s">
        <v>57</v>
      </c>
      <c s="4" r="C27" t="s">
        <v>57</v>
      </c>
    </row>
    <row spans="1:3" r="28">
      <c s="4" r="A28" t="s">
        <v>58</v>
      </c>
      <c s="7" r="B28" t="n">
        <v>2</v>
      </c>
      <c s="7" r="C28" t="n">
        <v>31</v>
      </c>
    </row>
    <row spans="1:3" r="29">
      <c s="3" r="A29" t="s">
        <v>59</v>
      </c>
    </row>
    <row spans="1:3" r="30">
      <c s="4" r="A30" t="s">
        <v>60</v>
      </c>
      <c s="6" r="B30" t="n">
        <v>0</v>
      </c>
      <c s="6" r="C30" t="n">
        <v>0</v>
      </c>
    </row>
    <row spans="1:3" r="31">
      <c s="4" r="A31" t="s">
        <v>61</v>
      </c>
      <c s="6" r="B31" t="n">
        <v>3</v>
      </c>
      <c s="6" r="C31" t="n">
        <v>3</v>
      </c>
    </row>
    <row spans="1:3" r="32">
      <c s="4" r="A32" t="s">
        <v>62</v>
      </c>
      <c s="6" r="B32" t="n">
        <v>1349</v>
      </c>
      <c s="6" r="C32" t="n">
        <v>2127</v>
      </c>
    </row>
    <row spans="1:3" r="33">
      <c s="4" r="A33" t="s">
        <v>63</v>
      </c>
      <c s="6" r="B33" t="n">
        <v>2060</v>
      </c>
      <c s="6" r="C33" t="n">
        <v>904</v>
      </c>
    </row>
    <row spans="1:3" r="34">
      <c s="4" r="A34" t="s">
        <v>64</v>
      </c>
      <c s="6" r="B34" t="n">
        <v>-16</v>
      </c>
      <c s="6" r="C34" t="n">
        <v>2</v>
      </c>
    </row>
    <row spans="1:3" r="35">
      <c s="4" r="A35" t="s">
        <v>65</v>
      </c>
      <c s="6" r="B35" t="n">
        <v>3396</v>
      </c>
      <c s="6" r="C35" t="n">
        <v>3036</v>
      </c>
    </row>
    <row spans="1:3" r="36">
      <c s="4" r="A36" t="s">
        <v>66</v>
      </c>
      <c s="7" r="B36" t="n">
        <v>7050</v>
      </c>
      <c s="7" r="C36" t="n">
        <v>6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65</v>
      </c>
    </row>
    <row spans="1:2" r="4">
      <c s="4" r="A4" t="s">
        <v>228</v>
      </c>
      <c s="4" r="B4" t="s">
        <v>229</v>
      </c>
    </row>
    <row spans="1:2" r="5">
      <c s="4" r="A5" t="s">
        <v>230</v>
      </c>
      <c s="4" r="B5" t="s">
        <v>231</v>
      </c>
    </row>
    <row spans="1:2" r="6">
      <c s="4" r="A6" t="s">
        <v>232</v>
      </c>
      <c s="4" r="B6" t="s">
        <v>233</v>
      </c>
    </row>
    <row spans="1:2" r="7">
      <c s="4" r="A7" t="s">
        <v>234</v>
      </c>
      <c s="4" r="B7" t="s">
        <v>235</v>
      </c>
    </row>
    <row spans="1:2" r="8">
      <c s="4" r="A8" t="s">
        <v>37</v>
      </c>
      <c s="4" r="B8" t="s">
        <v>236</v>
      </c>
    </row>
    <row spans="1:2" r="9">
      <c s="4" r="A9" t="s">
        <v>237</v>
      </c>
      <c s="4" r="B9" t="s">
        <v>238</v>
      </c>
    </row>
    <row spans="1:2" r="10">
      <c s="4" r="A10" t="s">
        <v>239</v>
      </c>
      <c s="4" r="B10" t="s">
        <v>240</v>
      </c>
    </row>
    <row spans="1:2" r="11">
      <c s="4" r="A11" t="s">
        <v>42</v>
      </c>
      <c s="4" r="B11" t="s">
        <v>241</v>
      </c>
    </row>
    <row spans="1:2" r="12">
      <c s="4" r="A12" t="s">
        <v>242</v>
      </c>
      <c s="4" r="B12" t="s">
        <v>243</v>
      </c>
    </row>
    <row spans="1:2" r="13">
      <c s="4" r="A13" t="s">
        <v>244</v>
      </c>
      <c s="4" r="B13" t="s">
        <v>245</v>
      </c>
    </row>
    <row spans="1:2" r="14">
      <c s="4" r="A14" t="s">
        <v>246</v>
      </c>
      <c s="4" r="B14" t="s">
        <v>247</v>
      </c>
    </row>
    <row spans="1:2" r="15">
      <c s="4" r="A15" t="s">
        <v>248</v>
      </c>
      <c s="4" r="B15" t="s">
        <v>249</v>
      </c>
    </row>
    <row spans="1:2" r="16">
      <c s="4" r="A16" t="s">
        <v>190</v>
      </c>
      <c s="4" r="B16" t="s">
        <v>250</v>
      </c>
    </row>
    <row spans="1:2" r="17">
      <c s="4" r="A17" t="s">
        <v>251</v>
      </c>
      <c s="4" r="B17" t="s">
        <v>252</v>
      </c>
    </row>
    <row spans="1:2" r="18">
      <c s="4" r="A18" t="s">
        <v>253</v>
      </c>
      <c s="4" r="B18" t="s">
        <v>254</v>
      </c>
    </row>
    <row spans="1:2" r="19">
      <c s="4" r="A19" t="s">
        <v>255</v>
      </c>
      <c s="4" r="B19" t="s">
        <v>256</v>
      </c>
    </row>
    <row spans="1:2" r="20">
      <c s="4" r="A20" t="s">
        <v>196</v>
      </c>
      <c s="4" r="B20" t="s">
        <v>257</v>
      </c>
    </row>
    <row spans="1:2" r="21">
      <c s="4" r="A21" t="s">
        <v>258</v>
      </c>
      <c s="4" r="B21" t="s">
        <v>259</v>
      </c>
    </row>
    <row spans="1:2" r="22">
      <c s="4" r="A22" t="s">
        <v>260</v>
      </c>
      <c s="4" r="B22"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2</v>
      </c>
      <c s="2" r="B1" t="s">
        <v>1</v>
      </c>
    </row>
    <row spans="1:2" r="2">
      <c s="2" r="B2" t="s">
        <v>2</v>
      </c>
    </row>
    <row spans="1:2" r="3">
      <c s="3" r="A3" t="s">
        <v>169</v>
      </c>
    </row>
    <row spans="1:2" r="4">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7</v>
      </c>
      <c s="2" r="B1" t="s">
        <v>2</v>
      </c>
      <c s="2" r="C1" t="s">
        <v>32</v>
      </c>
    </row>
    <row spans="1:3" r="2">
      <c s="4" r="A2" t="s">
        <v>68</v>
      </c>
      <c s="7" r="B2" t="n">
        <v>159</v>
      </c>
      <c s="7" r="C2" t="n">
        <v>140</v>
      </c>
    </row>
    <row spans="1:3" r="3">
      <c s="4" r="A3" t="s">
        <v>69</v>
      </c>
      <c s="8" r="B3" t="n">
        <v>0.01</v>
      </c>
      <c s="8" r="C3" t="n">
        <v>0.01</v>
      </c>
    </row>
    <row spans="1:3" r="4">
      <c s="4" r="A4" t="s">
        <v>70</v>
      </c>
      <c s="6" r="B4" t="n">
        <v>10</v>
      </c>
      <c s="6" r="C4" t="n">
        <v>10</v>
      </c>
    </row>
    <row spans="1:3" r="5">
      <c s="4" r="A5" t="s">
        <v>71</v>
      </c>
      <c s="8" r="B5" t="n">
        <v>0.01</v>
      </c>
      <c s="8" r="C5" t="n">
        <v>0.01</v>
      </c>
    </row>
    <row spans="1:3" r="6">
      <c s="4" r="A6" t="s">
        <v>72</v>
      </c>
      <c s="6" r="B6" t="n">
        <v>1000</v>
      </c>
      <c s="6" r="C6" t="n">
        <v>1000</v>
      </c>
    </row>
    <row spans="1:3" r="7">
      <c s="4" r="A7" t="s">
        <v>73</v>
      </c>
      <c s="6" r="B7" t="n">
        <v>301</v>
      </c>
      <c s="6" r="C7" t="n">
        <v>310</v>
      </c>
    </row>
    <row spans="1:3" r="8">
      <c s="4" r="A8" t="s">
        <v>74</v>
      </c>
      <c s="6" r="B8" t="n">
        <v>301</v>
      </c>
      <c s="6" r="C8" t="n">
        <v>3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65</v>
      </c>
      <c s="2" r="B1" t="s">
        <v>1</v>
      </c>
    </row>
    <row spans="1:2" r="2">
      <c s="2" r="B2" t="s">
        <v>2</v>
      </c>
    </row>
    <row spans="1:2" r="3">
      <c s="3" r="A3" t="s">
        <v>172</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71</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78</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81</v>
      </c>
      <c s="2" r="B1" t="s">
        <v>1</v>
      </c>
    </row>
    <row spans="1:2" r="2">
      <c s="2" r="B2" t="s">
        <v>2</v>
      </c>
    </row>
    <row spans="1:2" r="3">
      <c s="3" r="A3" t="s">
        <v>185</v>
      </c>
    </row>
    <row spans="1:2" r="4">
      <c s="4" r="A4" t="s">
        <v>282</v>
      </c>
      <c s="4" r="B4" t="s">
        <v>283</v>
      </c>
    </row>
    <row spans="1:2" r="5">
      <c s="4" r="A5" t="s">
        <v>284</v>
      </c>
      <c s="4" r="B5" t="s">
        <v>285</v>
      </c>
    </row>
    <row spans="1:2" r="6">
      <c s="4" r="A6" t="s">
        <v>286</v>
      </c>
      <c s="4" r="B6" t="s">
        <v>287</v>
      </c>
    </row>
    <row spans="1:2" r="7">
      <c s="4" r="A7" t="s">
        <v>288</v>
      </c>
      <c s="4" r="B7"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90</v>
      </c>
      <c s="2" r="B1" t="s">
        <v>1</v>
      </c>
    </row>
    <row spans="1:2" r="2">
      <c s="2" r="B2" t="s">
        <v>2</v>
      </c>
    </row>
    <row spans="1:2" r="3">
      <c s="3" r="A3" t="s">
        <v>188</v>
      </c>
    </row>
    <row spans="1:2" r="4">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93</v>
      </c>
      <c s="2" r="B1" t="s">
        <v>1</v>
      </c>
    </row>
    <row spans="1:2" r="2">
      <c s="2" r="B2" t="s">
        <v>2</v>
      </c>
    </row>
    <row spans="1:2" r="3">
      <c s="3" r="A3" t="s">
        <v>191</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298</v>
      </c>
      <c s="2" r="B1" t="s">
        <v>1</v>
      </c>
    </row>
    <row spans="1:2" r="2">
      <c s="2" r="B2" t="s">
        <v>2</v>
      </c>
    </row>
    <row spans="1:2" r="3">
      <c s="3" r="A3" t="s">
        <v>194</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05</v>
      </c>
      <c s="2" r="B1" t="s">
        <v>1</v>
      </c>
    </row>
    <row spans="1:2" r="2">
      <c s="2" r="B2" t="s">
        <v>2</v>
      </c>
    </row>
    <row spans="1:2" r="3">
      <c s="3" r="A3" t="s">
        <v>197</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00</v>
      </c>
    </row>
    <row spans="1:2" r="4">
      <c s="4" r="A4" t="s">
        <v>317</v>
      </c>
      <c s="4" r="B4" t="s">
        <v>318</v>
      </c>
    </row>
    <row spans="1:2" r="5">
      <c s="4" r="A5" t="s">
        <v>319</v>
      </c>
      <c s="4" r="B5" t="s">
        <v>320</v>
      </c>
    </row>
    <row spans="1:2" r="6">
      <c s="4" r="A6" t="s">
        <v>321</v>
      </c>
      <c s="4" r="B6"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3</v>
      </c>
      <c s="2" r="B1" t="s">
        <v>1</v>
      </c>
    </row>
    <row spans="1:2" r="2">
      <c s="2" r="B2" t="s">
        <v>2</v>
      </c>
    </row>
    <row spans="1:2" r="3">
      <c s="3" r="A3" t="s">
        <v>203</v>
      </c>
    </row>
    <row spans="1:2" r="4">
      <c s="4" r="A4" t="s">
        <v>324</v>
      </c>
      <c s="4" r="B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7" r="B4" t="n">
        <v>2497</v>
      </c>
      <c s="7" r="C4" t="n">
        <v>2568</v>
      </c>
      <c s="7" r="D4" t="n">
        <v>2134</v>
      </c>
    </row>
    <row spans="1:4" r="5">
      <c s="4" r="A5" t="s">
        <v>79</v>
      </c>
      <c s="6" r="B5" t="n">
        <v>1899</v>
      </c>
      <c s="6" r="C5" t="n">
        <v>1947</v>
      </c>
      <c s="6" r="D5" t="n">
        <v>1441</v>
      </c>
    </row>
    <row spans="1:4" r="6">
      <c s="4" r="A6" t="s">
        <v>80</v>
      </c>
      <c s="6" r="B6" t="n">
        <v>4396</v>
      </c>
      <c s="6" r="C6" t="n">
        <v>4515</v>
      </c>
      <c s="6" r="D6" t="n">
        <v>3575</v>
      </c>
    </row>
    <row spans="1:4" r="7">
      <c s="3" r="A7" t="s">
        <v>81</v>
      </c>
    </row>
    <row spans="1:4" r="8">
      <c s="4" r="A8" t="s">
        <v>78</v>
      </c>
      <c s="6" r="B8" t="n">
        <v>938</v>
      </c>
      <c s="6" r="C8" t="n">
        <v>1028</v>
      </c>
      <c s="6" r="D8" t="n">
        <v>1032</v>
      </c>
    </row>
    <row spans="1:4" r="9">
      <c s="4" r="A9" t="s">
        <v>79</v>
      </c>
      <c s="6" r="B9" t="n">
        <v>416</v>
      </c>
      <c s="6" r="C9" t="n">
        <v>401</v>
      </c>
      <c s="6" r="D9" t="n">
        <v>315</v>
      </c>
    </row>
    <row spans="1:4" r="10">
      <c s="4" r="A10" t="s">
        <v>82</v>
      </c>
      <c s="6" r="B10" t="n">
        <v>1354</v>
      </c>
      <c s="6" r="C10" t="n">
        <v>1429</v>
      </c>
      <c s="6" r="D10" t="n">
        <v>1347</v>
      </c>
    </row>
    <row spans="1:4" r="11">
      <c s="4" r="A11" t="s">
        <v>83</v>
      </c>
      <c s="6" r="B11" t="n">
        <v>3042</v>
      </c>
      <c s="6" r="C11" t="n">
        <v>3086</v>
      </c>
      <c s="6" r="D11" t="n">
        <v>2228</v>
      </c>
    </row>
    <row spans="1:4" r="12">
      <c s="3" r="A12" t="s">
        <v>84</v>
      </c>
    </row>
    <row spans="1:4" r="13">
      <c s="4" r="A13" t="s">
        <v>85</v>
      </c>
      <c s="6" r="B13" t="n">
        <v>1109</v>
      </c>
      <c s="6" r="C13" t="n">
        <v>1094</v>
      </c>
      <c s="6" r="D13" t="n">
        <v>1125</v>
      </c>
    </row>
    <row spans="1:4" r="14">
      <c s="4" r="A14" t="s">
        <v>86</v>
      </c>
      <c s="6" r="B14" t="n">
        <v>622</v>
      </c>
      <c s="6" r="C14" t="n">
        <v>647</v>
      </c>
      <c s="6" r="D14" t="n">
        <v>680</v>
      </c>
    </row>
    <row spans="1:4" r="15">
      <c s="4" r="A15" t="s">
        <v>87</v>
      </c>
      <c s="6" r="B15" t="n">
        <v>406</v>
      </c>
      <c s="6" r="C15" t="n">
        <v>386</v>
      </c>
      <c s="6" r="D15" t="n">
        <v>410</v>
      </c>
    </row>
    <row spans="1:4" r="16">
      <c s="4" r="A16" t="s">
        <v>88</v>
      </c>
      <c s="6" r="B16" t="n">
        <v>0</v>
      </c>
      <c s="6" r="C16" t="n">
        <v>-3</v>
      </c>
      <c s="6" r="D16" t="n">
        <v>-35</v>
      </c>
    </row>
    <row spans="1:4" r="17">
      <c s="4" r="A17" t="s">
        <v>89</v>
      </c>
      <c s="6" r="B17" t="n">
        <v>7</v>
      </c>
      <c s="6" r="C17" t="n">
        <v>14</v>
      </c>
      <c s="6" r="D17" t="n">
        <v>16</v>
      </c>
    </row>
    <row spans="1:4" r="18">
      <c s="4" r="A18" t="s">
        <v>90</v>
      </c>
      <c s="6" r="B18" t="n">
        <v>0</v>
      </c>
      <c s="6" r="C18" t="n">
        <v>0</v>
      </c>
      <c s="6" r="D18" t="n">
        <v>-1</v>
      </c>
    </row>
    <row spans="1:4" r="19">
      <c s="4" r="A19" t="s">
        <v>91</v>
      </c>
      <c s="6" r="B19" t="n">
        <v>2144</v>
      </c>
      <c s="6" r="C19" t="n">
        <v>2138</v>
      </c>
      <c s="6" r="D19" t="n">
        <v>2195</v>
      </c>
    </row>
    <row spans="1:4" r="20">
      <c s="4" r="A20" t="s">
        <v>92</v>
      </c>
      <c s="6" r="B20" t="n">
        <v>898</v>
      </c>
      <c s="6" r="C20" t="n">
        <v>948</v>
      </c>
      <c s="6" r="D20" t="n">
        <v>33</v>
      </c>
    </row>
    <row spans="1:4" r="21">
      <c s="4" r="A21" t="s">
        <v>93</v>
      </c>
      <c s="6" r="B21" t="n">
        <v>-21</v>
      </c>
      <c s="6" r="C21" t="n">
        <v>-23</v>
      </c>
      <c s="6" r="D21" t="n">
        <v>-26</v>
      </c>
    </row>
    <row spans="1:4" r="22">
      <c s="4" r="A22" t="s">
        <v>94</v>
      </c>
      <c s="6" r="B22" t="n">
        <v>877</v>
      </c>
      <c s="6" r="C22" t="n">
        <v>925</v>
      </c>
      <c s="6" r="D22" t="n">
        <v>7</v>
      </c>
    </row>
    <row spans="1:4" r="23">
      <c s="4" r="A23" t="s">
        <v>95</v>
      </c>
      <c s="6" r="B23" t="n">
        <v>-279</v>
      </c>
      <c s="6" r="C23" t="n">
        <v>50</v>
      </c>
      <c s="6" r="D23" t="n">
        <v>-1</v>
      </c>
    </row>
    <row spans="1:4" r="24">
      <c s="4" r="A24" t="s">
        <v>96</v>
      </c>
      <c s="7" r="B24" t="n">
        <v>1156</v>
      </c>
      <c s="7" r="C24" t="n">
        <v>875</v>
      </c>
      <c s="7" r="D24" t="n">
        <v>8</v>
      </c>
    </row>
    <row spans="1:4" r="25">
      <c s="3" r="A25" t="s">
        <v>97</v>
      </c>
    </row>
    <row spans="1:4" r="26">
      <c s="4" r="A26" t="s">
        <v>98</v>
      </c>
      <c s="8" r="B26" t="n">
        <v>3.73</v>
      </c>
      <c s="8" r="C26" t="n">
        <v>2.81</v>
      </c>
      <c s="8" r="D26" t="n">
        <v>0.03</v>
      </c>
    </row>
    <row spans="1:4" r="27">
      <c s="4" r="A27" t="s">
        <v>99</v>
      </c>
      <c s="8" r="B27" t="n">
        <v>3.5</v>
      </c>
      <c s="8" r="C27" t="n">
        <v>2.69</v>
      </c>
      <c s="8" r="D27" t="n">
        <v>0.03</v>
      </c>
    </row>
    <row spans="1:4" r="28">
      <c s="3" r="A28" t="s">
        <v>100</v>
      </c>
    </row>
    <row spans="1:4" r="29">
      <c s="4" r="A29" t="s">
        <v>98</v>
      </c>
      <c s="6" r="B29" t="n">
        <v>310</v>
      </c>
      <c s="6" r="C29" t="n">
        <v>311</v>
      </c>
      <c s="6" r="D29" t="n">
        <v>308</v>
      </c>
    </row>
    <row spans="1:4" r="30">
      <c s="4" r="A30" t="s">
        <v>99</v>
      </c>
      <c s="6" r="B30" t="n">
        <v>330</v>
      </c>
      <c s="6" r="C30" t="n">
        <v>325</v>
      </c>
      <c s="6" r="D30" t="n">
        <v>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327</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row spans="1:2" r="9">
      <c s="4" r="A9" t="s">
        <v>338</v>
      </c>
    </row>
    <row spans="1:2" r="10">
      <c s="3" r="A10" t="s">
        <v>327</v>
      </c>
    </row>
    <row spans="1:2" r="11">
      <c s="4" r="A11" t="s">
        <v>339</v>
      </c>
      <c s="4" r="B11" t="s">
        <v>340</v>
      </c>
    </row>
    <row spans="1:2" r="12">
      <c s="4" r="A12" t="s">
        <v>341</v>
      </c>
    </row>
    <row spans="1:2" r="13">
      <c s="3" r="A13" t="s">
        <v>327</v>
      </c>
    </row>
    <row spans="1:2" r="14">
      <c s="4" r="A14" t="s">
        <v>339</v>
      </c>
      <c s="4" r="B14" t="s">
        <v>342</v>
      </c>
    </row>
    <row spans="1:2" r="15">
      <c s="4" r="A15" t="s">
        <v>343</v>
      </c>
    </row>
    <row spans="1:2" r="16">
      <c s="3" r="A16" t="s">
        <v>327</v>
      </c>
    </row>
    <row spans="1:2" r="17">
      <c s="4" r="A17" t="s">
        <v>339</v>
      </c>
      <c s="4" r="B17"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45</v>
      </c>
      <c s="2" r="B1" t="s">
        <v>1</v>
      </c>
    </row>
    <row spans="1:2" r="2">
      <c s="2" r="B2" t="s">
        <v>2</v>
      </c>
    </row>
    <row spans="1:2" r="3">
      <c s="3" r="A3" t="s">
        <v>213</v>
      </c>
    </row>
    <row spans="1:2" r="4">
      <c s="4" r="A4" t="s">
        <v>346</v>
      </c>
      <c s="4" r="B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48</v>
      </c>
      <c s="2" r="B1" t="s">
        <v>1</v>
      </c>
    </row>
    <row spans="1:2" r="2">
      <c s="2" r="B2" t="s">
        <v>2</v>
      </c>
    </row>
    <row spans="1:2" r="3">
      <c s="3" r="A3" t="s">
        <v>216</v>
      </c>
    </row>
    <row spans="1:2" r="4">
      <c s="4" r="A4" t="s">
        <v>349</v>
      </c>
      <c s="4" r="B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51</v>
      </c>
      <c s="2" r="B1" t="s">
        <v>1</v>
      </c>
    </row>
    <row spans="1:2" r="2">
      <c s="2" r="B2" t="s">
        <v>2</v>
      </c>
    </row>
    <row spans="1:2" r="3">
      <c s="3" r="A3" t="s">
        <v>219</v>
      </c>
    </row>
    <row spans="1:2" r="4">
      <c s="4" r="A4" t="s">
        <v>352</v>
      </c>
      <c s="4" r="B4" t="s">
        <v>353</v>
      </c>
    </row>
    <row spans="1:2" r="5">
      <c s="4" r="A5" t="s">
        <v>354</v>
      </c>
      <c s="4" r="B5" t="s">
        <v>355</v>
      </c>
    </row>
    <row spans="1:2" r="6">
      <c s="4" r="A6" t="s">
        <v>356</v>
      </c>
      <c s="4" r="B6" t="s">
        <v>357</v>
      </c>
    </row>
    <row spans="1:2" r="7">
      <c s="4" r="A7" t="s">
        <v>358</v>
      </c>
      <c s="4" r="B7" t="s">
        <v>359</v>
      </c>
    </row>
    <row spans="1:2" r="8">
      <c s="4" r="A8" t="s">
        <v>360</v>
      </c>
      <c s="4" r="B8"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2</v>
      </c>
      <c s="2" r="B1" t="s">
        <v>1</v>
      </c>
    </row>
    <row spans="1:2" r="2">
      <c s="2" r="B2" t="s">
        <v>2</v>
      </c>
    </row>
    <row spans="1:2" r="3">
      <c s="3" r="A3" t="s">
        <v>222</v>
      </c>
    </row>
    <row spans="1:2" r="4">
      <c s="4" r="A4" t="s">
        <v>363</v>
      </c>
      <c s="4" r="B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5</v>
      </c>
      <c s="2" r="B1" t="s">
        <v>1</v>
      </c>
    </row>
    <row spans="1:4" r="2">
      <c s="2" r="B2" t="s">
        <v>2</v>
      </c>
      <c s="2" r="C2" t="s">
        <v>32</v>
      </c>
      <c s="2" r="D2" t="s">
        <v>76</v>
      </c>
    </row>
    <row spans="1:4" r="3">
      <c s="3" r="A3" t="s">
        <v>366</v>
      </c>
    </row>
    <row spans="1:4" r="4">
      <c s="4" r="A4" t="s">
        <v>367</v>
      </c>
      <c s="6" r="B4" t="n">
        <v>53</v>
      </c>
      <c s="6" r="C4" t="n">
        <v>52</v>
      </c>
      <c s="6" r="D4" t="n">
        <v>52</v>
      </c>
    </row>
    <row spans="1:4" r="5">
      <c s="4" r="A5" t="s">
        <v>368</v>
      </c>
    </row>
    <row spans="1:4" r="6">
      <c s="3" r="A6" t="s">
        <v>366</v>
      </c>
    </row>
    <row spans="1:4" r="7">
      <c s="4" r="A7" t="s">
        <v>369</v>
      </c>
      <c s="6" r="B7" t="n">
        <v>52</v>
      </c>
    </row>
    <row spans="1:4" r="8">
      <c s="4" r="A8" t="s">
        <v>370</v>
      </c>
    </row>
    <row spans="1:4" r="9">
      <c s="3" r="A9" t="s">
        <v>366</v>
      </c>
    </row>
    <row spans="1:4" r="10">
      <c s="4" r="A10" t="s">
        <v>369</v>
      </c>
      <c s="6" r="B10" t="n">
        <v>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1</v>
      </c>
      <c s="2" r="B1" t="s">
        <v>1</v>
      </c>
    </row>
    <row spans="1:3" r="2">
      <c s="2" r="B2" t="s">
        <v>2</v>
      </c>
      <c s="2" r="C2" t="s">
        <v>32</v>
      </c>
    </row>
    <row spans="1:3" r="3">
      <c s="3" r="A3" t="s">
        <v>372</v>
      </c>
    </row>
    <row spans="1:3" r="4">
      <c s="4" r="A4" t="s">
        <v>373</v>
      </c>
      <c s="7" r="B4" t="n">
        <v>55</v>
      </c>
      <c s="7" r="C4" t="n">
        <v>62</v>
      </c>
    </row>
    <row spans="1:3" r="5">
      <c s="4" r="A5" t="s">
        <v>374</v>
      </c>
    </row>
    <row spans="1:3" r="6">
      <c s="3" r="A6" t="s">
        <v>372</v>
      </c>
    </row>
    <row spans="1:3" r="7">
      <c s="4" r="A7" t="s">
        <v>375</v>
      </c>
      <c s="4" r="B7" t="s">
        <v>376</v>
      </c>
    </row>
    <row spans="1:3" r="8">
      <c s="4" r="A8" t="s">
        <v>377</v>
      </c>
    </row>
    <row spans="1:3" r="9">
      <c s="3" r="A9" t="s">
        <v>372</v>
      </c>
    </row>
    <row spans="1:3" r="10">
      <c s="4" r="A10" t="s">
        <v>375</v>
      </c>
      <c s="4" r="B10" t="s">
        <v>378</v>
      </c>
    </row>
    <row spans="1:3" r="11">
      <c s="4" r="A11" t="s">
        <v>379</v>
      </c>
    </row>
    <row spans="1:3" r="12">
      <c s="3" r="A12" t="s">
        <v>372</v>
      </c>
    </row>
    <row spans="1:3" r="13">
      <c s="4" r="A13" t="s">
        <v>375</v>
      </c>
      <c s="4" r="B13" t="s">
        <v>380</v>
      </c>
    </row>
    <row spans="1:3" r="14">
      <c s="4" r="A14" t="s">
        <v>381</v>
      </c>
    </row>
    <row spans="1:3" r="15">
      <c s="3" r="A15" t="s">
        <v>372</v>
      </c>
    </row>
    <row spans="1:3" r="16">
      <c s="4" r="A16" t="s">
        <v>375</v>
      </c>
      <c s="4" r="B16" t="s">
        <v>382</v>
      </c>
    </row>
    <row spans="1:3" r="17">
      <c s="4" r="A17" t="s">
        <v>383</v>
      </c>
    </row>
    <row spans="1:3" r="18">
      <c s="3" r="A18" t="s">
        <v>372</v>
      </c>
    </row>
    <row spans="1:3" r="19">
      <c s="4" r="A19" t="s">
        <v>375</v>
      </c>
      <c s="4" r="B19" t="s">
        <v>380</v>
      </c>
    </row>
    <row spans="1:3" r="20">
      <c s="4" r="A20" t="s">
        <v>384</v>
      </c>
    </row>
    <row spans="1:3" r="21">
      <c s="3" r="A21" t="s">
        <v>372</v>
      </c>
    </row>
    <row spans="1:3" r="22">
      <c s="4" r="A22" t="s">
        <v>375</v>
      </c>
      <c s="4" r="B22" t="s">
        <v>385</v>
      </c>
    </row>
    <row spans="1:3" r="23">
      <c s="4" r="A23" t="s">
        <v>386</v>
      </c>
    </row>
    <row spans="1:3" r="24">
      <c s="3" r="A24" t="s">
        <v>372</v>
      </c>
    </row>
    <row spans="1:3" r="25">
      <c s="4" r="A25" t="s">
        <v>375</v>
      </c>
      <c s="4" r="B25" t="s">
        <v>387</v>
      </c>
    </row>
    <row spans="1:3" r="26">
      <c s="4" r="A26" t="s">
        <v>388</v>
      </c>
    </row>
    <row spans="1:3" r="27">
      <c s="3" r="A27" t="s">
        <v>372</v>
      </c>
    </row>
    <row spans="1:3" r="28">
      <c s="4" r="A28" t="s">
        <v>375</v>
      </c>
      <c s="4" r="B28" t="s">
        <v>389</v>
      </c>
    </row>
    <row spans="1:3" r="29">
      <c s="4" r="A29" t="s">
        <v>390</v>
      </c>
    </row>
    <row spans="1:3" r="30">
      <c s="3" r="A30" t="s">
        <v>372</v>
      </c>
    </row>
    <row spans="1:3" r="31">
      <c s="4" r="A31" t="s">
        <v>391</v>
      </c>
      <c s="4" r="B31"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392</v>
      </c>
      <c s="2" r="B1" t="s">
        <v>1</v>
      </c>
    </row>
    <row spans="1:2" r="2">
      <c s="2" r="B2" t="s">
        <v>2</v>
      </c>
    </row>
    <row spans="1:2" r="3">
      <c s="4" r="A3" t="s">
        <v>368</v>
      </c>
    </row>
    <row spans="1:2" r="4">
      <c s="3" r="A4" t="s">
        <v>393</v>
      </c>
    </row>
    <row spans="1:2" r="5">
      <c s="4" r="A5" t="s">
        <v>394</v>
      </c>
      <c s="4" r="B5" t="s">
        <v>395</v>
      </c>
    </row>
    <row spans="1:2" r="6">
      <c s="4" r="A6" t="s">
        <v>370</v>
      </c>
    </row>
    <row spans="1:2" r="7">
      <c s="3" r="A7" t="s">
        <v>393</v>
      </c>
    </row>
    <row spans="1:2" r="8">
      <c s="4" r="A8" t="s">
        <v>394</v>
      </c>
      <c s="4" r="B8"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7</v>
      </c>
      <c s="2" r="B1" t="s">
        <v>1</v>
      </c>
    </row>
    <row spans="1:4" r="2">
      <c s="2" r="B2" t="s">
        <v>2</v>
      </c>
      <c s="2" r="C2" t="s">
        <v>32</v>
      </c>
      <c s="2" r="D2" t="s">
        <v>76</v>
      </c>
    </row>
    <row spans="1:4" r="3">
      <c s="4" r="A3" t="s">
        <v>398</v>
      </c>
    </row>
    <row spans="1:4" r="4">
      <c s="3" r="A4" t="s">
        <v>399</v>
      </c>
    </row>
    <row spans="1:4" r="5">
      <c s="4" r="A5" t="s">
        <v>400</v>
      </c>
      <c s="4" r="B5" t="s">
        <v>401</v>
      </c>
    </row>
    <row spans="1:4" r="6">
      <c s="4" r="A6" t="s">
        <v>402</v>
      </c>
    </row>
    <row spans="1:4" r="7">
      <c s="3" r="A7" t="s">
        <v>399</v>
      </c>
    </row>
    <row spans="1:4" r="8">
      <c s="4" r="A8" t="s">
        <v>400</v>
      </c>
      <c s="4" r="B8" t="s">
        <v>403</v>
      </c>
    </row>
    <row spans="1:4" r="9">
      <c s="4" r="A9" t="s">
        <v>404</v>
      </c>
    </row>
    <row spans="1:4" r="10">
      <c s="3" r="A10" t="s">
        <v>399</v>
      </c>
    </row>
    <row spans="1:4" r="11">
      <c s="4" r="A11" t="s">
        <v>400</v>
      </c>
      <c s="4" r="B11" t="s">
        <v>405</v>
      </c>
      <c s="4" r="C11" t="s">
        <v>406</v>
      </c>
      <c s="4" r="D11" t="s">
        <v>403</v>
      </c>
    </row>
    <row spans="1:4" r="12">
      <c s="4" r="A12" t="s">
        <v>407</v>
      </c>
    </row>
    <row spans="1:4" r="13">
      <c s="3" r="A13" t="s">
        <v>399</v>
      </c>
    </row>
    <row spans="1:4" r="14">
      <c s="4" r="A14" t="s">
        <v>400</v>
      </c>
      <c s="4" r="B14" t="s">
        <v>408</v>
      </c>
      <c s="4" r="C14" t="s">
        <v>408</v>
      </c>
    </row>
    <row spans="1:4" r="15">
      <c s="4" r="A15" t="s">
        <v>409</v>
      </c>
    </row>
    <row spans="1:4" r="16">
      <c s="3" r="A16" t="s">
        <v>399</v>
      </c>
    </row>
    <row spans="1:4" r="17">
      <c s="4" r="A17" t="s">
        <v>400</v>
      </c>
      <c s="4" r="B17" t="s">
        <v>410</v>
      </c>
      <c s="4" r="C17" t="s">
        <v>4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2</v>
      </c>
      <c s="2" r="B1" t="s">
        <v>1</v>
      </c>
    </row>
    <row spans="1:4" r="2">
      <c s="2" r="B2" t="s">
        <v>2</v>
      </c>
      <c s="2" r="C2" t="s">
        <v>32</v>
      </c>
      <c s="2" r="D2" t="s">
        <v>76</v>
      </c>
    </row>
    <row spans="1:4" r="3">
      <c s="3" r="A3" t="s">
        <v>413</v>
      </c>
    </row>
    <row spans="1:4" r="4">
      <c s="4" r="A4" t="s">
        <v>414</v>
      </c>
      <c s="7" r="B4" t="n">
        <v>51</v>
      </c>
      <c s="7" r="C4" t="n">
        <v>43</v>
      </c>
      <c s="7" r="D4" t="n">
        <v>66</v>
      </c>
    </row>
    <row spans="1:4" r="5">
      <c s="4" r="A5" t="s">
        <v>415</v>
      </c>
      <c s="7" r="B5" t="n">
        <v>240</v>
      </c>
      <c s="7" r="C5" t="n">
        <v>228</v>
      </c>
      <c s="7" r="D5" t="n">
        <v>2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v>
      </c>
      <c s="2" r="B1" t="s">
        <v>1</v>
      </c>
    </row>
    <row spans="1:4" r="2">
      <c s="2" r="B2" t="s">
        <v>2</v>
      </c>
      <c s="2" r="C2" t="s">
        <v>32</v>
      </c>
      <c s="2" r="D2" t="s">
        <v>76</v>
      </c>
    </row>
    <row spans="1:4" r="3">
      <c s="4" r="A3" t="s">
        <v>96</v>
      </c>
      <c s="7" r="B3" t="n">
        <v>1156</v>
      </c>
      <c s="7" r="C3" t="n">
        <v>875</v>
      </c>
      <c s="7" r="D3" t="n">
        <v>8</v>
      </c>
    </row>
    <row spans="1:4" r="4">
      <c s="3" r="A4" t="s">
        <v>102</v>
      </c>
    </row>
    <row spans="1:4" r="5">
      <c s="4" r="A5" t="s">
        <v>103</v>
      </c>
      <c s="6" r="B5" t="n">
        <v>4</v>
      </c>
      <c s="6" r="C5" t="n">
        <v>1</v>
      </c>
      <c s="6" r="D5" t="n">
        <v>0</v>
      </c>
    </row>
    <row spans="1:4" r="6">
      <c s="4" r="A6" t="s">
        <v>104</v>
      </c>
      <c s="6" r="B6" t="n">
        <v>0</v>
      </c>
      <c s="6" r="C6" t="n">
        <v>0</v>
      </c>
      <c s="6" r="D6" t="n">
        <v>0</v>
      </c>
    </row>
    <row spans="1:4" r="7">
      <c s="4" r="A7" t="s">
        <v>105</v>
      </c>
      <c s="6" r="B7" t="n">
        <v>5</v>
      </c>
      <c s="6" r="C7" t="n">
        <v>20</v>
      </c>
      <c s="6" r="D7" t="n">
        <v>-19</v>
      </c>
    </row>
    <row spans="1:4" r="8">
      <c s="4" r="A8" t="s">
        <v>106</v>
      </c>
      <c s="6" r="B8" t="n">
        <v>-12</v>
      </c>
      <c s="6" r="C8" t="n">
        <v>11</v>
      </c>
      <c s="6" r="D8" t="n">
        <v>9</v>
      </c>
    </row>
    <row spans="1:4" r="9">
      <c s="4" r="A9" t="s">
        <v>107</v>
      </c>
      <c s="6" r="B9" t="n">
        <v>-15</v>
      </c>
      <c s="6" r="C9" t="n">
        <v>-67</v>
      </c>
      <c s="6" r="D9" t="n">
        <v>-22</v>
      </c>
    </row>
    <row spans="1:4" r="10">
      <c s="4" r="A10" t="s">
        <v>108</v>
      </c>
      <c s="6" r="B10" t="n">
        <v>-18</v>
      </c>
      <c s="6" r="C10" t="n">
        <v>-35</v>
      </c>
      <c s="6" r="D10" t="n">
        <v>-32</v>
      </c>
    </row>
    <row spans="1:4" r="11">
      <c s="4" r="A11" t="s">
        <v>109</v>
      </c>
      <c s="7" r="B11" t="n">
        <v>1138</v>
      </c>
      <c s="7" r="C11" t="n">
        <v>840</v>
      </c>
      <c s="7" r="D11" t="n">
        <v>-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6</v>
      </c>
      <c s="2" r="B1" t="s">
        <v>1</v>
      </c>
    </row>
    <row spans="1:4" r="2">
      <c s="2" r="B2" t="s">
        <v>2</v>
      </c>
      <c s="2" r="C2" t="s">
        <v>32</v>
      </c>
      <c s="2" r="D2" t="s">
        <v>76</v>
      </c>
    </row>
    <row spans="1:4" r="3">
      <c s="3" r="A3" t="s">
        <v>417</v>
      </c>
    </row>
    <row spans="1:4" r="4">
      <c s="4" r="A4" t="s">
        <v>418</v>
      </c>
      <c s="7" r="B4" t="n">
        <v>-14</v>
      </c>
      <c s="7" r="C4" t="n">
        <v>-62</v>
      </c>
      <c s="7" r="D4" t="n">
        <v>4</v>
      </c>
    </row>
    <row spans="1:4" r="5">
      <c s="4" r="A5" t="s">
        <v>419</v>
      </c>
      <c s="7" r="B5" t="n">
        <v>15</v>
      </c>
      <c s="7" r="C5" t="n">
        <v>59</v>
      </c>
      <c s="7" r="D5"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20</v>
      </c>
      <c s="2" r="B1" t="s">
        <v>1</v>
      </c>
    </row>
    <row spans="1:2" r="2">
      <c s="2" r="B2" t="s">
        <v>421</v>
      </c>
    </row>
    <row spans="1:2" r="3">
      <c s="4" r="A3" t="s">
        <v>422</v>
      </c>
    </row>
    <row spans="1:2" r="4">
      <c s="3" r="A4" t="s">
        <v>366</v>
      </c>
    </row>
    <row spans="1:2" r="5">
      <c s="4" r="A5" t="s">
        <v>423</v>
      </c>
      <c s="7" r="B5" t="n">
        <v>9</v>
      </c>
    </row>
    <row spans="1:2" r="6">
      <c s="4" r="A6" t="s">
        <v>424</v>
      </c>
    </row>
    <row spans="1:2" r="7">
      <c s="3" r="A7" t="s">
        <v>366</v>
      </c>
    </row>
    <row spans="1:2" r="8">
      <c s="4" r="A8" t="s">
        <v>425</v>
      </c>
      <c s="7" r="B8" t="n">
        <v>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32</v>
      </c>
    </row>
    <row spans="1:3" r="2">
      <c s="4" r="A2" t="s">
        <v>427</v>
      </c>
    </row>
    <row spans="1:3" r="3">
      <c s="3" r="A3" t="s">
        <v>428</v>
      </c>
    </row>
    <row spans="1:3" r="4">
      <c s="4" r="A4" t="s">
        <v>429</v>
      </c>
      <c s="7" r="B4" t="n">
        <v>1915</v>
      </c>
      <c s="7" r="C4" t="n">
        <v>1211</v>
      </c>
    </row>
    <row spans="1:3" r="5">
      <c s="4" r="A5" t="s">
        <v>430</v>
      </c>
      <c s="6" r="B5" t="n">
        <v>19</v>
      </c>
      <c s="6" r="C5" t="n">
        <v>18</v>
      </c>
    </row>
    <row spans="1:3" r="6">
      <c s="4" r="A6" t="s">
        <v>431</v>
      </c>
    </row>
    <row spans="1:3" r="7">
      <c s="3" r="A7" t="s">
        <v>428</v>
      </c>
    </row>
    <row spans="1:3" r="8">
      <c s="4" r="A8" t="s">
        <v>429</v>
      </c>
      <c s="6" r="B8" t="n">
        <v>903</v>
      </c>
      <c s="6" r="C8" t="n">
        <v>405</v>
      </c>
    </row>
    <row spans="1:3" r="9">
      <c s="4" r="A9" t="s">
        <v>430</v>
      </c>
      <c s="6" r="B9" t="n">
        <v>9</v>
      </c>
      <c s="6" r="C9" t="n">
        <v>9</v>
      </c>
    </row>
    <row spans="1:3" r="10">
      <c s="4" r="A10" t="s">
        <v>432</v>
      </c>
    </row>
    <row spans="1:3" r="11">
      <c s="3" r="A11" t="s">
        <v>428</v>
      </c>
    </row>
    <row spans="1:3" r="12">
      <c s="4" r="A12" t="s">
        <v>429</v>
      </c>
      <c s="6" r="B12" t="n">
        <v>1012</v>
      </c>
      <c s="6" r="C12" t="n">
        <v>806</v>
      </c>
    </row>
    <row spans="1:3" r="13">
      <c s="4" r="A13" t="s">
        <v>430</v>
      </c>
      <c s="6" r="B13" t="n">
        <v>10</v>
      </c>
      <c s="6" r="C13" t="n">
        <v>9</v>
      </c>
    </row>
    <row spans="1:3" r="14">
      <c s="4" r="A14" t="s">
        <v>433</v>
      </c>
    </row>
    <row spans="1:3" r="15">
      <c s="3" r="A15" t="s">
        <v>428</v>
      </c>
    </row>
    <row spans="1:3" r="16">
      <c s="4" r="A16" t="s">
        <v>429</v>
      </c>
      <c s="6" r="B16" t="n">
        <v>0</v>
      </c>
      <c s="6" r="C16" t="n">
        <v>0</v>
      </c>
    </row>
    <row spans="1:3" r="17">
      <c s="4" r="A17" t="s">
        <v>430</v>
      </c>
      <c s="6" r="B17" t="n">
        <v>0</v>
      </c>
      <c s="6" r="C17" t="n">
        <v>0</v>
      </c>
    </row>
    <row spans="1:3" r="18">
      <c s="4" r="A18" t="s">
        <v>434</v>
      </c>
    </row>
    <row spans="1:3" r="19">
      <c s="3" r="A19" t="s">
        <v>428</v>
      </c>
    </row>
    <row spans="1:3" r="20">
      <c s="4" r="A20" t="s">
        <v>435</v>
      </c>
      <c s="6" r="C20" t="n">
        <v>214</v>
      </c>
    </row>
    <row spans="1:3" r="21">
      <c s="4" r="A21" t="s">
        <v>436</v>
      </c>
    </row>
    <row spans="1:3" r="22">
      <c s="3" r="A22" t="s">
        <v>428</v>
      </c>
    </row>
    <row spans="1:3" r="23">
      <c s="4" r="A23" t="s">
        <v>435</v>
      </c>
      <c s="6" r="B23" t="n">
        <v>407</v>
      </c>
    </row>
    <row spans="1:3" r="24">
      <c s="4" r="A24" t="s">
        <v>437</v>
      </c>
    </row>
    <row spans="1:3" r="25">
      <c s="3" r="A25" t="s">
        <v>428</v>
      </c>
    </row>
    <row spans="1:3" r="26">
      <c s="4" r="A26" t="s">
        <v>435</v>
      </c>
      <c s="6" r="B26" t="n">
        <v>745</v>
      </c>
      <c s="6" r="C26" t="n">
        <v>468</v>
      </c>
    </row>
    <row spans="1:3" r="27">
      <c s="4" r="A27" t="s">
        <v>438</v>
      </c>
    </row>
    <row spans="1:3" r="28">
      <c s="3" r="A28" t="s">
        <v>428</v>
      </c>
    </row>
    <row spans="1:3" r="29">
      <c s="4" r="A29" t="s">
        <v>435</v>
      </c>
      <c s="6" r="B29" t="n">
        <v>170</v>
      </c>
      <c s="6" r="C29" t="n">
        <v>180</v>
      </c>
    </row>
    <row spans="1:3" r="30">
      <c s="4" r="A30" t="s">
        <v>439</v>
      </c>
    </row>
    <row spans="1:3" r="31">
      <c s="3" r="A31" t="s">
        <v>428</v>
      </c>
    </row>
    <row spans="1:3" r="32">
      <c s="4" r="A32" t="s">
        <v>435</v>
      </c>
      <c s="6" r="B32" t="n">
        <v>81</v>
      </c>
      <c s="6" r="C32" t="n">
        <v>140</v>
      </c>
    </row>
    <row spans="1:3" r="33">
      <c s="4" r="A33" t="s">
        <v>440</v>
      </c>
    </row>
    <row spans="1:3" r="34">
      <c s="3" r="A34" t="s">
        <v>428</v>
      </c>
    </row>
    <row spans="1:3" r="35">
      <c s="4" r="A35" t="s">
        <v>441</v>
      </c>
      <c s="6" r="B35" t="n">
        <v>345</v>
      </c>
      <c s="6" r="C35" t="n">
        <v>175</v>
      </c>
    </row>
    <row spans="1:3" r="36">
      <c s="4" r="A36" t="s">
        <v>442</v>
      </c>
    </row>
    <row spans="1:3" r="37">
      <c s="3" r="A37" t="s">
        <v>428</v>
      </c>
    </row>
    <row spans="1:3" r="38">
      <c s="4" r="A38" t="s">
        <v>441</v>
      </c>
      <c s="6" r="B38" t="n">
        <v>143</v>
      </c>
      <c s="6" r="C38" t="n">
        <v>7</v>
      </c>
    </row>
    <row spans="1:3" r="39">
      <c s="4" r="A39" t="s">
        <v>443</v>
      </c>
    </row>
    <row spans="1:3" r="40">
      <c s="3" r="A40" t="s">
        <v>428</v>
      </c>
    </row>
    <row spans="1:3" r="41">
      <c s="4" r="A41" t="s">
        <v>444</v>
      </c>
      <c s="6" r="C41" t="n">
        <v>18</v>
      </c>
    </row>
    <row spans="1:3" r="42">
      <c s="4" r="A42" t="s">
        <v>445</v>
      </c>
    </row>
    <row spans="1:3" r="43">
      <c s="3" r="A43" t="s">
        <v>428</v>
      </c>
    </row>
    <row spans="1:3" r="44">
      <c s="4" r="A44" t="s">
        <v>444</v>
      </c>
      <c s="6" r="B44" t="n">
        <v>16</v>
      </c>
    </row>
    <row spans="1:3" r="45">
      <c s="4" r="A45" t="s">
        <v>446</v>
      </c>
    </row>
    <row spans="1:3" r="46">
      <c s="3" r="A46" t="s">
        <v>428</v>
      </c>
    </row>
    <row spans="1:3" r="47">
      <c s="4" r="A47" t="s">
        <v>447</v>
      </c>
      <c s="6" r="B47" t="n">
        <v>8</v>
      </c>
      <c s="6" r="C47" t="n">
        <v>9</v>
      </c>
    </row>
    <row spans="1:3" r="48">
      <c s="4" r="A48" t="s">
        <v>448</v>
      </c>
    </row>
    <row spans="1:3" r="49">
      <c s="3" r="A49" t="s">
        <v>428</v>
      </c>
    </row>
    <row spans="1:3" r="50">
      <c s="4" r="A50" t="s">
        <v>449</v>
      </c>
      <c s="6" r="B50" t="n">
        <v>10</v>
      </c>
      <c s="6" r="C50" t="n">
        <v>9</v>
      </c>
    </row>
    <row spans="1:3" r="51">
      <c s="4" r="A51" t="s">
        <v>450</v>
      </c>
    </row>
    <row spans="1:3" r="52">
      <c s="3" r="A52" t="s">
        <v>428</v>
      </c>
    </row>
    <row spans="1:3" r="53">
      <c s="4" r="A53" t="s">
        <v>447</v>
      </c>
      <c s="7" r="B53" t="n">
        <v>9</v>
      </c>
      <c s="7" r="C53" t="n">
        <v>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451</v>
      </c>
      <c s="2" r="B1" t="s">
        <v>2</v>
      </c>
      <c s="2" r="C1" t="s">
        <v>32</v>
      </c>
      <c s="2" r="D1" t="s">
        <v>76</v>
      </c>
      <c s="2" r="E1" t="s">
        <v>452</v>
      </c>
    </row>
    <row spans="1:5" r="2">
      <c s="3" r="A2" t="s">
        <v>453</v>
      </c>
    </row>
    <row spans="1:5" r="3">
      <c s="4" r="A3" t="s">
        <v>34</v>
      </c>
      <c s="7" r="B3" t="n">
        <v>2493</v>
      </c>
      <c s="7" r="C3" t="n">
        <v>2068</v>
      </c>
      <c s="7" r="D3" t="n">
        <v>1782</v>
      </c>
      <c s="7" r="E3" t="n">
        <v>12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454</v>
      </c>
      <c s="2" r="B1" t="s">
        <v>1</v>
      </c>
    </row>
    <row spans="1:3" r="2">
      <c s="2" r="B2" t="s">
        <v>2</v>
      </c>
      <c s="2" r="C2" t="s">
        <v>32</v>
      </c>
    </row>
    <row spans="1:3" r="3">
      <c s="3" r="A3" t="s">
        <v>453</v>
      </c>
    </row>
    <row spans="1:3" r="4">
      <c s="4" r="A4" t="s">
        <v>427</v>
      </c>
      <c s="7" r="B4" t="n">
        <v>1341</v>
      </c>
      <c s="7" r="C4" t="n">
        <v>953</v>
      </c>
    </row>
    <row spans="1:3" r="5">
      <c s="4" r="A5" t="s">
        <v>455</v>
      </c>
    </row>
    <row spans="1:3" r="6">
      <c s="3" r="A6" t="s">
        <v>453</v>
      </c>
    </row>
    <row spans="1:3" r="7">
      <c s="4" r="A7" t="s">
        <v>456</v>
      </c>
      <c s="6" r="B7" t="n">
        <v>1339</v>
      </c>
      <c s="6" r="C7" t="n">
        <v>952</v>
      </c>
    </row>
    <row spans="1:3" r="8">
      <c s="4" r="A8" t="s">
        <v>457</v>
      </c>
      <c s="6" r="B8" t="n">
        <v>2</v>
      </c>
      <c s="6" r="C8" t="n">
        <v>1</v>
      </c>
    </row>
    <row spans="1:3" r="9">
      <c s="4" r="A9" t="s">
        <v>458</v>
      </c>
      <c s="6" r="B9" t="n">
        <v>0</v>
      </c>
      <c s="6" r="C9" t="n">
        <v>0</v>
      </c>
    </row>
    <row spans="1:3" r="10">
      <c s="4" r="A10" t="s">
        <v>427</v>
      </c>
      <c s="6" r="B10" t="n">
        <v>1341</v>
      </c>
      <c s="6" r="C10" t="n">
        <v>953</v>
      </c>
    </row>
    <row spans="1:3" r="11">
      <c s="4" r="A11" t="s">
        <v>459</v>
      </c>
    </row>
    <row spans="1:3" r="12">
      <c s="3" r="A12" t="s">
        <v>453</v>
      </c>
    </row>
    <row spans="1:3" r="13">
      <c s="4" r="A13" t="s">
        <v>456</v>
      </c>
      <c s="6" r="B13" t="n">
        <v>733</v>
      </c>
      <c s="6" r="C13" t="n">
        <v>467</v>
      </c>
    </row>
    <row spans="1:3" r="14">
      <c s="4" r="A14" t="s">
        <v>457</v>
      </c>
      <c s="6" r="B14" t="n">
        <v>1</v>
      </c>
      <c s="6" r="C14" t="n">
        <v>0</v>
      </c>
    </row>
    <row spans="1:3" r="15">
      <c s="4" r="A15" t="s">
        <v>458</v>
      </c>
      <c s="6" r="B15" t="n">
        <v>0</v>
      </c>
      <c s="6" r="C15" t="n">
        <v>0</v>
      </c>
    </row>
    <row spans="1:3" r="16">
      <c s="4" r="A16" t="s">
        <v>427</v>
      </c>
      <c s="6" r="B16" t="n">
        <v>734</v>
      </c>
      <c s="6" r="C16" t="n">
        <v>467</v>
      </c>
    </row>
    <row spans="1:3" r="17">
      <c s="4" r="A17" t="s">
        <v>460</v>
      </c>
    </row>
    <row spans="1:3" r="18">
      <c s="3" r="A18" t="s">
        <v>453</v>
      </c>
    </row>
    <row spans="1:3" r="19">
      <c s="4" r="A19" t="s">
        <v>456</v>
      </c>
      <c s="6" r="B19" t="n">
        <v>389</v>
      </c>
      <c s="6" r="C19" t="n">
        <v>214</v>
      </c>
    </row>
    <row spans="1:3" r="20">
      <c s="4" r="A20" t="s">
        <v>457</v>
      </c>
      <c s="6" r="B20" t="n">
        <v>1</v>
      </c>
      <c s="6" r="C20" t="n">
        <v>0</v>
      </c>
    </row>
    <row spans="1:3" r="21">
      <c s="4" r="A21" t="s">
        <v>458</v>
      </c>
      <c s="6" r="B21" t="n">
        <v>0</v>
      </c>
    </row>
    <row spans="1:3" r="22">
      <c s="4" r="A22" t="s">
        <v>427</v>
      </c>
      <c s="6" r="B22" t="n">
        <v>390</v>
      </c>
      <c s="6" r="C22" t="n">
        <v>214</v>
      </c>
    </row>
    <row spans="1:3" r="23">
      <c s="4" r="A23" t="s">
        <v>461</v>
      </c>
    </row>
    <row spans="1:3" r="24">
      <c s="3" r="A24" t="s">
        <v>453</v>
      </c>
    </row>
    <row spans="1:3" r="25">
      <c s="4" r="A25" t="s">
        <v>456</v>
      </c>
      <c s="6" r="B25" t="n">
        <v>167</v>
      </c>
      <c s="6" r="C25" t="n">
        <v>161</v>
      </c>
    </row>
    <row spans="1:3" r="26">
      <c s="4" r="A26" t="s">
        <v>457</v>
      </c>
      <c s="6" r="B26" t="n">
        <v>0</v>
      </c>
      <c s="6" r="C26" t="n">
        <v>1</v>
      </c>
    </row>
    <row spans="1:3" r="27">
      <c s="4" r="A27" t="s">
        <v>458</v>
      </c>
      <c s="6" r="B27" t="n">
        <v>0</v>
      </c>
      <c s="6" r="C27" t="n">
        <v>0</v>
      </c>
    </row>
    <row spans="1:3" r="28">
      <c s="4" r="A28" t="s">
        <v>427</v>
      </c>
      <c s="6" r="B28" t="n">
        <v>167</v>
      </c>
      <c s="6" r="C28" t="n">
        <v>162</v>
      </c>
    </row>
    <row spans="1:3" r="29">
      <c s="4" r="A29" t="s">
        <v>462</v>
      </c>
    </row>
    <row spans="1:3" r="30">
      <c s="3" r="A30" t="s">
        <v>453</v>
      </c>
    </row>
    <row spans="1:3" r="31">
      <c s="4" r="A31" t="s">
        <v>456</v>
      </c>
      <c s="6" r="B31" t="n">
        <v>50</v>
      </c>
      <c s="6" r="C31" t="n">
        <v>110</v>
      </c>
    </row>
    <row spans="1:3" r="32">
      <c s="4" r="A32" t="s">
        <v>457</v>
      </c>
      <c s="6" r="B32" t="n">
        <v>0</v>
      </c>
      <c s="6" r="C32" t="n">
        <v>0</v>
      </c>
    </row>
    <row spans="1:3" r="33">
      <c s="4" r="A33" t="s">
        <v>458</v>
      </c>
      <c s="6" r="B33" t="n">
        <v>0</v>
      </c>
      <c s="6" r="C33" t="n">
        <v>0</v>
      </c>
    </row>
    <row spans="1:3" r="34">
      <c s="4" r="A34" t="s">
        <v>427</v>
      </c>
      <c s="7" r="B34" t="n">
        <v>50</v>
      </c>
      <c s="7" r="C34" t="n">
        <v>1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32</v>
      </c>
    </row>
    <row spans="1:3" r="2">
      <c s="3" r="A2" t="s">
        <v>453</v>
      </c>
    </row>
    <row spans="1:3" r="3">
      <c s="4" r="A3" t="s">
        <v>464</v>
      </c>
      <c s="7" r="B3" t="n">
        <v>1341</v>
      </c>
      <c s="7" r="C3" t="n">
        <v>953</v>
      </c>
    </row>
    <row spans="1:3" r="4">
      <c s="4" r="A4" t="s">
        <v>455</v>
      </c>
    </row>
    <row spans="1:3" r="5">
      <c s="3" r="A5" t="s">
        <v>453</v>
      </c>
    </row>
    <row spans="1:3" r="6">
      <c s="4" r="A6" t="s">
        <v>465</v>
      </c>
      <c s="6" r="B6" t="n">
        <v>1339</v>
      </c>
      <c s="6" r="C6" t="n">
        <v>952</v>
      </c>
    </row>
    <row spans="1:3" r="7">
      <c s="4" r="A7" t="s">
        <v>464</v>
      </c>
      <c s="6" r="B7" t="n">
        <v>1341</v>
      </c>
      <c s="6" r="C7" t="n">
        <v>953</v>
      </c>
    </row>
    <row spans="1:3" r="8">
      <c s="4" r="A8" t="s">
        <v>466</v>
      </c>
    </row>
    <row spans="1:3" r="9">
      <c s="3" r="A9" t="s">
        <v>453</v>
      </c>
    </row>
    <row spans="1:3" r="10">
      <c s="4" r="A10" t="s">
        <v>467</v>
      </c>
      <c s="6" r="B10" t="n">
        <v>571</v>
      </c>
      <c s="6" r="C10" t="n">
        <v>417</v>
      </c>
    </row>
    <row spans="1:3" r="11">
      <c s="4" r="A11" t="s">
        <v>468</v>
      </c>
      <c s="6" r="B11" t="n">
        <v>571</v>
      </c>
      <c s="6" r="C11" t="n">
        <v>417</v>
      </c>
    </row>
    <row spans="1:3" r="12">
      <c s="4" r="A12" t="s">
        <v>469</v>
      </c>
    </row>
    <row spans="1:3" r="13">
      <c s="3" r="A13" t="s">
        <v>453</v>
      </c>
    </row>
    <row spans="1:3" r="14">
      <c s="4" r="A14" t="s">
        <v>470</v>
      </c>
      <c s="6" r="B14" t="n">
        <v>461</v>
      </c>
      <c s="6" r="C14" t="n">
        <v>281</v>
      </c>
    </row>
    <row spans="1:3" r="15">
      <c s="4" r="A15" t="s">
        <v>471</v>
      </c>
      <c s="6" r="B15" t="n">
        <v>462</v>
      </c>
      <c s="6" r="C15" t="n">
        <v>281</v>
      </c>
    </row>
    <row spans="1:3" r="16">
      <c s="4" r="A16" t="s">
        <v>472</v>
      </c>
    </row>
    <row spans="1:3" r="17">
      <c s="3" r="A17" t="s">
        <v>453</v>
      </c>
    </row>
    <row spans="1:3" r="18">
      <c s="4" r="A18" t="s">
        <v>470</v>
      </c>
      <c s="6" r="B18" t="n">
        <v>295</v>
      </c>
      <c s="6" r="C18" t="n">
        <v>244</v>
      </c>
    </row>
    <row spans="1:3" r="19">
      <c s="4" r="A19" t="s">
        <v>471</v>
      </c>
      <c s="6" r="B19" t="n">
        <v>296</v>
      </c>
      <c s="6" r="C19" t="n">
        <v>245</v>
      </c>
    </row>
    <row spans="1:3" r="20">
      <c s="4" r="A20" t="s">
        <v>473</v>
      </c>
    </row>
    <row spans="1:3" r="21">
      <c s="3" r="A21" t="s">
        <v>453</v>
      </c>
    </row>
    <row spans="1:3" r="22">
      <c s="4" r="A22" t="s">
        <v>470</v>
      </c>
      <c s="6" r="B22" t="n">
        <v>12</v>
      </c>
      <c s="6" r="C22" t="n">
        <v>10</v>
      </c>
    </row>
    <row spans="1:3" r="23">
      <c s="4" r="A23" t="s">
        <v>471</v>
      </c>
      <c s="7" r="B23" t="n">
        <v>12</v>
      </c>
      <c s="7" r="C23" t="n">
        <v>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74</v>
      </c>
      <c s="2" r="B1" t="s">
        <v>1</v>
      </c>
    </row>
    <row spans="1:4" r="2">
      <c s="2" r="B2" t="s">
        <v>2</v>
      </c>
      <c s="2" r="C2" t="s">
        <v>32</v>
      </c>
      <c s="2" r="D2" t="s">
        <v>76</v>
      </c>
    </row>
    <row spans="1:4" r="3">
      <c s="3" r="A3" t="s">
        <v>417</v>
      </c>
    </row>
    <row spans="1:4" r="4">
      <c s="4" r="A4" t="s">
        <v>475</v>
      </c>
      <c s="4" r="B4" t="s">
        <v>476</v>
      </c>
    </row>
    <row spans="1:4" r="5">
      <c s="4" r="A5" t="s">
        <v>477</v>
      </c>
      <c s="4" r="B5" t="s">
        <v>478</v>
      </c>
    </row>
    <row spans="1:4" r="6">
      <c s="4" r="A6" t="s">
        <v>479</v>
      </c>
    </row>
    <row spans="1:4" r="7">
      <c s="3" r="A7" t="s">
        <v>417</v>
      </c>
    </row>
    <row spans="1:4" r="8">
      <c s="4" r="A8" t="s">
        <v>480</v>
      </c>
      <c s="7" r="B8" t="n">
        <v>-12</v>
      </c>
      <c s="7" r="C8" t="n">
        <v>11</v>
      </c>
      <c s="7" r="D8" t="n">
        <v>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32</v>
      </c>
    </row>
    <row spans="1:3" r="2">
      <c s="4" r="A2" t="s">
        <v>482</v>
      </c>
    </row>
    <row spans="1:3" r="3">
      <c s="3" r="A3" t="s">
        <v>417</v>
      </c>
    </row>
    <row spans="1:3" r="4">
      <c s="4" r="A4" t="s">
        <v>483</v>
      </c>
      <c s="7" r="B4" t="n">
        <v>5</v>
      </c>
      <c s="7" r="C4" t="n">
        <v>0</v>
      </c>
    </row>
    <row spans="1:3" r="5">
      <c s="4" r="A5" t="s">
        <v>484</v>
      </c>
      <c s="6" r="B5" t="n">
        <v>1</v>
      </c>
      <c s="6" r="C5" t="n">
        <v>8</v>
      </c>
    </row>
    <row spans="1:3" r="6">
      <c s="4" r="A6" t="s">
        <v>485</v>
      </c>
    </row>
    <row spans="1:3" r="7">
      <c s="3" r="A7" t="s">
        <v>417</v>
      </c>
    </row>
    <row spans="1:3" r="8">
      <c s="4" r="A8" t="s">
        <v>486</v>
      </c>
      <c s="6" r="B8" t="n">
        <v>148</v>
      </c>
      <c s="6" r="C8" t="n">
        <v>108</v>
      </c>
    </row>
    <row spans="1:3" r="9">
      <c s="4" r="A9" t="s">
        <v>487</v>
      </c>
    </row>
    <row spans="1:3" r="10">
      <c s="3" r="A10" t="s">
        <v>417</v>
      </c>
    </row>
    <row spans="1:3" r="11">
      <c s="4" r="A11" t="s">
        <v>483</v>
      </c>
      <c s="6" r="B11" t="n">
        <v>11</v>
      </c>
      <c s="6" r="C11" t="n">
        <v>18</v>
      </c>
    </row>
    <row spans="1:3" r="12">
      <c s="4" r="A12" t="s">
        <v>484</v>
      </c>
      <c s="6" r="B12" t="n">
        <v>9</v>
      </c>
      <c s="6" r="C12" t="n">
        <v>1</v>
      </c>
    </row>
    <row spans="1:3" r="13">
      <c s="4" r="A13" t="s">
        <v>488</v>
      </c>
    </row>
    <row spans="1:3" r="14">
      <c s="3" r="A14" t="s">
        <v>417</v>
      </c>
    </row>
    <row spans="1:3" r="15">
      <c s="4" r="A15" t="s">
        <v>486</v>
      </c>
      <c s="6" r="B15" t="n">
        <v>685</v>
      </c>
      <c s="6" r="C15" t="n">
        <v>508</v>
      </c>
    </row>
    <row spans="1:3" r="16">
      <c s="4" r="A16" t="s">
        <v>489</v>
      </c>
    </row>
    <row spans="1:3" r="17">
      <c s="3" r="A17" t="s">
        <v>417</v>
      </c>
    </row>
    <row spans="1:3" r="18">
      <c s="4" r="A18" t="s">
        <v>486</v>
      </c>
      <c s="6" r="B18" t="n">
        <v>108</v>
      </c>
      <c s="6" r="C18" t="n">
        <v>99</v>
      </c>
    </row>
    <row spans="1:3" r="19">
      <c s="4" r="A19" t="s">
        <v>490</v>
      </c>
    </row>
    <row spans="1:3" r="20">
      <c s="3" r="A20" t="s">
        <v>417</v>
      </c>
    </row>
    <row spans="1:3" r="21">
      <c s="4" r="A21" t="s">
        <v>491</v>
      </c>
      <c s="6" r="B21" t="n">
        <v>0</v>
      </c>
      <c s="6" r="C21" t="n">
        <v>0</v>
      </c>
    </row>
    <row spans="1:3" r="22">
      <c s="4" r="A22" t="s">
        <v>492</v>
      </c>
      <c s="6" r="B22" t="n">
        <v>0</v>
      </c>
      <c s="6" r="C22" t="n">
        <v>0</v>
      </c>
    </row>
    <row spans="1:3" r="23">
      <c s="4" r="A23" t="s">
        <v>493</v>
      </c>
    </row>
    <row spans="1:3" r="24">
      <c s="3" r="A24" t="s">
        <v>417</v>
      </c>
    </row>
    <row spans="1:3" r="25">
      <c s="4" r="A25" t="s">
        <v>486</v>
      </c>
      <c s="6" r="B25" t="n">
        <v>159</v>
      </c>
      <c s="6" r="C25" t="n">
        <v>173</v>
      </c>
    </row>
    <row spans="1:3" r="26">
      <c s="4" r="A26" t="s">
        <v>494</v>
      </c>
    </row>
    <row spans="1:3" r="27">
      <c s="3" r="A27" t="s">
        <v>417</v>
      </c>
    </row>
    <row spans="1:3" r="28">
      <c s="4" r="A28" t="s">
        <v>491</v>
      </c>
      <c s="6" r="B28" t="n">
        <v>0</v>
      </c>
      <c s="6" r="C28" t="n">
        <v>0</v>
      </c>
    </row>
    <row spans="1:3" r="29">
      <c s="4" r="A29" t="s">
        <v>492</v>
      </c>
      <c s="7" r="B29" t="n">
        <v>0</v>
      </c>
      <c s="7" r="C29"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5</v>
      </c>
      <c s="2" r="B1" t="s">
        <v>1</v>
      </c>
    </row>
    <row spans="1:4" r="2">
      <c s="2" r="B2" t="s">
        <v>2</v>
      </c>
      <c s="2" r="C2" t="s">
        <v>32</v>
      </c>
      <c s="2" r="D2" t="s">
        <v>76</v>
      </c>
    </row>
    <row spans="1:4" r="3">
      <c s="4" r="A3" t="s">
        <v>496</v>
      </c>
    </row>
    <row spans="1:4" r="4">
      <c s="3" r="A4" t="s">
        <v>497</v>
      </c>
    </row>
    <row spans="1:4" r="5">
      <c s="4" r="A5" t="s">
        <v>498</v>
      </c>
      <c s="7" r="B5" t="n">
        <v>16</v>
      </c>
      <c s="7" r="C5" t="n">
        <v>58</v>
      </c>
      <c s="7" r="D5"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9</v>
      </c>
      <c s="2" r="B1" t="s">
        <v>1</v>
      </c>
    </row>
    <row spans="1:4" r="2">
      <c s="2" r="B2" t="s">
        <v>2</v>
      </c>
      <c s="2" r="C2" t="s">
        <v>32</v>
      </c>
      <c s="2" r="D2" t="s">
        <v>76</v>
      </c>
    </row>
    <row spans="1:4" r="3">
      <c s="3" r="A3" t="s">
        <v>500</v>
      </c>
    </row>
    <row spans="1:4" r="4">
      <c s="4" r="A4" t="s">
        <v>501</v>
      </c>
      <c s="7" r="B4" t="n">
        <v>2</v>
      </c>
      <c s="7" r="C4" t="n">
        <v>37</v>
      </c>
      <c s="7" r="D4" t="n">
        <v>69</v>
      </c>
    </row>
    <row spans="1:4" r="5">
      <c s="4" r="A5" t="s">
        <v>502</v>
      </c>
      <c s="6" r="B5" t="n">
        <v>-6</v>
      </c>
      <c s="6" r="C5" t="n">
        <v>-46</v>
      </c>
      <c s="6" r="D5" t="n">
        <v>-41</v>
      </c>
    </row>
    <row spans="1:4" r="6">
      <c s="4" r="A6" t="s">
        <v>503</v>
      </c>
      <c s="6" r="B6" t="n">
        <v>-12</v>
      </c>
      <c s="6" r="C6" t="n">
        <v>11</v>
      </c>
      <c s="6" r="D6" t="n">
        <v>9</v>
      </c>
    </row>
    <row spans="1:4" r="7">
      <c s="4" r="A7" t="s">
        <v>504</v>
      </c>
      <c s="6" r="B7" t="n">
        <v>-18</v>
      </c>
      <c s="6" r="C7" t="n">
        <v>-35</v>
      </c>
      <c s="6" r="D7" t="n">
        <v>-32</v>
      </c>
    </row>
    <row spans="1:4" r="8">
      <c s="4" r="A8" t="s">
        <v>505</v>
      </c>
      <c s="6" r="B8" t="n">
        <v>-16</v>
      </c>
      <c s="6" r="C8" t="n">
        <v>2</v>
      </c>
      <c s="6" r="D8" t="n">
        <v>37</v>
      </c>
    </row>
    <row spans="1:4" r="9">
      <c s="4" r="A9" t="s">
        <v>506</v>
      </c>
    </row>
    <row spans="1:4" r="10">
      <c s="3" r="A10" t="s">
        <v>500</v>
      </c>
    </row>
    <row spans="1:4" r="11">
      <c s="4" r="A11" t="s">
        <v>501</v>
      </c>
      <c s="6" r="B11" t="n">
        <v>-3</v>
      </c>
      <c s="6" r="C11" t="n">
        <v>-4</v>
      </c>
      <c s="6" r="D11" t="n">
        <v>-4</v>
      </c>
    </row>
    <row spans="1:4" r="12">
      <c s="4" r="A12" t="s">
        <v>502</v>
      </c>
      <c s="6" r="B12" t="n">
        <v>4</v>
      </c>
      <c s="6" r="C12" t="n">
        <v>1</v>
      </c>
      <c s="6" r="D12" t="n">
        <v>0</v>
      </c>
    </row>
    <row spans="1:4" r="13">
      <c s="4" r="A13" t="s">
        <v>503</v>
      </c>
      <c s="6" r="B13" t="n">
        <v>0</v>
      </c>
      <c s="6" r="C13" t="n">
        <v>0</v>
      </c>
      <c s="6" r="D13" t="n">
        <v>0</v>
      </c>
    </row>
    <row spans="1:4" r="14">
      <c s="4" r="A14" t="s">
        <v>504</v>
      </c>
      <c s="6" r="B14" t="n">
        <v>4</v>
      </c>
      <c s="6" r="C14" t="n">
        <v>1</v>
      </c>
      <c s="6" r="D14" t="n">
        <v>0</v>
      </c>
    </row>
    <row spans="1:4" r="15">
      <c s="4" r="A15" t="s">
        <v>505</v>
      </c>
      <c s="6" r="B15" t="n">
        <v>1</v>
      </c>
      <c s="6" r="C15" t="n">
        <v>-3</v>
      </c>
      <c s="6" r="D15" t="n">
        <v>-4</v>
      </c>
    </row>
    <row spans="1:4" r="16">
      <c s="4" r="A16" t="s">
        <v>507</v>
      </c>
    </row>
    <row spans="1:4" r="17">
      <c s="3" r="A17" t="s">
        <v>500</v>
      </c>
    </row>
    <row spans="1:4" r="18">
      <c s="4" r="A18" t="s">
        <v>501</v>
      </c>
      <c s="6" r="B18" t="n">
        <v>21</v>
      </c>
      <c s="6" r="C18" t="n">
        <v>-10</v>
      </c>
      <c s="6" r="D18" t="n">
        <v>0</v>
      </c>
    </row>
    <row spans="1:4" r="19">
      <c s="4" r="A19" t="s">
        <v>502</v>
      </c>
      <c s="6" r="B19" t="n">
        <v>5</v>
      </c>
      <c s="6" r="C19" t="n">
        <v>20</v>
      </c>
      <c s="6" r="D19" t="n">
        <v>-19</v>
      </c>
    </row>
    <row spans="1:4" r="20">
      <c s="4" r="A20" t="s">
        <v>503</v>
      </c>
      <c s="6" r="B20" t="n">
        <v>-12</v>
      </c>
      <c s="6" r="C20" t="n">
        <v>11</v>
      </c>
      <c s="6" r="D20" t="n">
        <v>9</v>
      </c>
    </row>
    <row spans="1:4" r="21">
      <c s="4" r="A21" t="s">
        <v>504</v>
      </c>
      <c s="6" r="B21" t="n">
        <v>-7</v>
      </c>
      <c s="6" r="C21" t="n">
        <v>31</v>
      </c>
      <c s="6" r="D21" t="n">
        <v>-10</v>
      </c>
    </row>
    <row spans="1:4" r="22">
      <c s="4" r="A22" t="s">
        <v>505</v>
      </c>
      <c s="6" r="B22" t="n">
        <v>14</v>
      </c>
      <c s="6" r="C22" t="n">
        <v>21</v>
      </c>
      <c s="6" r="D22" t="n">
        <v>-10</v>
      </c>
    </row>
    <row spans="1:4" r="23">
      <c s="4" r="A23" t="s">
        <v>508</v>
      </c>
    </row>
    <row spans="1:4" r="24">
      <c s="3" r="A24" t="s">
        <v>500</v>
      </c>
    </row>
    <row spans="1:4" r="25">
      <c s="4" r="A25" t="s">
        <v>501</v>
      </c>
      <c s="6" r="B25" t="n">
        <v>-16</v>
      </c>
      <c s="6" r="C25" t="n">
        <v>51</v>
      </c>
      <c s="6" r="D25" t="n">
        <v>73</v>
      </c>
    </row>
    <row spans="1:4" r="26">
      <c s="4" r="A26" t="s">
        <v>502</v>
      </c>
      <c s="6" r="B26" t="n">
        <v>-15</v>
      </c>
      <c s="6" r="C26" t="n">
        <v>-67</v>
      </c>
      <c s="6" r="D26" t="n">
        <v>-22</v>
      </c>
    </row>
    <row spans="1:4" r="27">
      <c s="4" r="A27" t="s">
        <v>503</v>
      </c>
      <c s="6" r="B27" t="n">
        <v>0</v>
      </c>
      <c s="6" r="C27" t="n">
        <v>0</v>
      </c>
      <c s="6" r="D27" t="n">
        <v>0</v>
      </c>
    </row>
    <row spans="1:4" r="28">
      <c s="4" r="A28" t="s">
        <v>504</v>
      </c>
      <c s="6" r="B28" t="n">
        <v>-15</v>
      </c>
      <c s="6" r="C28" t="n">
        <v>-67</v>
      </c>
      <c s="6" r="D28" t="n">
        <v>-22</v>
      </c>
    </row>
    <row spans="1:4" r="29">
      <c s="4" r="A29" t="s">
        <v>505</v>
      </c>
      <c s="7" r="B29" t="n">
        <v>-31</v>
      </c>
      <c s="7" r="C29" t="n">
        <v>-16</v>
      </c>
      <c s="7" r="D29" t="n">
        <v>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40"/>
    <col customWidth="1" max="6" min="6" width="46"/>
    <col customWidth="1" max="7" min="7" width="26"/>
  </cols>
  <sheetData>
    <row spans="1:7" r="1">
      <c s="1" r="A1" t="s">
        <v>110</v>
      </c>
      <c s="2" r="B1" t="s">
        <v>111</v>
      </c>
      <c s="2" r="C1" t="s">
        <v>112</v>
      </c>
      <c s="2" r="D1" t="s">
        <v>62</v>
      </c>
      <c s="2" r="E1" t="s">
        <v>113</v>
      </c>
      <c s="2" r="F1" t="s">
        <v>64</v>
      </c>
      <c s="2" r="G1" t="s">
        <v>114</v>
      </c>
    </row>
    <row spans="1:7" r="2">
      <c s="4" r="A2" t="s">
        <v>115</v>
      </c>
      <c s="7" r="B2" t="n">
        <v>2267</v>
      </c>
      <c s="7" r="C2" t="n">
        <v>3</v>
      </c>
      <c s="7" r="D2" t="n">
        <v>2174</v>
      </c>
      <c s="7" r="E2" t="n">
        <v>21</v>
      </c>
      <c s="7" r="F2" t="n">
        <v>69</v>
      </c>
    </row>
    <row spans="1:7" r="3">
      <c s="4" r="A3" t="s">
        <v>116</v>
      </c>
      <c s="6" r="C3" t="n">
        <v>302164</v>
      </c>
    </row>
    <row spans="1:7" r="4">
      <c s="3" r="A4" t="s">
        <v>117</v>
      </c>
    </row>
    <row spans="1:7" r="5">
      <c s="4" r="A5" t="s">
        <v>109</v>
      </c>
      <c s="6" r="B5" t="n">
        <v>-24</v>
      </c>
      <c s="6" r="E5" t="n">
        <v>8</v>
      </c>
      <c s="6" r="F5" t="n">
        <v>-32</v>
      </c>
    </row>
    <row spans="1:7" r="6">
      <c s="4" r="A6" t="s">
        <v>118</v>
      </c>
      <c s="6" r="B6" t="n">
        <v>16</v>
      </c>
      <c s="6" r="D6" t="n">
        <v>16</v>
      </c>
    </row>
    <row spans="1:7" r="7">
      <c s="4" r="A7" t="s">
        <v>119</v>
      </c>
      <c s="6" r="C7" t="n">
        <v>9278</v>
      </c>
    </row>
    <row spans="1:7" r="8">
      <c s="4" r="A8" t="s">
        <v>120</v>
      </c>
      <c s="6" r="B8" t="n">
        <v>150</v>
      </c>
      <c s="6" r="D8" t="n">
        <v>150</v>
      </c>
    </row>
    <row spans="1:7" r="9">
      <c s="4" r="A9" t="s">
        <v>121</v>
      </c>
      <c s="6" r="B9" t="n">
        <v>13</v>
      </c>
      <c s="6" r="D9" t="n">
        <v>13</v>
      </c>
    </row>
    <row spans="1:7" r="10">
      <c s="4" r="A10" t="s">
        <v>122</v>
      </c>
      <c s="6" r="B10" t="n">
        <v>2422</v>
      </c>
      <c s="7" r="C10" t="n">
        <v>3</v>
      </c>
      <c s="6" r="D10" t="n">
        <v>2353</v>
      </c>
      <c s="6" r="E10" t="n">
        <v>29</v>
      </c>
      <c s="6" r="F10" t="n">
        <v>37</v>
      </c>
    </row>
    <row spans="1:7" r="11">
      <c s="4" r="A11" t="s">
        <v>123</v>
      </c>
      <c s="6" r="C11" t="n">
        <v>311442</v>
      </c>
    </row>
    <row spans="1:7" r="12">
      <c s="3" r="A12" t="s">
        <v>117</v>
      </c>
    </row>
    <row spans="1:7" r="13">
      <c s="4" r="A13" t="s">
        <v>109</v>
      </c>
      <c s="6" r="B13" t="n">
        <v>840</v>
      </c>
      <c s="6" r="E13" t="n">
        <v>875</v>
      </c>
      <c s="6" r="F13" t="n">
        <v>-35</v>
      </c>
    </row>
    <row spans="1:7" r="14">
      <c s="4" r="A14" t="s">
        <v>118</v>
      </c>
      <c s="6" r="B14" t="n">
        <v>-24</v>
      </c>
      <c s="6" r="D14" t="n">
        <v>-24</v>
      </c>
    </row>
    <row spans="1:7" r="15">
      <c s="4" r="A15" t="s">
        <v>119</v>
      </c>
      <c s="6" r="C15" t="n">
        <v>6508</v>
      </c>
    </row>
    <row spans="1:7" r="16">
      <c s="4" r="A16" t="s">
        <v>124</v>
      </c>
      <c s="6" r="B16" t="n">
        <v>-31</v>
      </c>
      <c s="6" r="D16" t="n">
        <v>-31</v>
      </c>
    </row>
    <row spans="1:7" r="17">
      <c s="4" r="A17" t="s">
        <v>125</v>
      </c>
      <c s="6" r="B17" t="n">
        <v>-337</v>
      </c>
      <c s="6" r="D17" t="n">
        <v>-337</v>
      </c>
      <c s="7" r="G17" t="n">
        <v>-337</v>
      </c>
    </row>
    <row spans="1:7" r="18">
      <c s="4" r="A18" t="s">
        <v>126</v>
      </c>
      <c s="6" r="C18" t="n">
        <v>-8269</v>
      </c>
      <c s="6" r="G18" t="n">
        <v>8200</v>
      </c>
    </row>
    <row spans="1:7" r="19">
      <c s="4" r="A19" t="s">
        <v>120</v>
      </c>
      <c s="6" r="B19" t="n">
        <v>144</v>
      </c>
      <c s="6" r="D19" t="n">
        <v>144</v>
      </c>
    </row>
    <row spans="1:7" r="20">
      <c s="4" r="A20" t="s">
        <v>121</v>
      </c>
      <c s="6" r="B20" t="n">
        <v>22</v>
      </c>
      <c s="6" r="D20" t="n">
        <v>22</v>
      </c>
    </row>
    <row spans="1:7" r="21">
      <c s="4" r="A21" t="s">
        <v>127</v>
      </c>
      <c s="7" r="B21" t="n">
        <v>3036</v>
      </c>
      <c s="7" r="C21" t="n">
        <v>3</v>
      </c>
      <c s="6" r="D21" t="n">
        <v>2127</v>
      </c>
      <c s="6" r="E21" t="n">
        <v>904</v>
      </c>
      <c s="6" r="F21" t="n">
        <v>2</v>
      </c>
    </row>
    <row spans="1:7" r="22">
      <c s="4" r="A22" t="s">
        <v>128</v>
      </c>
      <c s="6" r="B22" t="n">
        <v>310000</v>
      </c>
      <c s="6" r="C22" t="n">
        <v>309681</v>
      </c>
    </row>
    <row spans="1:7" r="23">
      <c s="3" r="A23" t="s">
        <v>117</v>
      </c>
    </row>
    <row spans="1:7" r="24">
      <c s="4" r="A24" t="s">
        <v>109</v>
      </c>
      <c s="7" r="B24" t="n">
        <v>1138</v>
      </c>
      <c s="6" r="E24" t="n">
        <v>1156</v>
      </c>
      <c s="6" r="F24" t="n">
        <v>-18</v>
      </c>
    </row>
    <row spans="1:7" r="25">
      <c s="4" r="A25" t="s">
        <v>118</v>
      </c>
      <c s="6" r="B25" t="n">
        <v>-49</v>
      </c>
      <c s="6" r="D25" t="n">
        <v>-49</v>
      </c>
    </row>
    <row spans="1:7" r="26">
      <c s="4" r="A26" t="s">
        <v>119</v>
      </c>
      <c s="6" r="C26" t="n">
        <v>6645</v>
      </c>
    </row>
    <row spans="1:7" r="27">
      <c s="4" r="A27" t="s">
        <v>124</v>
      </c>
      <c s="6" r="B27" t="n">
        <v>29</v>
      </c>
      <c s="6" r="D27" t="n">
        <v>29</v>
      </c>
    </row>
    <row spans="1:7" r="28">
      <c s="4" r="A28" t="s">
        <v>129</v>
      </c>
      <c s="7" r="B28" t="n">
        <v>-1</v>
      </c>
      <c s="6" r="D28" t="n">
        <v>-1</v>
      </c>
    </row>
    <row spans="1:7" r="29">
      <c s="4" r="A29" t="s">
        <v>130</v>
      </c>
      <c s="6" r="B29" t="n">
        <v>7823</v>
      </c>
      <c s="6" r="C29" t="n">
        <v>7823</v>
      </c>
    </row>
    <row spans="1:7" r="30">
      <c s="4" r="A30" t="s">
        <v>131</v>
      </c>
      <c s="6" r="B30" t="n">
        <v>-7823</v>
      </c>
      <c s="6" r="C30" t="n">
        <v>-7823</v>
      </c>
    </row>
    <row spans="1:7" r="31">
      <c s="4" r="A31" t="s">
        <v>125</v>
      </c>
      <c s="7" r="B31" t="n">
        <v>-1018</v>
      </c>
      <c s="6" r="D31" t="n">
        <v>-1018</v>
      </c>
      <c s="7" r="G31" t="n">
        <v>-1018</v>
      </c>
    </row>
    <row spans="1:7" r="32">
      <c s="4" r="A32" t="s">
        <v>126</v>
      </c>
      <c s="6" r="C32" t="n">
        <v>-15724</v>
      </c>
      <c s="6" r="G32" t="n">
        <v>15700</v>
      </c>
    </row>
    <row spans="1:7" r="33">
      <c s="4" r="A33" t="s">
        <v>120</v>
      </c>
      <c s="6" r="B33" t="n">
        <v>178</v>
      </c>
      <c s="6" r="D33" t="n">
        <v>178</v>
      </c>
    </row>
    <row spans="1:7" r="34">
      <c s="4" r="A34" t="s">
        <v>121</v>
      </c>
      <c s="6" r="B34" t="n">
        <v>83</v>
      </c>
      <c s="6" r="D34" t="n">
        <v>83</v>
      </c>
    </row>
    <row spans="1:7" r="35">
      <c s="4" r="A35" t="s">
        <v>132</v>
      </c>
      <c s="7" r="B35" t="n">
        <v>3396</v>
      </c>
      <c s="7" r="C35" t="n">
        <v>3</v>
      </c>
      <c s="7" r="D35" t="n">
        <v>1349</v>
      </c>
      <c s="7" r="E35" t="n">
        <v>2060</v>
      </c>
      <c s="7" r="F35" t="n">
        <v>-16</v>
      </c>
    </row>
    <row spans="1:7" r="36">
      <c s="4" r="A36" t="s">
        <v>133</v>
      </c>
      <c s="6" r="B36" t="n">
        <v>301000</v>
      </c>
      <c s="6" r="C36" t="n">
        <v>3006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9</v>
      </c>
      <c s="2" r="B1" t="s">
        <v>1</v>
      </c>
    </row>
    <row spans="1:4" r="2">
      <c s="2" r="B2" t="s">
        <v>2</v>
      </c>
      <c s="2" r="C2" t="s">
        <v>32</v>
      </c>
      <c s="2" r="D2" t="s">
        <v>76</v>
      </c>
    </row>
    <row spans="1:4" r="3">
      <c s="3" r="A3" t="s">
        <v>510</v>
      </c>
    </row>
    <row spans="1:4" r="4">
      <c s="4" r="A4" t="s">
        <v>511</v>
      </c>
      <c s="7" r="B4" t="n">
        <v>-12</v>
      </c>
      <c s="7" r="C4" t="n">
        <v>11</v>
      </c>
      <c s="7" r="D4" t="n">
        <v>9</v>
      </c>
    </row>
    <row spans="1:4" r="5">
      <c s="4" r="A5" t="s">
        <v>512</v>
      </c>
    </row>
    <row spans="1:4" r="6">
      <c s="3" r="A6" t="s">
        <v>510</v>
      </c>
    </row>
    <row spans="1:4" r="7">
      <c s="4" r="A7" t="s">
        <v>511</v>
      </c>
      <c s="6" r="B7" t="n">
        <v>0</v>
      </c>
      <c s="6" r="C7" t="n">
        <v>0</v>
      </c>
      <c s="6" r="D7" t="n">
        <v>0</v>
      </c>
    </row>
    <row spans="1:4" r="8">
      <c s="4" r="A8" t="s">
        <v>513</v>
      </c>
    </row>
    <row spans="1:4" r="9">
      <c s="3" r="A9" t="s">
        <v>510</v>
      </c>
    </row>
    <row spans="1:4" r="10">
      <c s="4" r="A10" t="s">
        <v>511</v>
      </c>
      <c s="6" r="B10" t="n">
        <v>-12</v>
      </c>
      <c s="6" r="C10" t="n">
        <v>11</v>
      </c>
      <c s="6" r="D10" t="n">
        <v>9</v>
      </c>
    </row>
    <row spans="1:4" r="11">
      <c s="4" r="A11" t="s">
        <v>514</v>
      </c>
    </row>
    <row spans="1:4" r="12">
      <c s="3" r="A12" t="s">
        <v>510</v>
      </c>
    </row>
    <row spans="1:4" r="13">
      <c s="4" r="A13" t="s">
        <v>511</v>
      </c>
      <c s="6" r="B13" t="n">
        <v>-23</v>
      </c>
      <c s="6" r="C13" t="n">
        <v>-2</v>
      </c>
      <c s="6" r="D13" t="n">
        <v>7</v>
      </c>
    </row>
    <row spans="1:4" r="14">
      <c s="4" r="A14" t="s">
        <v>515</v>
      </c>
    </row>
    <row spans="1:4" r="15">
      <c s="3" r="A15" t="s">
        <v>510</v>
      </c>
    </row>
    <row spans="1:4" r="16">
      <c s="4" r="A16" t="s">
        <v>511</v>
      </c>
      <c s="7" r="B16" t="n">
        <v>11</v>
      </c>
      <c s="7" r="C16" t="n">
        <v>13</v>
      </c>
      <c s="7" r="D1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516</v>
      </c>
      <c s="2" r="B1" t="s">
        <v>1</v>
      </c>
    </row>
    <row spans="1:4" r="2">
      <c s="2" r="B2" t="s">
        <v>2</v>
      </c>
      <c s="2" r="C2" t="s">
        <v>32</v>
      </c>
      <c s="2" r="D2" t="s">
        <v>76</v>
      </c>
    </row>
    <row spans="1:4" r="3">
      <c s="3" r="A3" t="s">
        <v>517</v>
      </c>
    </row>
    <row spans="1:4" r="4">
      <c s="4" r="A4" t="s">
        <v>518</v>
      </c>
      <c s="6" r="B4" t="n">
        <v>0</v>
      </c>
      <c s="6" r="C4" t="n">
        <v>0</v>
      </c>
      <c s="6" r="D4"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519</v>
      </c>
      <c s="2" r="B1" t="s">
        <v>1</v>
      </c>
    </row>
    <row spans="1:3" r="2">
      <c s="2" r="B2" t="s">
        <v>2</v>
      </c>
      <c s="2" r="C2" t="s">
        <v>32</v>
      </c>
    </row>
    <row spans="1:3" r="3">
      <c s="3" r="A3" t="s">
        <v>393</v>
      </c>
    </row>
    <row spans="1:3" r="4">
      <c s="4" r="A4" t="s">
        <v>520</v>
      </c>
      <c s="7" r="B4" t="n">
        <v>608</v>
      </c>
      <c s="7" r="C4" t="n">
        <v>833</v>
      </c>
    </row>
    <row spans="1:3" r="5">
      <c s="4" r="A5" t="s">
        <v>521</v>
      </c>
    </row>
    <row spans="1:3" r="6">
      <c s="3" r="A6" t="s">
        <v>393</v>
      </c>
    </row>
    <row spans="1:3" r="7">
      <c s="4" r="A7" t="s">
        <v>520</v>
      </c>
      <c s="7" r="B7" t="n">
        <v>225</v>
      </c>
    </row>
    <row spans="1:3" r="8">
      <c s="4" r="A8" t="s">
        <v>368</v>
      </c>
    </row>
    <row spans="1:3" r="9">
      <c s="3" r="A9" t="s">
        <v>393</v>
      </c>
    </row>
    <row spans="1:3" r="10">
      <c s="4" r="A10" t="s">
        <v>394</v>
      </c>
      <c s="4" r="B10" t="s">
        <v>395</v>
      </c>
    </row>
    <row spans="1:3" r="11">
      <c s="4" r="A11" t="s">
        <v>370</v>
      </c>
    </row>
    <row spans="1:3" r="12">
      <c s="3" r="A12" t="s">
        <v>393</v>
      </c>
    </row>
    <row spans="1:3" r="13">
      <c s="4" r="A13" t="s">
        <v>394</v>
      </c>
      <c s="4" r="B13" t="s">
        <v>396</v>
      </c>
    </row>
    <row spans="1:3" r="14">
      <c s="4" r="A14" t="s">
        <v>522</v>
      </c>
    </row>
    <row spans="1:3" r="15">
      <c s="3" r="A15" t="s">
        <v>393</v>
      </c>
    </row>
    <row spans="1:3" r="16">
      <c s="4" r="A16" t="s">
        <v>523</v>
      </c>
      <c s="4" r="B16" t="s">
        <v>524</v>
      </c>
      <c s="4" r="C16" t="s">
        <v>5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6</v>
      </c>
      <c s="2" r="B1" t="s">
        <v>1</v>
      </c>
    </row>
    <row spans="1:3" r="2">
      <c s="2" r="B2" t="s">
        <v>2</v>
      </c>
      <c s="2" r="C2" t="s">
        <v>32</v>
      </c>
    </row>
    <row spans="1:3" r="3">
      <c s="3" r="A3" t="s">
        <v>527</v>
      </c>
    </row>
    <row spans="1:3" r="4">
      <c s="4" r="A4" t="s">
        <v>528</v>
      </c>
      <c s="7" r="B4" t="n">
        <v>2081</v>
      </c>
      <c s="7" r="C4" t="n">
        <v>2091</v>
      </c>
    </row>
    <row spans="1:3" r="5">
      <c s="4" r="A5" t="s">
        <v>529</v>
      </c>
      <c s="6" r="B5" t="n">
        <v>-368</v>
      </c>
      <c s="6" r="C5" t="n">
        <v>-368</v>
      </c>
    </row>
    <row spans="1:3" r="6">
      <c s="4" r="A6" t="s">
        <v>530</v>
      </c>
      <c s="6" r="B6" t="n">
        <v>1713</v>
      </c>
      <c s="6" r="C6" t="n">
        <v>1723</v>
      </c>
    </row>
    <row spans="1:3" r="7">
      <c s="4" r="A7" t="s">
        <v>531</v>
      </c>
      <c s="6" r="B7" t="n">
        <v>0</v>
      </c>
      <c s="6" r="C7" t="n">
        <v>0</v>
      </c>
    </row>
    <row spans="1:3" r="8">
      <c s="4" r="A8" t="s">
        <v>532</v>
      </c>
      <c s="6" r="B8" t="n">
        <v>-3</v>
      </c>
      <c s="6" r="C8" t="n">
        <v>-10</v>
      </c>
    </row>
    <row spans="1:3" r="9">
      <c s="4" r="A9" t="s">
        <v>533</v>
      </c>
      <c s="6" r="B9" t="n">
        <v>2078</v>
      </c>
      <c s="6" r="C9" t="n">
        <v>2081</v>
      </c>
    </row>
    <row spans="1:3" r="10">
      <c s="4" r="A10" t="s">
        <v>534</v>
      </c>
      <c s="6" r="B10" t="n">
        <v>-368</v>
      </c>
      <c s="6" r="C10" t="n">
        <v>-368</v>
      </c>
    </row>
    <row spans="1:3" r="11">
      <c s="4" r="A11" t="s">
        <v>535</v>
      </c>
      <c s="7" r="B11" t="n">
        <v>1710</v>
      </c>
      <c s="7" r="C11" t="n">
        <v>17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32</v>
      </c>
    </row>
    <row spans="1:3" r="2">
      <c s="3" r="A2" t="s">
        <v>393</v>
      </c>
    </row>
    <row spans="1:3" r="3">
      <c s="4" r="A3" t="s">
        <v>520</v>
      </c>
      <c s="7" r="B3" t="n">
        <v>608</v>
      </c>
      <c s="7" r="C3" t="n">
        <v>833</v>
      </c>
    </row>
    <row spans="1:3" r="4">
      <c s="4" r="A4" t="s">
        <v>537</v>
      </c>
      <c s="6" r="B4" t="n">
        <v>-551</v>
      </c>
      <c s="6" r="C4" t="n">
        <v>-722</v>
      </c>
    </row>
    <row spans="1:3" r="5">
      <c s="4" r="A5" t="s">
        <v>43</v>
      </c>
      <c s="6" r="B5" t="n">
        <v>57</v>
      </c>
      <c s="6" r="C5" t="n">
        <v>111</v>
      </c>
    </row>
    <row spans="1:3" r="6">
      <c s="4" r="A6" t="s">
        <v>538</v>
      </c>
    </row>
    <row spans="1:3" r="7">
      <c s="3" r="A7" t="s">
        <v>393</v>
      </c>
    </row>
    <row spans="1:3" r="8">
      <c s="4" r="A8" t="s">
        <v>520</v>
      </c>
      <c s="6" r="B8" t="n">
        <v>412</v>
      </c>
      <c s="6" r="C8" t="n">
        <v>531</v>
      </c>
    </row>
    <row spans="1:3" r="9">
      <c s="4" r="A9" t="s">
        <v>537</v>
      </c>
      <c s="6" r="B9" t="n">
        <v>-368</v>
      </c>
      <c s="6" r="C9" t="n">
        <v>-439</v>
      </c>
    </row>
    <row spans="1:3" r="10">
      <c s="4" r="A10" t="s">
        <v>43</v>
      </c>
      <c s="6" r="B10" t="n">
        <v>44</v>
      </c>
      <c s="6" r="C10" t="n">
        <v>92</v>
      </c>
    </row>
    <row spans="1:3" r="11">
      <c s="4" r="A11" t="s">
        <v>539</v>
      </c>
    </row>
    <row spans="1:3" r="12">
      <c s="3" r="A12" t="s">
        <v>393</v>
      </c>
    </row>
    <row spans="1:3" r="13">
      <c s="4" r="A13" t="s">
        <v>520</v>
      </c>
      <c s="6" r="B13" t="n">
        <v>106</v>
      </c>
      <c s="6" r="C13" t="n">
        <v>130</v>
      </c>
    </row>
    <row spans="1:3" r="14">
      <c s="4" r="A14" t="s">
        <v>537</v>
      </c>
      <c s="6" r="B14" t="n">
        <v>-93</v>
      </c>
      <c s="6" r="C14" t="n">
        <v>-111</v>
      </c>
    </row>
    <row spans="1:3" r="15">
      <c s="4" r="A15" t="s">
        <v>43</v>
      </c>
      <c s="6" r="B15" t="n">
        <v>13</v>
      </c>
      <c s="6" r="C15" t="n">
        <v>19</v>
      </c>
    </row>
    <row spans="1:3" r="16">
      <c s="4" r="A16" t="s">
        <v>540</v>
      </c>
    </row>
    <row spans="1:3" r="17">
      <c s="3" r="A17" t="s">
        <v>393</v>
      </c>
    </row>
    <row spans="1:3" r="18">
      <c s="4" r="A18" t="s">
        <v>520</v>
      </c>
      <c s="6" r="B18" t="n">
        <v>5</v>
      </c>
      <c s="6" r="C18" t="n">
        <v>87</v>
      </c>
    </row>
    <row spans="1:3" r="19">
      <c s="4" r="A19" t="s">
        <v>537</v>
      </c>
      <c s="6" r="B19" t="n">
        <v>-5</v>
      </c>
      <c s="6" r="C19" t="n">
        <v>-87</v>
      </c>
    </row>
    <row spans="1:3" r="20">
      <c s="4" r="A20" t="s">
        <v>43</v>
      </c>
      <c s="6" r="B20" t="n">
        <v>0</v>
      </c>
      <c s="6" r="C20" t="n">
        <v>0</v>
      </c>
    </row>
    <row spans="1:3" r="21">
      <c s="4" r="A21" t="s">
        <v>541</v>
      </c>
    </row>
    <row spans="1:3" r="22">
      <c s="3" r="A22" t="s">
        <v>393</v>
      </c>
    </row>
    <row spans="1:3" r="23">
      <c s="4" r="A23" t="s">
        <v>520</v>
      </c>
      <c s="6" r="B23" t="n">
        <v>85</v>
      </c>
      <c s="6" r="C23" t="n">
        <v>85</v>
      </c>
    </row>
    <row spans="1:3" r="24">
      <c s="4" r="A24" t="s">
        <v>537</v>
      </c>
      <c s="6" r="B24" t="n">
        <v>-85</v>
      </c>
      <c s="6" r="C24" t="n">
        <v>-85</v>
      </c>
    </row>
    <row spans="1:3" r="25">
      <c s="4" r="A25" t="s">
        <v>43</v>
      </c>
      <c s="7" r="B25" t="n">
        <v>0</v>
      </c>
      <c s="7" r="C25"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2</v>
      </c>
      <c s="2" r="B1" t="s">
        <v>1</v>
      </c>
    </row>
    <row spans="1:4" r="2">
      <c s="2" r="B2" t="s">
        <v>2</v>
      </c>
      <c s="2" r="C2" t="s">
        <v>32</v>
      </c>
      <c s="2" r="D2" t="s">
        <v>76</v>
      </c>
    </row>
    <row spans="1:4" r="3">
      <c s="3" r="A3" t="s">
        <v>543</v>
      </c>
    </row>
    <row spans="1:4" r="4">
      <c s="4" r="A4" t="s">
        <v>89</v>
      </c>
      <c s="7" r="B4" t="n">
        <v>7</v>
      </c>
      <c s="7" r="C4" t="n">
        <v>14</v>
      </c>
      <c s="7" r="D4" t="n">
        <v>16</v>
      </c>
    </row>
    <row spans="1:4" r="5">
      <c s="4" r="A5" t="s">
        <v>544</v>
      </c>
    </row>
    <row spans="1:4" r="6">
      <c s="3" r="A6" t="s">
        <v>543</v>
      </c>
    </row>
    <row spans="1:4" r="7">
      <c s="4" r="A7" t="s">
        <v>89</v>
      </c>
      <c s="6" r="B7" t="n">
        <v>14</v>
      </c>
      <c s="6" r="C7" t="n">
        <v>16</v>
      </c>
      <c s="6" r="D7" t="n">
        <v>33</v>
      </c>
    </row>
    <row spans="1:4" r="8">
      <c s="4" r="A8" t="s">
        <v>545</v>
      </c>
    </row>
    <row spans="1:4" r="9">
      <c s="3" r="A9" t="s">
        <v>543</v>
      </c>
    </row>
    <row spans="1:4" r="10">
      <c s="4" r="A10" t="s">
        <v>89</v>
      </c>
      <c s="6" r="B10" t="n">
        <v>33</v>
      </c>
      <c s="6" r="C10" t="n">
        <v>36</v>
      </c>
      <c s="6" r="D10" t="n">
        <v>27</v>
      </c>
    </row>
    <row spans="1:4" r="11">
      <c s="4" r="A11" t="s">
        <v>546</v>
      </c>
    </row>
    <row spans="1:4" r="12">
      <c s="3" r="A12" t="s">
        <v>543</v>
      </c>
    </row>
    <row spans="1:4" r="13">
      <c s="4" r="A13" t="s">
        <v>89</v>
      </c>
      <c s="6" r="B13" t="n">
        <v>7</v>
      </c>
      <c s="6" r="C13" t="n">
        <v>14</v>
      </c>
      <c s="6" r="D13" t="n">
        <v>16</v>
      </c>
    </row>
    <row spans="1:4" r="14">
      <c s="4" r="A14" t="s">
        <v>547</v>
      </c>
    </row>
    <row spans="1:4" r="15">
      <c s="3" r="A15" t="s">
        <v>543</v>
      </c>
    </row>
    <row spans="1:4" r="16">
      <c s="4" r="A16" t="s">
        <v>89</v>
      </c>
      <c s="7" r="B16" t="n">
        <v>54</v>
      </c>
      <c s="7" r="C16" t="n">
        <v>66</v>
      </c>
      <c s="7" r="D16" t="n">
        <v>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8</v>
      </c>
      <c s="2" r="B1" t="s">
        <v>2</v>
      </c>
      <c s="2" r="C1" t="s">
        <v>32</v>
      </c>
    </row>
    <row spans="1:3" r="2">
      <c s="3" r="A2" t="s">
        <v>185</v>
      </c>
    </row>
    <row spans="1:3" r="3">
      <c s="6" r="A3" t="n">
        <v>2017</v>
      </c>
      <c s="7" r="B3" t="n">
        <v>38</v>
      </c>
    </row>
    <row spans="1:3" r="4">
      <c s="6" r="A4" t="n">
        <v>2018</v>
      </c>
      <c s="6" r="B4" t="n">
        <v>17</v>
      </c>
    </row>
    <row spans="1:3" r="5">
      <c s="6" r="A5" t="n">
        <v>2019</v>
      </c>
      <c s="6" r="B5" t="n">
        <v>2</v>
      </c>
    </row>
    <row spans="1:3" r="6">
      <c s="4" r="A6" t="s">
        <v>111</v>
      </c>
      <c s="7" r="B6" t="n">
        <v>57</v>
      </c>
      <c s="7" r="C6" t="n">
        <v>1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49</v>
      </c>
      <c s="2" r="B1" t="s">
        <v>550</v>
      </c>
    </row>
    <row spans="1:2" r="2">
      <c s="3" r="A2" t="s">
        <v>187</v>
      </c>
    </row>
    <row spans="1:2" r="3">
      <c s="4" r="A3" t="s">
        <v>551</v>
      </c>
      <c s="7" r="B3" t="n">
        <v>172</v>
      </c>
    </row>
    <row spans="1:2" r="4">
      <c s="4" r="A4" t="s">
        <v>552</v>
      </c>
    </row>
    <row spans="1:2" r="5">
      <c s="3" r="A5" t="s">
        <v>187</v>
      </c>
    </row>
    <row spans="1:2" r="6">
      <c s="4" r="A6" t="s">
        <v>551</v>
      </c>
      <c s="6" r="B6" t="n">
        <v>129</v>
      </c>
    </row>
    <row spans="1:2" r="7">
      <c s="4" r="A7" t="s">
        <v>553</v>
      </c>
    </row>
    <row spans="1:2" r="8">
      <c s="3" r="A8" t="s">
        <v>187</v>
      </c>
    </row>
    <row spans="1:2" r="9">
      <c s="4" r="A9" t="s">
        <v>551</v>
      </c>
      <c s="6" r="B9" t="n">
        <v>31</v>
      </c>
    </row>
    <row spans="1:2" r="10">
      <c s="4" r="A10" t="s">
        <v>554</v>
      </c>
    </row>
    <row spans="1:2" r="11">
      <c s="3" r="A11" t="s">
        <v>187</v>
      </c>
    </row>
    <row spans="1:2" r="12">
      <c s="4" r="A12" t="s">
        <v>551</v>
      </c>
      <c s="7" r="B12" t="n">
        <v>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5</v>
      </c>
      <c s="2" r="B1" t="s">
        <v>1</v>
      </c>
    </row>
    <row spans="1:4" r="2">
      <c s="2" r="B2" t="s">
        <v>2</v>
      </c>
      <c s="2" r="C2" t="s">
        <v>32</v>
      </c>
      <c s="2" r="D2" t="s">
        <v>76</v>
      </c>
    </row>
    <row spans="1:4" r="3">
      <c s="3" r="A3" t="s">
        <v>187</v>
      </c>
    </row>
    <row spans="1:4" r="4">
      <c s="4" r="A4" t="s">
        <v>501</v>
      </c>
      <c s="7" r="B4" t="n">
        <v>12</v>
      </c>
      <c s="7" r="C4" t="n">
        <v>50</v>
      </c>
      <c s="7" r="D4" t="n">
        <v>62</v>
      </c>
    </row>
    <row spans="1:4" r="5">
      <c s="4" r="A5" t="s">
        <v>556</v>
      </c>
      <c s="6" r="B5" t="n">
        <v>0</v>
      </c>
      <c s="6" r="C5" t="n">
        <v>0</v>
      </c>
      <c s="6" r="D5" t="n">
        <v>-1</v>
      </c>
    </row>
    <row spans="1:4" r="6">
      <c s="4" r="A6" t="s">
        <v>557</v>
      </c>
      <c s="6" r="B6" t="n">
        <v>-12</v>
      </c>
      <c s="6" r="C6" t="n">
        <v>-38</v>
      </c>
      <c s="6" r="D6" t="n">
        <v>-11</v>
      </c>
    </row>
    <row spans="1:4" r="7">
      <c s="4" r="A7" t="s">
        <v>558</v>
      </c>
      <c s="6" r="B7" t="n">
        <v>0</v>
      </c>
      <c s="6" r="C7" t="n">
        <v>12</v>
      </c>
      <c s="6" r="D7" t="n">
        <v>50</v>
      </c>
    </row>
    <row spans="1:4" r="8">
      <c s="4" r="A8" t="s">
        <v>559</v>
      </c>
    </row>
    <row spans="1:4" r="9">
      <c s="3" r="A9" t="s">
        <v>187</v>
      </c>
    </row>
    <row spans="1:4" r="10">
      <c s="4" r="A10" t="s">
        <v>501</v>
      </c>
      <c s="6" r="B10" t="n">
        <v>11</v>
      </c>
      <c s="6" r="C10" t="n">
        <v>47</v>
      </c>
      <c s="6" r="D10" t="n">
        <v>57</v>
      </c>
    </row>
    <row spans="1:4" r="11">
      <c s="4" r="A11" t="s">
        <v>556</v>
      </c>
      <c s="6" r="B11" t="n">
        <v>0</v>
      </c>
      <c s="6" r="C11" t="n">
        <v>0</v>
      </c>
      <c s="6" r="D11" t="n">
        <v>-2</v>
      </c>
    </row>
    <row spans="1:4" r="12">
      <c s="4" r="A12" t="s">
        <v>557</v>
      </c>
      <c s="6" r="B12" t="n">
        <v>-11</v>
      </c>
      <c s="6" r="C12" t="n">
        <v>-36</v>
      </c>
      <c s="6" r="D12" t="n">
        <v>-8</v>
      </c>
    </row>
    <row spans="1:4" r="13">
      <c s="4" r="A13" t="s">
        <v>558</v>
      </c>
      <c s="6" r="B13" t="n">
        <v>0</v>
      </c>
      <c s="6" r="C13" t="n">
        <v>11</v>
      </c>
      <c s="6" r="D13" t="n">
        <v>47</v>
      </c>
    </row>
    <row spans="1:4" r="14">
      <c s="4" r="A14" t="s">
        <v>560</v>
      </c>
    </row>
    <row spans="1:4" r="15">
      <c s="3" r="A15" t="s">
        <v>187</v>
      </c>
    </row>
    <row spans="1:4" r="16">
      <c s="4" r="A16" t="s">
        <v>501</v>
      </c>
      <c s="6" r="B16" t="n">
        <v>1</v>
      </c>
      <c s="6" r="C16" t="n">
        <v>2</v>
      </c>
      <c s="6" r="D16" t="n">
        <v>4</v>
      </c>
    </row>
    <row spans="1:4" r="17">
      <c s="4" r="A17" t="s">
        <v>556</v>
      </c>
      <c s="6" r="B17" t="n">
        <v>0</v>
      </c>
      <c s="6" r="C17" t="n">
        <v>0</v>
      </c>
      <c s="6" r="D17" t="n">
        <v>1</v>
      </c>
    </row>
    <row spans="1:4" r="18">
      <c s="4" r="A18" t="s">
        <v>557</v>
      </c>
      <c s="6" r="B18" t="n">
        <v>-1</v>
      </c>
      <c s="6" r="C18" t="n">
        <v>-1</v>
      </c>
      <c s="6" r="D18" t="n">
        <v>-3</v>
      </c>
    </row>
    <row spans="1:4" r="19">
      <c s="4" r="A19" t="s">
        <v>558</v>
      </c>
      <c s="6" r="B19" t="n">
        <v>0</v>
      </c>
      <c s="6" r="C19" t="n">
        <v>1</v>
      </c>
      <c s="6" r="D19" t="n">
        <v>2</v>
      </c>
    </row>
    <row spans="1:4" r="20">
      <c s="4" r="A20" t="s">
        <v>561</v>
      </c>
    </row>
    <row spans="1:4" r="21">
      <c s="3" r="A21" t="s">
        <v>187</v>
      </c>
    </row>
    <row spans="1:4" r="22">
      <c s="4" r="A22" t="s">
        <v>501</v>
      </c>
      <c s="6" r="B22" t="n">
        <v>0</v>
      </c>
      <c s="6" r="C22" t="n">
        <v>1</v>
      </c>
      <c s="6" r="D22" t="n">
        <v>1</v>
      </c>
    </row>
    <row spans="1:4" r="23">
      <c s="4" r="A23" t="s">
        <v>556</v>
      </c>
      <c s="6" r="B23" t="n">
        <v>0</v>
      </c>
      <c s="6" r="C23" t="n">
        <v>0</v>
      </c>
      <c s="6" r="D23" t="n">
        <v>0</v>
      </c>
    </row>
    <row spans="1:4" r="24">
      <c s="4" r="A24" t="s">
        <v>557</v>
      </c>
      <c s="6" r="B24" t="n">
        <v>0</v>
      </c>
      <c s="6" r="C24" t="n">
        <v>-1</v>
      </c>
      <c s="6" r="D24" t="n">
        <v>0</v>
      </c>
    </row>
    <row spans="1:4" r="25">
      <c s="4" r="A25" t="s">
        <v>558</v>
      </c>
      <c s="7" r="B25" t="n">
        <v>0</v>
      </c>
      <c s="7" r="C25" t="n">
        <v>0</v>
      </c>
      <c s="7" r="D2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562</v>
      </c>
      <c s="2" r="B1" t="s">
        <v>1</v>
      </c>
    </row>
    <row spans="1:4" r="2">
      <c s="2" r="B2" t="s">
        <v>2</v>
      </c>
      <c s="2" r="C2" t="s">
        <v>32</v>
      </c>
      <c s="2" r="D2" t="s">
        <v>76</v>
      </c>
    </row>
    <row spans="1:4" r="3">
      <c s="3" r="A3" t="s">
        <v>563</v>
      </c>
    </row>
    <row spans="1:4" r="4">
      <c s="4" r="A4" t="s">
        <v>564</v>
      </c>
      <c s="4" r="B4" t="s">
        <v>57</v>
      </c>
      <c s="7" r="C4" t="n">
        <v>122</v>
      </c>
      <c s="7" r="D4" t="n">
        <v>0</v>
      </c>
    </row>
    <row spans="1:4" r="5">
      <c s="4" r="A5" t="s">
        <v>565</v>
      </c>
      <c s="7" r="B5" t="n">
        <v>2432</v>
      </c>
    </row>
    <row spans="1:4" r="6">
      <c s="4" r="A6" t="s">
        <v>566</v>
      </c>
      <c s="6" r="B6" t="n">
        <v>22</v>
      </c>
    </row>
    <row spans="1:4" r="7">
      <c s="4" r="A7" t="s">
        <v>567</v>
      </c>
    </row>
    <row spans="1:4" r="8">
      <c s="3" r="A8" t="s">
        <v>563</v>
      </c>
    </row>
    <row spans="1:4" r="9">
      <c s="4" r="A9" t="s">
        <v>565</v>
      </c>
      <c s="7" r="B9" t="n">
        <v>14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76</v>
      </c>
    </row>
    <row spans="1:4" r="3">
      <c s="3" r="A3" t="s">
        <v>135</v>
      </c>
    </row>
    <row spans="1:4" r="4">
      <c s="4" r="A4" t="s">
        <v>96</v>
      </c>
      <c s="7" r="B4" t="n">
        <v>1156</v>
      </c>
      <c s="7" r="C4" t="n">
        <v>875</v>
      </c>
      <c s="7" r="D4" t="n">
        <v>8</v>
      </c>
    </row>
    <row spans="1:4" r="5">
      <c s="3" r="A5" t="s">
        <v>136</v>
      </c>
    </row>
    <row spans="1:4" r="6">
      <c s="4" r="A6" t="s">
        <v>137</v>
      </c>
      <c s="6" r="B6" t="n">
        <v>197</v>
      </c>
      <c s="6" r="C6" t="n">
        <v>220</v>
      </c>
      <c s="6" r="D6" t="n">
        <v>227</v>
      </c>
    </row>
    <row spans="1:4" r="7">
      <c s="4" r="A7" t="s">
        <v>138</v>
      </c>
      <c s="6" r="B7" t="n">
        <v>10</v>
      </c>
      <c s="6" r="C7" t="n">
        <v>0</v>
      </c>
      <c s="6" r="D7" t="n">
        <v>0</v>
      </c>
    </row>
    <row spans="1:4" r="8">
      <c s="4" r="A8" t="s">
        <v>120</v>
      </c>
      <c s="6" r="B8" t="n">
        <v>178</v>
      </c>
      <c s="6" r="C8" t="n">
        <v>144</v>
      </c>
      <c s="6" r="D8" t="n">
        <v>150</v>
      </c>
    </row>
    <row spans="1:4" r="9">
      <c s="4" r="A9" t="s">
        <v>88</v>
      </c>
      <c s="6" r="B9" t="n">
        <v>0</v>
      </c>
      <c s="6" r="C9" t="n">
        <v>-3</v>
      </c>
      <c s="6" r="D9" t="n">
        <v>-35</v>
      </c>
    </row>
    <row spans="1:4" r="10">
      <c s="4" r="A10" t="s">
        <v>139</v>
      </c>
      <c s="6" r="B10" t="n">
        <v>0</v>
      </c>
      <c s="6" r="C10" t="n">
        <v>0</v>
      </c>
      <c s="6" r="D10" t="n">
        <v>-2</v>
      </c>
    </row>
    <row spans="1:4" r="11">
      <c s="3" r="A11" t="s">
        <v>140</v>
      </c>
    </row>
    <row spans="1:4" r="12">
      <c s="4" r="A12" t="s">
        <v>141</v>
      </c>
      <c s="6" r="B12" t="n">
        <v>127</v>
      </c>
      <c s="6" r="C12" t="n">
        <v>-54</v>
      </c>
      <c s="6" r="D12" t="n">
        <v>-12</v>
      </c>
    </row>
    <row spans="1:4" r="13">
      <c s="4" r="A13" t="s">
        <v>37</v>
      </c>
      <c s="6" r="B13" t="n">
        <v>3</v>
      </c>
      <c s="6" r="C13" t="n">
        <v>19</v>
      </c>
      <c s="6" r="D13" t="n">
        <v>-13</v>
      </c>
    </row>
    <row spans="1:4" r="14">
      <c s="4" r="A14" t="s">
        <v>44</v>
      </c>
      <c s="6" r="B14" t="n">
        <v>19</v>
      </c>
      <c s="6" r="C14" t="n">
        <v>87</v>
      </c>
      <c s="6" r="D14" t="n">
        <v>-56</v>
      </c>
    </row>
    <row spans="1:4" r="15">
      <c s="4" r="A15" t="s">
        <v>47</v>
      </c>
      <c s="6" r="B15" t="n">
        <v>13</v>
      </c>
      <c s="6" r="C15" t="n">
        <v>-46</v>
      </c>
      <c s="6" r="D15" t="n">
        <v>-18</v>
      </c>
    </row>
    <row spans="1:4" r="16">
      <c s="4" r="A16" t="s">
        <v>142</v>
      </c>
      <c s="6" r="B16" t="n">
        <v>-252</v>
      </c>
      <c s="6" r="C16" t="n">
        <v>31</v>
      </c>
      <c s="6" r="D16" t="n">
        <v>-3</v>
      </c>
    </row>
    <row spans="1:4" r="17">
      <c s="4" r="A17" t="s">
        <v>38</v>
      </c>
      <c s="6" r="B17" t="n">
        <v>-403</v>
      </c>
      <c s="6" r="C17" t="n">
        <v>1</v>
      </c>
      <c s="6" r="D17" t="n">
        <v>16</v>
      </c>
    </row>
    <row spans="1:4" r="18">
      <c s="4" r="A18" t="s">
        <v>50</v>
      </c>
      <c s="6" r="B18" t="n">
        <v>175</v>
      </c>
      <c s="6" r="C18" t="n">
        <v>-207</v>
      </c>
      <c s="6" r="D18" t="n">
        <v>446</v>
      </c>
    </row>
    <row spans="1:4" r="19">
      <c s="4" r="A19" t="s">
        <v>143</v>
      </c>
      <c s="6" r="B19" t="n">
        <v>1223</v>
      </c>
      <c s="6" r="C19" t="n">
        <v>1067</v>
      </c>
      <c s="6" r="D19" t="n">
        <v>712</v>
      </c>
    </row>
    <row spans="1:4" r="20">
      <c s="3" r="A20" t="s">
        <v>144</v>
      </c>
    </row>
    <row spans="1:4" r="21">
      <c s="4" r="A21" t="s">
        <v>145</v>
      </c>
      <c s="6" r="B21" t="n">
        <v>-93</v>
      </c>
      <c s="6" r="C21" t="n">
        <v>-95</v>
      </c>
      <c s="6" r="D21" t="n">
        <v>-97</v>
      </c>
    </row>
    <row spans="1:4" r="22">
      <c s="4" r="A22" t="s">
        <v>146</v>
      </c>
      <c s="6" r="B22" t="n">
        <v>941</v>
      </c>
      <c s="6" r="C22" t="n">
        <v>727</v>
      </c>
      <c s="6" r="D22" t="n">
        <v>401</v>
      </c>
    </row>
    <row spans="1:4" r="23">
      <c s="4" r="A23" t="s">
        <v>147</v>
      </c>
      <c s="6" r="B23" t="n">
        <v>-1332</v>
      </c>
      <c s="6" r="C23" t="n">
        <v>-1102</v>
      </c>
      <c s="6" r="D23" t="n">
        <v>-600</v>
      </c>
    </row>
    <row spans="1:4" r="24">
      <c s="4" r="A24" t="s">
        <v>148</v>
      </c>
      <c s="6" r="B24" t="n">
        <v>0</v>
      </c>
      <c s="6" r="C24" t="n">
        <v>0</v>
      </c>
      <c s="6" r="D24" t="n">
        <v>-5</v>
      </c>
    </row>
    <row spans="1:4" r="25">
      <c s="4" r="A25" t="s">
        <v>149</v>
      </c>
      <c s="6" r="B25" t="n">
        <v>-484</v>
      </c>
      <c s="6" r="C25" t="n">
        <v>-470</v>
      </c>
      <c s="6" r="D25" t="n">
        <v>-301</v>
      </c>
    </row>
    <row spans="1:4" r="26">
      <c s="3" r="A26" t="s">
        <v>150</v>
      </c>
    </row>
    <row spans="1:4" r="27">
      <c s="4" r="A27" t="s">
        <v>151</v>
      </c>
      <c s="6" r="B27" t="n">
        <v>989</v>
      </c>
      <c s="6" r="C27" t="n">
        <v>0</v>
      </c>
      <c s="6" r="D27" t="n">
        <v>0</v>
      </c>
    </row>
    <row spans="1:4" r="28">
      <c s="4" r="A28" t="s">
        <v>152</v>
      </c>
      <c s="6" r="B28" t="n">
        <v>-470</v>
      </c>
      <c s="6" r="C28" t="n">
        <v>0</v>
      </c>
      <c s="6" r="D28" t="n">
        <v>0</v>
      </c>
    </row>
    <row spans="1:4" r="29">
      <c s="4" r="A29" t="s">
        <v>153</v>
      </c>
      <c s="6" r="B29" t="n">
        <v>107</v>
      </c>
      <c s="6" r="C29" t="n">
        <v>60</v>
      </c>
      <c s="6" r="D29" t="n">
        <v>77</v>
      </c>
    </row>
    <row spans="1:4" r="30">
      <c s="4" r="A30" t="s">
        <v>154</v>
      </c>
      <c s="6" r="B30" t="n">
        <v>86</v>
      </c>
      <c s="6" r="C30" t="n">
        <v>22</v>
      </c>
      <c s="6" r="D30" t="n">
        <v>13</v>
      </c>
    </row>
    <row spans="1:4" r="31">
      <c s="4" r="A31" t="s">
        <v>125</v>
      </c>
      <c s="6" r="B31" t="n">
        <v>-1018</v>
      </c>
      <c s="6" r="C31" t="n">
        <v>-337</v>
      </c>
      <c s="6" r="D31" t="n">
        <v>0</v>
      </c>
    </row>
    <row spans="1:4" r="32">
      <c s="4" r="A32" t="s">
        <v>155</v>
      </c>
      <c s="6" r="B32" t="n">
        <v>0</v>
      </c>
      <c s="6" r="C32" t="n">
        <v>0</v>
      </c>
      <c s="6" r="D32" t="n">
        <v>-1</v>
      </c>
    </row>
    <row spans="1:4" r="33">
      <c s="4" r="A33" t="s">
        <v>156</v>
      </c>
      <c s="6" r="B33" t="n">
        <v>-306</v>
      </c>
      <c s="6" r="C33" t="n">
        <v>-255</v>
      </c>
      <c s="6" r="D33" t="n">
        <v>89</v>
      </c>
    </row>
    <row spans="1:4" r="34">
      <c s="4" r="A34" t="s">
        <v>157</v>
      </c>
      <c s="6" r="B34" t="n">
        <v>-8</v>
      </c>
      <c s="6" r="C34" t="n">
        <v>-56</v>
      </c>
      <c s="6" r="D34" t="n">
        <v>-10</v>
      </c>
    </row>
    <row spans="1:4" r="35">
      <c s="4" r="A35" t="s">
        <v>158</v>
      </c>
      <c s="6" r="B35" t="n">
        <v>425</v>
      </c>
      <c s="6" r="C35" t="n">
        <v>286</v>
      </c>
      <c s="6" r="D35" t="n">
        <v>490</v>
      </c>
    </row>
    <row spans="1:4" r="36">
      <c s="4" r="A36" t="s">
        <v>159</v>
      </c>
      <c s="6" r="B36" t="n">
        <v>2068</v>
      </c>
      <c s="6" r="C36" t="n">
        <v>1782</v>
      </c>
      <c s="6" r="D36" t="n">
        <v>1292</v>
      </c>
    </row>
    <row spans="1:4" r="37">
      <c s="4" r="A37" t="s">
        <v>160</v>
      </c>
      <c s="6" r="B37" t="n">
        <v>2493</v>
      </c>
      <c s="6" r="C37" t="n">
        <v>2068</v>
      </c>
      <c s="6" r="D37" t="n">
        <v>1782</v>
      </c>
    </row>
    <row spans="1:4" r="38">
      <c s="3" r="A38" t="s">
        <v>161</v>
      </c>
    </row>
    <row spans="1:4" r="39">
      <c s="4" r="A39" t="s">
        <v>162</v>
      </c>
      <c s="6" r="B39" t="n">
        <v>35</v>
      </c>
      <c s="6" r="C39" t="n">
        <v>2</v>
      </c>
      <c s="6" r="D39" t="n">
        <v>29</v>
      </c>
    </row>
    <row spans="1:4" r="40">
      <c s="4" r="A40" t="s">
        <v>163</v>
      </c>
      <c s="7" r="B40" t="n">
        <v>4</v>
      </c>
      <c s="7" r="C40" t="n">
        <v>6</v>
      </c>
      <c s="7" r="D40"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68</v>
      </c>
      <c s="2" r="B1" t="s">
        <v>2</v>
      </c>
      <c s="2" r="C1" t="s">
        <v>32</v>
      </c>
    </row>
    <row spans="1:3" r="2">
      <c s="3" r="A2" t="s">
        <v>563</v>
      </c>
    </row>
    <row spans="1:3" r="3">
      <c s="4" r="A3" t="s">
        <v>569</v>
      </c>
      <c s="7" r="B3" t="n">
        <v>117</v>
      </c>
      <c s="7" r="C3" t="n">
        <v>129</v>
      </c>
    </row>
    <row spans="1:3" r="4">
      <c s="4" r="A4" t="s">
        <v>570</v>
      </c>
    </row>
    <row spans="1:3" r="5">
      <c s="3" r="A5" t="s">
        <v>563</v>
      </c>
    </row>
    <row spans="1:3" r="6">
      <c s="4" r="A6" t="s">
        <v>569</v>
      </c>
      <c s="6" r="B6" t="n">
        <v>54</v>
      </c>
      <c s="6" r="C6" t="n">
        <v>70</v>
      </c>
    </row>
    <row spans="1:3" r="7">
      <c s="4" r="A7" t="s">
        <v>571</v>
      </c>
    </row>
    <row spans="1:3" r="8">
      <c s="3" r="A8" t="s">
        <v>563</v>
      </c>
    </row>
    <row spans="1:3" r="9">
      <c s="4" r="A9" t="s">
        <v>569</v>
      </c>
      <c s="7" r="B9" t="n">
        <v>63</v>
      </c>
      <c s="7" r="C9" t="n">
        <v>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72</v>
      </c>
      <c s="2" r="B1" t="s">
        <v>2</v>
      </c>
      <c s="2" r="C1" t="s">
        <v>32</v>
      </c>
    </row>
    <row spans="1:3" r="2">
      <c s="3" r="A2" t="s">
        <v>573</v>
      </c>
    </row>
    <row spans="1:3" r="3">
      <c s="4" r="A3" t="s">
        <v>574</v>
      </c>
      <c s="7" r="B3" t="n">
        <v>277</v>
      </c>
      <c s="7" r="C3" t="n">
        <v>250</v>
      </c>
    </row>
    <row spans="1:3" r="4">
      <c s="4" r="A4" t="s">
        <v>575</v>
      </c>
    </row>
    <row spans="1:3" r="5">
      <c s="3" r="A5" t="s">
        <v>573</v>
      </c>
    </row>
    <row spans="1:3" r="6">
      <c s="4" r="A6" t="s">
        <v>574</v>
      </c>
      <c s="6" r="B6" t="n">
        <v>159</v>
      </c>
      <c s="6" r="C6" t="n">
        <v>119</v>
      </c>
    </row>
    <row spans="1:3" r="7">
      <c s="4" r="A7" t="s">
        <v>54</v>
      </c>
    </row>
    <row spans="1:3" r="8">
      <c s="3" r="A8" t="s">
        <v>573</v>
      </c>
    </row>
    <row spans="1:3" r="9">
      <c s="4" r="A9" t="s">
        <v>574</v>
      </c>
      <c s="7" r="B9" t="n">
        <v>118</v>
      </c>
      <c s="7" r="C9" t="n">
        <v>1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576</v>
      </c>
      <c s="2" r="B1" t="s">
        <v>1</v>
      </c>
    </row>
    <row spans="1:4" r="2">
      <c s="2" r="B2" t="s">
        <v>2</v>
      </c>
      <c s="2" r="C2" t="s">
        <v>32</v>
      </c>
      <c s="2" r="D2" t="s">
        <v>76</v>
      </c>
    </row>
    <row spans="1:4" r="3">
      <c s="3" r="A3" t="s">
        <v>194</v>
      </c>
    </row>
    <row spans="1:4" r="4">
      <c s="4" r="A4" t="s">
        <v>50</v>
      </c>
      <c s="7" r="B4" t="n">
        <v>1458</v>
      </c>
      <c s="7" r="C4" t="n">
        <v>1283</v>
      </c>
    </row>
    <row spans="1:4" r="5">
      <c s="4" r="A5" t="s">
        <v>577</v>
      </c>
      <c s="7" r="B5" t="n">
        <v>119</v>
      </c>
      <c s="7" r="C5" t="n">
        <v>126</v>
      </c>
      <c s="7" r="D5" t="n">
        <v>1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8</v>
      </c>
      <c s="2" r="B1" t="s">
        <v>2</v>
      </c>
      <c s="2" r="C1" t="s">
        <v>32</v>
      </c>
    </row>
    <row spans="1:3" r="2">
      <c s="3" r="A2" t="s">
        <v>194</v>
      </c>
    </row>
    <row spans="1:3" r="3">
      <c s="4" r="A3" t="s">
        <v>579</v>
      </c>
      <c s="7" r="B3" t="n">
        <v>32</v>
      </c>
      <c s="7" r="C3" t="n">
        <v>35</v>
      </c>
    </row>
    <row spans="1:3" r="4">
      <c s="4" r="A4" t="s">
        <v>580</v>
      </c>
      <c s="6" r="B4" t="n">
        <v>1</v>
      </c>
      <c s="6" r="C4" t="n">
        <v>1</v>
      </c>
    </row>
    <row spans="1:3" r="5">
      <c s="4" r="A5" t="s">
        <v>37</v>
      </c>
      <c s="7" r="B5" t="n">
        <v>33</v>
      </c>
      <c s="7" r="C5" t="n">
        <v>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32</v>
      </c>
    </row>
    <row spans="1:3" r="2">
      <c s="3" r="A2" t="s">
        <v>372</v>
      </c>
    </row>
    <row spans="1:3" r="3">
      <c s="4" r="A3" t="s">
        <v>582</v>
      </c>
      <c s="7" r="B3" t="n">
        <v>1282</v>
      </c>
      <c s="7" r="C3" t="n">
        <v>1238</v>
      </c>
    </row>
    <row spans="1:3" r="4">
      <c s="4" r="A4" t="s">
        <v>583</v>
      </c>
      <c s="6" r="B4" t="n">
        <v>-843</v>
      </c>
      <c s="6" r="C4" t="n">
        <v>-779</v>
      </c>
    </row>
    <row spans="1:3" r="5">
      <c s="4" r="A5" t="s">
        <v>41</v>
      </c>
      <c s="6" r="B5" t="n">
        <v>439</v>
      </c>
      <c s="6" r="C5" t="n">
        <v>459</v>
      </c>
    </row>
    <row spans="1:3" r="6">
      <c s="4" r="A6" t="s">
        <v>584</v>
      </c>
    </row>
    <row spans="1:3" r="7">
      <c s="3" r="A7" t="s">
        <v>372</v>
      </c>
    </row>
    <row spans="1:3" r="8">
      <c s="4" r="A8" t="s">
        <v>582</v>
      </c>
      <c s="6" r="B8" t="n">
        <v>684</v>
      </c>
      <c s="6" r="C8" t="n">
        <v>655</v>
      </c>
    </row>
    <row spans="1:3" r="9">
      <c s="4" r="A9" t="s">
        <v>585</v>
      </c>
    </row>
    <row spans="1:3" r="10">
      <c s="3" r="A10" t="s">
        <v>372</v>
      </c>
    </row>
    <row spans="1:3" r="11">
      <c s="4" r="A11" t="s">
        <v>582</v>
      </c>
      <c s="6" r="B11" t="n">
        <v>313</v>
      </c>
      <c s="6" r="C11" t="n">
        <v>315</v>
      </c>
    </row>
    <row spans="1:3" r="12">
      <c s="4" r="A12" t="s">
        <v>586</v>
      </c>
    </row>
    <row spans="1:3" r="13">
      <c s="3" r="A13" t="s">
        <v>372</v>
      </c>
    </row>
    <row spans="1:3" r="14">
      <c s="4" r="A14" t="s">
        <v>582</v>
      </c>
      <c s="6" r="B14" t="n">
        <v>129</v>
      </c>
      <c s="6" r="C14" t="n">
        <v>126</v>
      </c>
    </row>
    <row spans="1:3" r="15">
      <c s="4" r="A15" t="s">
        <v>587</v>
      </c>
    </row>
    <row spans="1:3" r="16">
      <c s="3" r="A16" t="s">
        <v>372</v>
      </c>
    </row>
    <row spans="1:3" r="17">
      <c s="4" r="A17" t="s">
        <v>582</v>
      </c>
      <c s="6" r="B17" t="n">
        <v>80</v>
      </c>
      <c s="6" r="C17" t="n">
        <v>73</v>
      </c>
    </row>
    <row spans="1:3" r="18">
      <c s="4" r="A18" t="s">
        <v>588</v>
      </c>
    </row>
    <row spans="1:3" r="19">
      <c s="3" r="A19" t="s">
        <v>372</v>
      </c>
    </row>
    <row spans="1:3" r="20">
      <c s="4" r="A20" t="s">
        <v>582</v>
      </c>
      <c s="6" r="B20" t="n">
        <v>61</v>
      </c>
      <c s="6" r="C20" t="n">
        <v>62</v>
      </c>
    </row>
    <row spans="1:3" r="21">
      <c s="4" r="A21" t="s">
        <v>589</v>
      </c>
    </row>
    <row spans="1:3" r="22">
      <c s="3" r="A22" t="s">
        <v>372</v>
      </c>
    </row>
    <row spans="1:3" r="23">
      <c s="4" r="A23" t="s">
        <v>582</v>
      </c>
      <c s="7" r="B23" t="n">
        <v>15</v>
      </c>
      <c s="7" r="C23" t="n">
        <v>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0</v>
      </c>
      <c s="2" r="B1" t="s">
        <v>2</v>
      </c>
      <c s="2" r="C1" t="s">
        <v>32</v>
      </c>
    </row>
    <row spans="1:3" r="2">
      <c s="3" r="A2" t="s">
        <v>194</v>
      </c>
    </row>
    <row spans="1:3" r="3">
      <c s="4" r="A3" t="s">
        <v>591</v>
      </c>
      <c s="7" r="B3" t="n">
        <v>218</v>
      </c>
      <c s="7" r="C3" t="n">
        <v>298</v>
      </c>
    </row>
    <row spans="1:3" r="4">
      <c s="4" r="A4" t="s">
        <v>592</v>
      </c>
      <c s="6" r="B4" t="n">
        <v>256</v>
      </c>
      <c s="6" r="C4" t="n">
        <v>263</v>
      </c>
    </row>
    <row spans="1:3" r="5">
      <c s="4" r="A5" t="s">
        <v>575</v>
      </c>
      <c s="6" r="B5" t="n">
        <v>159</v>
      </c>
      <c s="6" r="C5" t="n">
        <v>119</v>
      </c>
    </row>
    <row spans="1:3" r="6">
      <c s="4" r="A6" t="s">
        <v>593</v>
      </c>
      <c s="6" r="B6" t="n">
        <v>77</v>
      </c>
      <c s="6" r="C6" t="n">
        <v>114</v>
      </c>
    </row>
    <row spans="1:3" r="7">
      <c s="4" r="A7" t="s">
        <v>48</v>
      </c>
      <c s="7" r="B7" t="n">
        <v>710</v>
      </c>
      <c s="7" r="C7" t="n">
        <v>7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94</v>
      </c>
      <c s="2" r="B1" t="s">
        <v>1</v>
      </c>
    </row>
    <row spans="1:5" r="2">
      <c s="2" r="B2" t="s">
        <v>2</v>
      </c>
      <c s="2" r="C2" t="s">
        <v>32</v>
      </c>
      <c s="2" r="D2" t="s">
        <v>76</v>
      </c>
      <c s="2" r="E2" t="s">
        <v>452</v>
      </c>
    </row>
    <row spans="1:5" r="3">
      <c s="3" r="A3" t="s">
        <v>595</v>
      </c>
    </row>
    <row spans="1:5" r="4">
      <c s="4" r="A4" t="s">
        <v>596</v>
      </c>
      <c s="7" r="B4" t="n">
        <v>41</v>
      </c>
    </row>
    <row spans="1:5" r="5">
      <c s="4" r="A5" t="s">
        <v>597</v>
      </c>
      <c s="4" r="B5" t="s">
        <v>598</v>
      </c>
    </row>
    <row spans="1:5" r="6">
      <c s="4" r="A6" t="s">
        <v>599</v>
      </c>
      <c s="7" r="B6" t="n">
        <v>1018</v>
      </c>
      <c s="7" r="C6" t="n">
        <v>337</v>
      </c>
    </row>
    <row spans="1:5" r="7">
      <c s="4" r="A7" t="s">
        <v>600</v>
      </c>
      <c s="6" r="B7" t="n">
        <v>83</v>
      </c>
      <c s="6" r="C7" t="n">
        <v>21</v>
      </c>
      <c s="7" r="D7" t="n">
        <v>12</v>
      </c>
    </row>
    <row spans="1:5" r="8">
      <c s="4" r="A8" t="s">
        <v>601</v>
      </c>
      <c s="6" r="C8" t="n">
        <v>441</v>
      </c>
    </row>
    <row spans="1:5" r="9">
      <c s="4" r="A9" t="s">
        <v>602</v>
      </c>
      <c s="6" r="B9" t="n">
        <v>331</v>
      </c>
      <c s="6" r="C9" t="n">
        <v>254</v>
      </c>
      <c s="7" r="D9" t="n">
        <v>232</v>
      </c>
      <c s="7" r="E9" t="n">
        <v>297</v>
      </c>
    </row>
    <row spans="1:5" r="10">
      <c s="4" r="A10" t="s">
        <v>603</v>
      </c>
      <c s="6" r="B10" t="n">
        <v>305</v>
      </c>
    </row>
    <row spans="1:5" r="11">
      <c s="4" r="A11" t="s">
        <v>604</v>
      </c>
      <c s="6" r="B11" t="n">
        <v>26</v>
      </c>
    </row>
    <row spans="1:5" r="12">
      <c s="4" r="A12" t="s">
        <v>605</v>
      </c>
      <c s="6" r="B12" t="n">
        <v>15</v>
      </c>
      <c s="6" r="C12" t="n">
        <v>16</v>
      </c>
    </row>
    <row spans="1:5" r="13">
      <c s="4" r="A13" t="s">
        <v>606</v>
      </c>
      <c s="6" r="B13" t="n">
        <v>1</v>
      </c>
    </row>
    <row spans="1:5" r="14">
      <c s="4" r="A14" t="s">
        <v>607</v>
      </c>
      <c s="6" r="B14" t="n">
        <v>50</v>
      </c>
    </row>
    <row spans="1:5" r="15">
      <c s="4" r="A15" t="s">
        <v>608</v>
      </c>
      <c s="6" r="B15" t="n">
        <v>43</v>
      </c>
      <c s="6" r="C15" t="n">
        <v>0</v>
      </c>
    </row>
    <row spans="1:5" r="16">
      <c s="4" r="A16" t="s">
        <v>597</v>
      </c>
      <c s="6" r="B16" t="n">
        <v>114</v>
      </c>
      <c s="6" r="C16" t="n">
        <v>555</v>
      </c>
    </row>
    <row spans="1:5" r="17">
      <c s="4" r="A17" t="s">
        <v>609</v>
      </c>
    </row>
    <row spans="1:5" r="18">
      <c s="3" r="A18" t="s">
        <v>595</v>
      </c>
    </row>
    <row spans="1:5" r="19">
      <c s="4" r="A19" t="s">
        <v>610</v>
      </c>
      <c s="7" r="B19" t="n">
        <v>373</v>
      </c>
    </row>
    <row spans="1:5" r="20">
      <c s="4" r="A20" t="s">
        <v>611</v>
      </c>
      <c s="4" r="B20" t="s">
        <v>612</v>
      </c>
    </row>
    <row spans="1:5" r="21">
      <c s="4" r="A21" t="s">
        <v>613</v>
      </c>
    </row>
    <row spans="1:5" r="22">
      <c s="3" r="A22" t="s">
        <v>595</v>
      </c>
    </row>
    <row spans="1:5" r="23">
      <c s="4" r="A23" t="s">
        <v>614</v>
      </c>
      <c s="7" r="B23" t="n">
        <v>1241</v>
      </c>
    </row>
    <row spans="1:5" r="24">
      <c s="4" r="A24" t="s">
        <v>610</v>
      </c>
      <c s="6" r="B24" t="n">
        <v>8</v>
      </c>
    </row>
    <row spans="1:5" r="25">
      <c s="4" r="A25" t="s">
        <v>615</v>
      </c>
    </row>
    <row spans="1:5" r="26">
      <c s="3" r="A26" t="s">
        <v>595</v>
      </c>
    </row>
    <row spans="1:5" r="27">
      <c s="4" r="A27" t="s">
        <v>616</v>
      </c>
      <c s="6" r="B27" t="n">
        <v>1016</v>
      </c>
    </row>
    <row spans="1:5" r="28">
      <c s="4" r="A28" t="s">
        <v>617</v>
      </c>
      <c s="6" r="B28" t="n">
        <v>130</v>
      </c>
    </row>
    <row spans="1:5" r="29">
      <c s="4" r="A29" t="s">
        <v>610</v>
      </c>
      <c s="6" r="B29" t="n">
        <v>93</v>
      </c>
    </row>
    <row spans="1:5" r="30">
      <c s="4" r="A30" t="s">
        <v>618</v>
      </c>
    </row>
    <row spans="1:5" r="31">
      <c s="3" r="A31" t="s">
        <v>595</v>
      </c>
    </row>
    <row spans="1:5" r="32">
      <c s="4" r="A32" t="s">
        <v>599</v>
      </c>
      <c s="7" r="B32" t="n">
        <v>500</v>
      </c>
      <c s="7" r="C32"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9</v>
      </c>
      <c s="2" r="B1" t="s">
        <v>1</v>
      </c>
    </row>
    <row spans="1:4" r="2">
      <c s="2" r="B2" t="s">
        <v>2</v>
      </c>
      <c s="2" r="C2" t="s">
        <v>32</v>
      </c>
      <c s="2" r="D2" t="s">
        <v>76</v>
      </c>
    </row>
    <row spans="1:4" r="3">
      <c s="3" r="A3" t="s">
        <v>197</v>
      </c>
    </row>
    <row spans="1:4" r="4">
      <c s="4" r="A4" t="s">
        <v>620</v>
      </c>
      <c s="7" r="B4" t="n">
        <v>133</v>
      </c>
      <c s="7" r="C4" t="n">
        <v>232</v>
      </c>
      <c s="7" r="D4" t="n">
        <v>-146</v>
      </c>
    </row>
    <row spans="1:4" r="5">
      <c s="4" r="A5" t="s">
        <v>621</v>
      </c>
      <c s="6" r="B5" t="n">
        <v>744</v>
      </c>
      <c s="6" r="C5" t="n">
        <v>693</v>
      </c>
      <c s="6" r="D5" t="n">
        <v>153</v>
      </c>
    </row>
    <row spans="1:4" r="6">
      <c s="4" r="A6" t="s">
        <v>94</v>
      </c>
      <c s="7" r="B6" t="n">
        <v>877</v>
      </c>
      <c s="7" r="C6" t="n">
        <v>925</v>
      </c>
      <c s="7" r="D6" t="n">
        <v>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2</v>
      </c>
      <c s="2" r="B1" t="s">
        <v>1</v>
      </c>
    </row>
    <row spans="1:4" r="2">
      <c s="2" r="B2" t="s">
        <v>2</v>
      </c>
      <c s="2" r="C2" t="s">
        <v>32</v>
      </c>
      <c s="2" r="D2" t="s">
        <v>76</v>
      </c>
    </row>
    <row spans="1:4" r="3">
      <c s="3" r="A3" t="s">
        <v>197</v>
      </c>
    </row>
    <row spans="1:4" r="4">
      <c s="4" r="A4" t="s">
        <v>623</v>
      </c>
      <c s="7" r="B4" t="n">
        <v>69</v>
      </c>
      <c s="7" r="C4" t="n">
        <v>10</v>
      </c>
      <c s="7" r="D4" t="n">
        <v>-2</v>
      </c>
    </row>
    <row spans="1:4" r="5">
      <c s="4" r="A5" t="s">
        <v>624</v>
      </c>
      <c s="6" r="B5" t="n">
        <v>5</v>
      </c>
      <c s="6" r="C5" t="n">
        <v>0</v>
      </c>
      <c s="6" r="D5" t="n">
        <v>1</v>
      </c>
    </row>
    <row spans="1:4" r="6">
      <c s="4" r="A6" t="s">
        <v>625</v>
      </c>
      <c s="6" r="B6" t="n">
        <v>36</v>
      </c>
      <c s="6" r="C6" t="n">
        <v>21</v>
      </c>
      <c s="6" r="D6" t="n">
        <v>8</v>
      </c>
    </row>
    <row spans="1:4" r="7">
      <c s="4" r="A7" t="s">
        <v>626</v>
      </c>
      <c s="6" r="B7" t="n">
        <v>110</v>
      </c>
      <c s="6" r="C7" t="n">
        <v>31</v>
      </c>
      <c s="6" r="D7" t="n">
        <v>7</v>
      </c>
    </row>
    <row spans="1:4" r="8">
      <c s="4" r="A8" t="s">
        <v>627</v>
      </c>
      <c s="6" r="B8" t="n">
        <v>-376</v>
      </c>
      <c s="6" r="C8" t="n">
        <v>17</v>
      </c>
      <c s="6" r="D8" t="n">
        <v>-9</v>
      </c>
    </row>
    <row spans="1:4" r="9">
      <c s="4" r="A9" t="s">
        <v>628</v>
      </c>
      <c s="6" r="B9" t="n">
        <v>-14</v>
      </c>
      <c s="6" r="C9" t="n">
        <v>0</v>
      </c>
      <c s="6" r="D9" t="n">
        <v>-2</v>
      </c>
    </row>
    <row spans="1:4" r="10">
      <c s="4" r="A10" t="s">
        <v>629</v>
      </c>
      <c s="6" r="B10" t="n">
        <v>1</v>
      </c>
      <c s="6" r="C10" t="n">
        <v>2</v>
      </c>
      <c s="6" r="D10" t="n">
        <v>3</v>
      </c>
    </row>
    <row spans="1:4" r="11">
      <c s="4" r="A11" t="s">
        <v>630</v>
      </c>
      <c s="6" r="B11" t="n">
        <v>-389</v>
      </c>
      <c s="6" r="C11" t="n">
        <v>19</v>
      </c>
      <c s="6" r="D11" t="n">
        <v>-8</v>
      </c>
    </row>
    <row spans="1:4" r="12">
      <c s="4" r="A12" t="s">
        <v>631</v>
      </c>
      <c s="6" r="B12" t="n">
        <v>-307</v>
      </c>
      <c s="6" r="C12" t="n">
        <v>27</v>
      </c>
      <c s="6" r="D12" t="n">
        <v>-11</v>
      </c>
    </row>
    <row spans="1:4" r="13">
      <c s="4" r="A13" t="s">
        <v>632</v>
      </c>
      <c s="6" r="B13" t="n">
        <v>-9</v>
      </c>
      <c s="6" r="C13" t="n">
        <v>0</v>
      </c>
      <c s="6" r="D13" t="n">
        <v>-1</v>
      </c>
    </row>
    <row spans="1:4" r="14">
      <c s="4" r="A14" t="s">
        <v>633</v>
      </c>
      <c s="6" r="B14" t="n">
        <v>37</v>
      </c>
      <c s="6" r="C14" t="n">
        <v>23</v>
      </c>
      <c s="6" r="D14" t="n">
        <v>11</v>
      </c>
    </row>
    <row spans="1:4" r="15">
      <c s="4" r="A15" t="s">
        <v>634</v>
      </c>
      <c s="7" r="B15" t="n">
        <v>-279</v>
      </c>
      <c s="7" r="C15" t="n">
        <v>50</v>
      </c>
      <c s="7" r="D1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5</v>
      </c>
      <c s="2" r="B1" t="s">
        <v>1</v>
      </c>
    </row>
    <row spans="1:4" r="2">
      <c s="2" r="B2" t="s">
        <v>2</v>
      </c>
      <c s="2" r="C2" t="s">
        <v>32</v>
      </c>
      <c s="2" r="D2" t="s">
        <v>76</v>
      </c>
    </row>
    <row spans="1:4" r="3">
      <c s="3" r="A3" t="s">
        <v>636</v>
      </c>
    </row>
    <row spans="1:4" r="4">
      <c s="4" r="A4" t="s">
        <v>637</v>
      </c>
      <c s="4" r="B4" t="s">
        <v>638</v>
      </c>
      <c s="4" r="C4" t="s">
        <v>638</v>
      </c>
      <c s="4" r="D4" t="s">
        <v>638</v>
      </c>
    </row>
    <row spans="1:4" r="5">
      <c s="4" r="A5" t="s">
        <v>639</v>
      </c>
      <c s="4" r="B5" t="s">
        <v>640</v>
      </c>
      <c s="4" r="C5" t="s">
        <v>641</v>
      </c>
      <c s="4" r="D5" t="s">
        <v>642</v>
      </c>
    </row>
    <row spans="1:4" r="6">
      <c s="4" r="A6" t="s">
        <v>643</v>
      </c>
      <c s="4" r="B6" t="s">
        <v>644</v>
      </c>
      <c s="4" r="C6" t="s">
        <v>645</v>
      </c>
      <c s="4" r="D6" t="s">
        <v>646</v>
      </c>
    </row>
    <row spans="1:4" r="7">
      <c s="4" r="A7" t="s">
        <v>647</v>
      </c>
      <c s="4" r="B7" t="s">
        <v>648</v>
      </c>
      <c s="4" r="C7" t="s">
        <v>649</v>
      </c>
      <c s="4" r="D7" t="s">
        <v>650</v>
      </c>
    </row>
    <row spans="1:4" r="8">
      <c s="4" r="A8" t="s">
        <v>651</v>
      </c>
      <c s="4" r="B8" t="s">
        <v>652</v>
      </c>
      <c s="4" r="C8" t="s">
        <v>653</v>
      </c>
      <c s="4" r="D8" t="s">
        <v>654</v>
      </c>
    </row>
    <row spans="1:4" r="9">
      <c s="4" r="A9" t="s">
        <v>608</v>
      </c>
      <c s="4" r="B9" t="s">
        <v>655</v>
      </c>
    </row>
    <row spans="1:4" r="10">
      <c s="4" r="A10" t="s">
        <v>656</v>
      </c>
      <c s="4" r="B10" t="s">
        <v>657</v>
      </c>
      <c s="4" r="C10" t="s">
        <v>658</v>
      </c>
      <c s="4" r="D10" t="s">
        <v>659</v>
      </c>
    </row>
    <row spans="1:4" r="11">
      <c s="4" r="A11" t="s">
        <v>660</v>
      </c>
      <c s="4" r="B11" t="s">
        <v>661</v>
      </c>
      <c s="4" r="C11" t="s">
        <v>662</v>
      </c>
      <c s="4" r="D11" t="s">
        <v>663</v>
      </c>
    </row>
    <row spans="1:4" r="12">
      <c s="4" r="A12" t="s">
        <v>88</v>
      </c>
      <c s="4" r="B12" t="s">
        <v>657</v>
      </c>
      <c s="4" r="C12" t="s">
        <v>664</v>
      </c>
      <c s="4" r="D12" t="s">
        <v>665</v>
      </c>
    </row>
    <row spans="1:4" r="13">
      <c s="4" r="A13" t="s">
        <v>666</v>
      </c>
      <c s="4" r="B13" t="s">
        <v>667</v>
      </c>
      <c s="4" r="C13" t="s">
        <v>641</v>
      </c>
      <c s="4" r="D13" t="s">
        <v>668</v>
      </c>
    </row>
    <row spans="1:4" r="14">
      <c s="4" r="A14" t="s">
        <v>669</v>
      </c>
      <c s="4" r="B14" t="s">
        <v>670</v>
      </c>
      <c s="4" r="C14" t="s">
        <v>671</v>
      </c>
      <c s="4" r="D14" t="s">
        <v>6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2</v>
      </c>
      <c s="2" r="B1" t="s">
        <v>2</v>
      </c>
      <c s="2" r="C1" t="s">
        <v>32</v>
      </c>
    </row>
    <row spans="1:3" r="2">
      <c s="3" r="A2" t="s">
        <v>197</v>
      </c>
    </row>
    <row spans="1:3" r="3">
      <c s="4" r="A3" t="s">
        <v>673</v>
      </c>
      <c s="7" r="B3" t="n">
        <v>171</v>
      </c>
      <c s="7" r="C3" t="n">
        <v>189</v>
      </c>
    </row>
    <row spans="1:3" r="4">
      <c s="4" r="A4" t="s">
        <v>674</v>
      </c>
      <c s="6" r="B4" t="n">
        <v>334</v>
      </c>
      <c s="6" r="C4" t="n">
        <v>312</v>
      </c>
    </row>
    <row spans="1:3" r="5">
      <c s="4" r="A5" t="s">
        <v>120</v>
      </c>
      <c s="6" r="B5" t="n">
        <v>39</v>
      </c>
      <c s="6" r="C5" t="n">
        <v>35</v>
      </c>
    </row>
    <row spans="1:3" r="6">
      <c s="4" r="A6" t="s">
        <v>675</v>
      </c>
      <c s="6" r="B6" t="n">
        <v>28</v>
      </c>
      <c s="6" r="C6" t="n">
        <v>41</v>
      </c>
    </row>
    <row spans="1:3" r="7">
      <c s="4" r="A7" t="s">
        <v>111</v>
      </c>
      <c s="6" r="B7" t="n">
        <v>572</v>
      </c>
      <c s="6" r="C7" t="n">
        <v>577</v>
      </c>
    </row>
    <row spans="1:3" r="8">
      <c s="4" r="A8" t="s">
        <v>647</v>
      </c>
      <c s="6" r="B8" t="n">
        <v>-114</v>
      </c>
      <c s="6" r="C8" t="n">
        <v>-555</v>
      </c>
    </row>
    <row spans="1:3" r="9">
      <c s="4" r="A9" t="s">
        <v>676</v>
      </c>
      <c s="6" r="B9" t="n">
        <v>458</v>
      </c>
      <c s="6" r="C9" t="n">
        <v>22</v>
      </c>
    </row>
    <row spans="1:3" r="10">
      <c s="4" r="A10" t="s">
        <v>677</v>
      </c>
      <c s="6" r="B10" t="n">
        <v>-27</v>
      </c>
      <c s="6" r="C10" t="n">
        <v>-32</v>
      </c>
    </row>
    <row spans="1:3" r="11">
      <c s="4" r="A11" t="s">
        <v>608</v>
      </c>
      <c s="6" r="B11" t="n">
        <v>43</v>
      </c>
      <c s="6" r="C11" t="n">
        <v>0</v>
      </c>
    </row>
    <row spans="1:3" r="12">
      <c s="4" r="A12" t="s">
        <v>678</v>
      </c>
      <c s="6" r="B12" t="n">
        <v>-3</v>
      </c>
      <c s="6" r="C12" t="n">
        <v>-8</v>
      </c>
    </row>
    <row spans="1:3" r="13">
      <c s="4" r="A13" t="s">
        <v>111</v>
      </c>
      <c s="6" r="B13" t="n">
        <v>-73</v>
      </c>
      <c s="6" r="C13" t="n">
        <v>-40</v>
      </c>
    </row>
    <row spans="1:3" r="14">
      <c s="4" r="A14" t="s">
        <v>679</v>
      </c>
      <c s="7" r="B14" t="n">
        <v>385</v>
      </c>
      <c s="7" r="C14" t="n">
        <v>-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0</v>
      </c>
      <c s="2" r="B1" t="s">
        <v>1</v>
      </c>
    </row>
    <row spans="1:4" r="2">
      <c s="2" r="B2" t="s">
        <v>2</v>
      </c>
      <c s="2" r="C2" t="s">
        <v>32</v>
      </c>
      <c s="2" r="D2" t="s">
        <v>76</v>
      </c>
    </row>
    <row spans="1:4" r="3">
      <c s="3" r="A3" t="s">
        <v>681</v>
      </c>
    </row>
    <row spans="1:4" r="4">
      <c s="4" r="A4" t="s">
        <v>682</v>
      </c>
      <c s="7" r="B4" t="n">
        <v>254</v>
      </c>
      <c s="7" r="C4" t="n">
        <v>232</v>
      </c>
      <c s="7" r="D4" t="n">
        <v>297</v>
      </c>
    </row>
    <row spans="1:4" r="5">
      <c s="4" r="A5" t="s">
        <v>683</v>
      </c>
      <c s="6" r="B5" t="n">
        <v>33</v>
      </c>
      <c s="6" r="C5" t="n">
        <v>9</v>
      </c>
      <c s="6" r="D5" t="n">
        <v>10</v>
      </c>
    </row>
    <row spans="1:4" r="6">
      <c s="4" r="A6" t="s">
        <v>684</v>
      </c>
      <c s="6" r="B6" t="n">
        <v>-4</v>
      </c>
      <c s="6" r="C6" t="n">
        <v>-14</v>
      </c>
      <c s="6" r="D6" t="n">
        <v>-79</v>
      </c>
    </row>
    <row spans="1:4" r="7">
      <c s="4" r="A7" t="s">
        <v>685</v>
      </c>
      <c s="6" r="B7" t="n">
        <v>63</v>
      </c>
      <c s="6" r="C7" t="n">
        <v>50</v>
      </c>
      <c s="6" r="D7" t="n">
        <v>44</v>
      </c>
    </row>
    <row spans="1:4" r="8">
      <c s="4" r="A8" t="s">
        <v>686</v>
      </c>
      <c s="6" r="B8" t="n">
        <v>-10</v>
      </c>
      <c s="6" r="C8" t="n">
        <v>-6</v>
      </c>
      <c s="6" r="D8" t="n">
        <v>-29</v>
      </c>
    </row>
    <row spans="1:4" r="9">
      <c s="4" r="A9" t="s">
        <v>687</v>
      </c>
      <c s="6" r="B9" t="n">
        <v>-4</v>
      </c>
      <c s="6" r="C9" t="n">
        <v>-7</v>
      </c>
      <c s="6" r="D9" t="n">
        <v>-9</v>
      </c>
    </row>
    <row spans="1:4" r="10">
      <c s="4" r="A10" t="s">
        <v>688</v>
      </c>
      <c s="6" r="B10" t="n">
        <v>-1</v>
      </c>
      <c s="6" r="C10" t="n">
        <v>-10</v>
      </c>
      <c s="6" r="D10" t="n">
        <v>-2</v>
      </c>
    </row>
    <row spans="1:4" r="11">
      <c s="4" r="A11" t="s">
        <v>689</v>
      </c>
      <c s="7" r="B11" t="n">
        <v>331</v>
      </c>
      <c s="7" r="C11" t="n">
        <v>254</v>
      </c>
      <c s="7" r="D11" t="n">
        <v>2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37"/>
    <col customWidth="1" max="5" min="5" width="21"/>
    <col customWidth="1" max="6" min="6" width="21"/>
    <col customWidth="1" max="7" min="7" width="31"/>
  </cols>
  <sheetData>
    <row spans="1:7" r="1">
      <c s="1" r="A1" t="s">
        <v>690</v>
      </c>
      <c s="2" r="B1" t="s">
        <v>691</v>
      </c>
      <c s="2" r="C1" t="s">
        <v>692</v>
      </c>
      <c s="2" r="D1" t="s">
        <v>1</v>
      </c>
    </row>
    <row spans="1:7" r="2">
      <c s="2" r="B2" t="s">
        <v>693</v>
      </c>
      <c s="2" r="C2" t="s">
        <v>694</v>
      </c>
      <c s="2" r="D2" t="s">
        <v>695</v>
      </c>
      <c s="2" r="E2" t="s">
        <v>550</v>
      </c>
      <c s="2" r="F2" t="s">
        <v>696</v>
      </c>
      <c s="2" r="G2" t="s">
        <v>697</v>
      </c>
    </row>
    <row spans="1:7" r="3">
      <c s="3" r="A3" t="s">
        <v>698</v>
      </c>
    </row>
    <row spans="1:7" r="4">
      <c s="4" r="A4" t="s">
        <v>699</v>
      </c>
      <c s="6" r="D4" t="n">
        <v>7823000</v>
      </c>
    </row>
    <row spans="1:7" r="5">
      <c s="4" r="A5" t="s">
        <v>700</v>
      </c>
      <c s="7" r="D5" t="n">
        <v>2000000</v>
      </c>
      <c s="7" r="E5" t="n">
        <v>31000000</v>
      </c>
    </row>
    <row spans="1:7" r="6">
      <c s="4" r="A6" t="s">
        <v>701</v>
      </c>
      <c s="7" r="D6" t="n">
        <v>470000000</v>
      </c>
      <c s="6" r="E6" t="n">
        <v>0</v>
      </c>
      <c s="7" r="F6" t="n">
        <v>0</v>
      </c>
    </row>
    <row spans="1:7" r="7">
      <c s="4" r="A7" t="s">
        <v>702</v>
      </c>
      <c s="6" r="D7" t="n">
        <v>-7823000</v>
      </c>
    </row>
    <row spans="1:7" r="8">
      <c s="4" r="A8" t="s">
        <v>138</v>
      </c>
      <c s="7" r="D8" t="n">
        <v>-10000000</v>
      </c>
      <c s="7" r="E8" t="n">
        <v>0</v>
      </c>
      <c s="7" r="F8" t="n">
        <v>0</v>
      </c>
    </row>
    <row spans="1:7" r="9">
      <c s="4" r="A9" t="s">
        <v>703</v>
      </c>
    </row>
    <row spans="1:7" r="10">
      <c s="3" r="A10" t="s">
        <v>698</v>
      </c>
    </row>
    <row spans="1:7" r="11">
      <c s="4" r="A11" t="s">
        <v>704</v>
      </c>
      <c s="7" r="G11" t="n">
        <v>633000000</v>
      </c>
    </row>
    <row spans="1:7" r="12">
      <c s="4" r="A12" t="s">
        <v>705</v>
      </c>
      <c s="7" r="D12" t="n">
        <v>107000000</v>
      </c>
    </row>
    <row spans="1:7" r="13">
      <c s="4" r="A13" t="s">
        <v>706</v>
      </c>
      <c s="4" r="G13" t="s">
        <v>707</v>
      </c>
    </row>
    <row spans="1:7" r="14">
      <c s="4" r="A14" t="s">
        <v>708</v>
      </c>
      <c s="4" r="B14" t="s">
        <v>709</v>
      </c>
    </row>
    <row spans="1:7" r="15">
      <c s="4" r="A15" t="s">
        <v>710</v>
      </c>
      <c s="4" r="B15" t="s">
        <v>711</v>
      </c>
    </row>
    <row spans="1:7" r="16">
      <c s="4" r="A16" t="s">
        <v>712</v>
      </c>
      <c s="6" r="B16" t="n">
        <v>2016</v>
      </c>
    </row>
    <row spans="1:7" r="17">
      <c s="4" r="A17" t="s">
        <v>713</v>
      </c>
      <c s="4" r="B17" t="s">
        <v>714</v>
      </c>
    </row>
    <row spans="1:7" r="18">
      <c s="4" r="A18" t="s">
        <v>715</v>
      </c>
      <c s="9" r="B18" t="n">
        <v>31.5075</v>
      </c>
    </row>
    <row spans="1:7" r="19">
      <c s="4" r="A19" t="s">
        <v>716</v>
      </c>
      <c s="7" r="G19" t="n">
        <v>1000</v>
      </c>
    </row>
    <row spans="1:7" r="20">
      <c s="4" r="A20" t="s">
        <v>717</v>
      </c>
      <c s="8" r="G20" t="n">
        <v>31.74</v>
      </c>
    </row>
    <row spans="1:7" r="21">
      <c s="4" r="A21" t="s">
        <v>718</v>
      </c>
      <c s="4" r="D21" t="s">
        <v>719</v>
      </c>
    </row>
    <row spans="1:7" r="22">
      <c s="4" r="A22" t="s">
        <v>720</v>
      </c>
      <c s="8" r="D22" t="n">
        <v>65.92</v>
      </c>
    </row>
    <row spans="1:7" r="23">
      <c s="4" r="A23" t="s">
        <v>721</v>
      </c>
      <c s="7" r="D23" t="n">
        <v>175000000</v>
      </c>
    </row>
    <row spans="1:7" r="24">
      <c s="4" r="A24" t="s">
        <v>701</v>
      </c>
      <c s="6" r="D24" t="n">
        <v>470000000</v>
      </c>
    </row>
    <row spans="1:7" r="25">
      <c s="4" r="A25" t="s">
        <v>722</v>
      </c>
      <c s="7" r="D25" t="n">
        <v>518000000</v>
      </c>
    </row>
    <row spans="1:7" r="26">
      <c s="4" r="A26" t="s">
        <v>723</v>
      </c>
      <c s="4" r="G26" t="s">
        <v>724</v>
      </c>
    </row>
    <row spans="1:7" r="27">
      <c s="4" r="A27" t="s">
        <v>725</v>
      </c>
      <c s="7" r="G27" t="n">
        <v>15000000</v>
      </c>
    </row>
    <row spans="1:7" r="28">
      <c s="4" r="A28" t="s">
        <v>726</v>
      </c>
      <c s="4" r="D28" t="s">
        <v>727</v>
      </c>
    </row>
    <row spans="1:7" r="29">
      <c s="4" r="A29" t="s">
        <v>728</v>
      </c>
      <c s="6" r="D29" t="n">
        <v>400000</v>
      </c>
    </row>
    <row spans="1:7" r="30">
      <c s="4" r="A30" t="s">
        <v>729</v>
      </c>
      <c s="7" r="D30" t="n">
        <v>497000000</v>
      </c>
    </row>
    <row spans="1:7" r="31">
      <c s="4" r="A31" t="s">
        <v>730</v>
      </c>
    </row>
    <row spans="1:7" r="32">
      <c s="3" r="A32" t="s">
        <v>698</v>
      </c>
    </row>
    <row spans="1:7" r="33">
      <c s="4" r="A33" t="s">
        <v>701</v>
      </c>
      <c s="7" r="C33" t="n">
        <v>27000000</v>
      </c>
    </row>
    <row spans="1:7" r="34">
      <c s="4" r="A34" t="s">
        <v>731</v>
      </c>
    </row>
    <row spans="1:7" r="35">
      <c s="3" r="A35" t="s">
        <v>698</v>
      </c>
    </row>
    <row spans="1:7" r="36">
      <c s="4" r="A36" t="s">
        <v>732</v>
      </c>
      <c s="6" r="G36" t="n">
        <v>525000000</v>
      </c>
    </row>
    <row spans="1:7" r="37">
      <c s="4" r="A37" t="s">
        <v>725</v>
      </c>
      <c s="6" r="G37" t="n">
        <v>13000000</v>
      </c>
    </row>
    <row spans="1:7" r="38">
      <c s="4" r="A38" t="s">
        <v>733</v>
      </c>
    </row>
    <row spans="1:7" r="39">
      <c s="3" r="A39" t="s">
        <v>698</v>
      </c>
    </row>
    <row spans="1:7" r="40">
      <c s="4" r="A40" t="s">
        <v>725</v>
      </c>
      <c s="7" r="G40" t="n">
        <v>200000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4</v>
      </c>
      <c s="2" r="B1" t="s">
        <v>2</v>
      </c>
      <c s="2" r="C1" t="s">
        <v>32</v>
      </c>
    </row>
    <row spans="1:3" r="2">
      <c s="3" r="A2" t="s">
        <v>698</v>
      </c>
    </row>
    <row spans="1:3" r="3">
      <c s="4" r="A3" t="s">
        <v>735</v>
      </c>
      <c s="7" r="B3" t="n">
        <v>161</v>
      </c>
      <c s="7" r="C3" t="n">
        <v>602</v>
      </c>
    </row>
    <row spans="1:3" r="4">
      <c s="4" r="A4" t="s">
        <v>703</v>
      </c>
    </row>
    <row spans="1:3" r="5">
      <c s="3" r="A5" t="s">
        <v>698</v>
      </c>
    </row>
    <row spans="1:3" r="6">
      <c s="4" r="A6" t="s">
        <v>736</v>
      </c>
      <c s="6" r="B6" t="n">
        <v>163</v>
      </c>
      <c s="6" r="C6" t="n">
        <v>633</v>
      </c>
    </row>
    <row spans="1:3" r="7">
      <c s="4" r="A7" t="s">
        <v>737</v>
      </c>
      <c s="6" r="B7" t="n">
        <v>-2</v>
      </c>
      <c s="6" r="C7" t="n">
        <v>-31</v>
      </c>
    </row>
    <row spans="1:3" r="8">
      <c s="4" r="A8" t="s">
        <v>735</v>
      </c>
      <c s="6" r="B8" t="n">
        <v>161</v>
      </c>
      <c s="6" r="C8" t="n">
        <v>602</v>
      </c>
    </row>
    <row spans="1:3" r="9">
      <c s="4" r="A9" t="s">
        <v>738</v>
      </c>
      <c s="7" r="B9" t="n">
        <v>338</v>
      </c>
      <c s="7" r="C9" t="n">
        <v>11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s>
  <sheetData>
    <row spans="1:4" r="1">
      <c s="1" r="A1" t="s">
        <v>739</v>
      </c>
      <c s="2" r="B1" t="s">
        <v>691</v>
      </c>
      <c s="2" r="C1" t="s">
        <v>1</v>
      </c>
    </row>
    <row spans="1:4" r="2">
      <c s="2" r="B2" t="s">
        <v>740</v>
      </c>
      <c s="2" r="C2" t="s">
        <v>741</v>
      </c>
      <c s="2" r="D2" t="s">
        <v>742</v>
      </c>
    </row>
    <row spans="1:4" r="3">
      <c s="3" r="A3" t="s">
        <v>698</v>
      </c>
    </row>
    <row spans="1:4" r="4">
      <c s="4" r="A4" t="s">
        <v>743</v>
      </c>
      <c s="6" r="C4" t="n">
        <v>60</v>
      </c>
    </row>
    <row spans="1:4" r="5">
      <c s="4" r="A5" t="s">
        <v>744</v>
      </c>
      <c s="4" r="C5" t="s">
        <v>745</v>
      </c>
    </row>
    <row spans="1:4" r="6">
      <c s="4" r="A6" t="s">
        <v>746</v>
      </c>
      <c s="6" r="C6" t="n">
        <v>7823</v>
      </c>
    </row>
    <row spans="1:4" r="7">
      <c s="4" r="A7" t="s">
        <v>747</v>
      </c>
    </row>
    <row spans="1:4" r="8">
      <c s="3" r="A8" t="s">
        <v>698</v>
      </c>
    </row>
    <row spans="1:4" r="9">
      <c s="4" r="A9" t="s">
        <v>748</v>
      </c>
      <c s="7" r="B9" t="n">
        <v>107</v>
      </c>
    </row>
    <row spans="1:4" r="10">
      <c s="4" r="A10" t="s">
        <v>749</v>
      </c>
    </row>
    <row spans="1:4" r="11">
      <c s="3" r="A11" t="s">
        <v>698</v>
      </c>
    </row>
    <row spans="1:4" r="12">
      <c s="4" r="A12" t="s">
        <v>750</v>
      </c>
      <c s="6" r="D12" t="n">
        <v>19900</v>
      </c>
    </row>
    <row spans="1:4" r="13">
      <c s="4" r="A13" t="s">
        <v>751</v>
      </c>
    </row>
    <row spans="1:4" r="14">
      <c s="3" r="A14" t="s">
        <v>698</v>
      </c>
    </row>
    <row spans="1:4" r="15">
      <c s="4" r="A15" t="s">
        <v>752</v>
      </c>
      <c s="8" r="D15" t="n">
        <v>41.14</v>
      </c>
    </row>
    <row spans="1:4" r="16">
      <c s="4" r="A16" t="s">
        <v>753</v>
      </c>
      <c s="7" r="B16" t="n">
        <v>65</v>
      </c>
    </row>
    <row spans="1:4" r="17">
      <c s="4" r="A17" t="s">
        <v>754</v>
      </c>
    </row>
    <row spans="1:4" r="18">
      <c s="3" r="A18" t="s">
        <v>698</v>
      </c>
    </row>
    <row spans="1:4" r="19">
      <c s="4" r="A19" t="s">
        <v>750</v>
      </c>
      <c s="6" r="C19" t="n">
        <v>7500</v>
      </c>
    </row>
    <row spans="1:4" r="20">
      <c s="4" r="A20" t="s">
        <v>703</v>
      </c>
    </row>
    <row spans="1:4" r="21">
      <c s="3" r="A21" t="s">
        <v>698</v>
      </c>
    </row>
    <row spans="1:4" r="22">
      <c s="4" r="A22" t="s">
        <v>717</v>
      </c>
      <c s="8" r="D22" t="n">
        <v>31.74</v>
      </c>
    </row>
    <row spans="1:4" r="23">
      <c s="4" r="A23" t="s">
        <v>720</v>
      </c>
      <c s="8" r="C23" t="n">
        <v>65.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6"/>
    <col customWidth="1" max="3" min="3" width="18"/>
    <col customWidth="1" max="4" min="4" width="14"/>
    <col customWidth="1" max="5" min="5" width="14"/>
  </cols>
  <sheetData>
    <row spans="1:5" r="1">
      <c s="1" r="A1" t="s">
        <v>755</v>
      </c>
      <c s="2" r="B1" t="s">
        <v>691</v>
      </c>
      <c s="2" r="C1" t="s">
        <v>1</v>
      </c>
    </row>
    <row spans="1:5" r="2">
      <c s="2" r="B2" t="s">
        <v>756</v>
      </c>
      <c s="2" r="C2" t="s">
        <v>2</v>
      </c>
      <c s="2" r="D2" t="s">
        <v>757</v>
      </c>
      <c s="2" r="E2" t="s">
        <v>32</v>
      </c>
    </row>
    <row spans="1:5" r="3">
      <c s="3" r="A3" t="s">
        <v>698</v>
      </c>
    </row>
    <row spans="1:5" r="4">
      <c s="4" r="A4" t="s">
        <v>52</v>
      </c>
      <c s="7" r="C4" t="n">
        <v>989</v>
      </c>
      <c s="7" r="E4" t="n">
        <v>0</v>
      </c>
    </row>
    <row spans="1:5" r="5">
      <c s="4" r="A5" t="s">
        <v>758</v>
      </c>
    </row>
    <row spans="1:5" r="6">
      <c s="3" r="A6" t="s">
        <v>698</v>
      </c>
    </row>
    <row spans="1:5" r="7">
      <c s="4" r="A7" t="s">
        <v>723</v>
      </c>
      <c s="4" r="D7" t="s">
        <v>759</v>
      </c>
    </row>
    <row spans="1:5" r="8">
      <c s="4" r="A8" t="s">
        <v>760</v>
      </c>
      <c s="4" r="C8" t="s">
        <v>761</v>
      </c>
    </row>
    <row spans="1:5" r="9">
      <c s="4" r="A9" t="s">
        <v>762</v>
      </c>
      <c s="7" r="D9" t="n">
        <v>600</v>
      </c>
    </row>
    <row spans="1:5" r="10">
      <c s="4" r="A10" t="s">
        <v>763</v>
      </c>
      <c s="4" r="D10" t="s">
        <v>764</v>
      </c>
    </row>
    <row spans="1:5" r="11">
      <c s="4" r="A11" t="s">
        <v>765</v>
      </c>
      <c s="4" r="B11" t="s">
        <v>766</v>
      </c>
    </row>
    <row spans="1:5" r="12">
      <c s="4" r="A12" t="s">
        <v>767</v>
      </c>
    </row>
    <row spans="1:5" r="13">
      <c s="3" r="A13" t="s">
        <v>698</v>
      </c>
    </row>
    <row spans="1:5" r="14">
      <c s="4" r="A14" t="s">
        <v>723</v>
      </c>
      <c s="4" r="D14" t="s">
        <v>768</v>
      </c>
    </row>
    <row spans="1:5" r="15">
      <c s="4" r="A15" t="s">
        <v>760</v>
      </c>
      <c s="4" r="C15" t="s">
        <v>769</v>
      </c>
    </row>
    <row spans="1:5" r="16">
      <c s="4" r="A16" t="s">
        <v>762</v>
      </c>
      <c s="7" r="D16" t="n">
        <v>400</v>
      </c>
    </row>
    <row spans="1:5" r="17">
      <c s="4" r="A17" t="s">
        <v>763</v>
      </c>
      <c s="4" r="D17" t="s">
        <v>770</v>
      </c>
    </row>
    <row spans="1:5" r="18">
      <c s="4" r="A18" t="s">
        <v>765</v>
      </c>
      <c s="4" r="B18" t="s">
        <v>771</v>
      </c>
    </row>
    <row spans="1:5" r="19">
      <c s="4" r="A19" t="s">
        <v>772</v>
      </c>
    </row>
    <row spans="1:5" r="20">
      <c s="3" r="A20" t="s">
        <v>698</v>
      </c>
    </row>
    <row spans="1:5" r="21">
      <c s="4" r="A21" t="s">
        <v>773</v>
      </c>
      <c s="4" r="B21" t="s">
        <v>774</v>
      </c>
    </row>
    <row spans="1:5" r="22">
      <c s="4" r="A22" t="s">
        <v>762</v>
      </c>
      <c s="7" r="D22" t="n">
        <v>1000</v>
      </c>
    </row>
    <row spans="1:5" r="23">
      <c s="4" r="A23" t="s">
        <v>775</v>
      </c>
      <c s="7" r="C23" t="n">
        <v>-2</v>
      </c>
    </row>
    <row spans="1:5" r="24">
      <c s="4" r="A24" t="s">
        <v>776</v>
      </c>
      <c s="6" r="C24" t="n">
        <v>-9</v>
      </c>
    </row>
    <row spans="1:5" r="25">
      <c s="4" r="A25" t="s">
        <v>738</v>
      </c>
      <c s="7" r="C25" t="n">
        <v>1039</v>
      </c>
    </row>
    <row spans="1:5" r="26">
      <c s="4" r="A26" t="s">
        <v>777</v>
      </c>
      <c s="4" r="B26" t="s">
        <v>709</v>
      </c>
    </row>
    <row spans="1:5" r="27">
      <c s="4" r="A27" t="s">
        <v>778</v>
      </c>
      <c s="4" r="C27" t="s">
        <v>598</v>
      </c>
    </row>
    <row spans="1:5" r="28">
      <c s="4" r="A28" t="s">
        <v>779</v>
      </c>
    </row>
    <row spans="1:5" r="29">
      <c s="3" r="A29" t="s">
        <v>698</v>
      </c>
    </row>
    <row spans="1:5" r="30">
      <c s="4" r="A30" t="s">
        <v>778</v>
      </c>
      <c s="4" r="C30" t="s">
        <v>7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81</v>
      </c>
      <c s="2" r="B1" t="s">
        <v>1</v>
      </c>
    </row>
    <row spans="1:2" r="2">
      <c s="2" r="B2" t="s">
        <v>421</v>
      </c>
    </row>
    <row spans="1:2" r="3">
      <c s="3" r="A3" t="s">
        <v>782</v>
      </c>
    </row>
    <row spans="1:2" r="4">
      <c s="4" r="A4" t="s">
        <v>783</v>
      </c>
      <c s="4" r="B4" t="s">
        <v>784</v>
      </c>
    </row>
    <row spans="1:2" r="5">
      <c s="4" r="A5" t="s">
        <v>785</v>
      </c>
      <c s="7" r="B5" t="n">
        <v>500</v>
      </c>
    </row>
    <row spans="1:2" r="6">
      <c s="4" r="A6" t="s">
        <v>786</v>
      </c>
      <c s="4" r="B6" t="s">
        <v>787</v>
      </c>
    </row>
    <row spans="1:2" r="7">
      <c s="4" r="A7" t="s">
        <v>788</v>
      </c>
      <c s="7" r="B7" t="n">
        <v>250</v>
      </c>
    </row>
    <row spans="1:2" r="8">
      <c s="4" r="A8" t="s">
        <v>789</v>
      </c>
      <c s="7" r="B8" t="n">
        <v>2</v>
      </c>
    </row>
    <row spans="1:2" r="9">
      <c s="5" r="A9" t="s">
        <v>790</v>
      </c>
      <c s="4" r="B9" t="s">
        <v>3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32</v>
      </c>
      <c s="2" r="D2" t="s">
        <v>76</v>
      </c>
    </row>
    <row spans="1:4" r="3">
      <c s="3" r="A3" t="s">
        <v>698</v>
      </c>
    </row>
    <row spans="1:4" r="4">
      <c s="4" r="A4" t="s">
        <v>792</v>
      </c>
      <c s="7" r="B4" t="n">
        <v>-17</v>
      </c>
      <c s="7" r="C4" t="n">
        <v>-22</v>
      </c>
      <c s="7" r="D4" t="n">
        <v>-21</v>
      </c>
    </row>
    <row spans="1:4" r="5">
      <c s="4" r="A5" t="s">
        <v>793</v>
      </c>
      <c s="6" r="B5" t="n">
        <v>-3</v>
      </c>
      <c s="6" r="C5" t="n">
        <v>-3</v>
      </c>
      <c s="6" r="D5" t="n">
        <v>-3</v>
      </c>
    </row>
    <row spans="1:4" r="6">
      <c s="4" r="A6" t="s">
        <v>794</v>
      </c>
      <c s="6" r="B6" t="n">
        <v>-7</v>
      </c>
      <c s="6" r="C6" t="n">
        <v>-5</v>
      </c>
      <c s="6" r="D6" t="n">
        <v>-5</v>
      </c>
    </row>
    <row spans="1:4" r="7">
      <c s="4" r="A7" t="s">
        <v>795</v>
      </c>
      <c s="6" r="B7" t="n">
        <v>-1</v>
      </c>
      <c s="6" r="C7" t="n">
        <v>-1</v>
      </c>
      <c s="6" r="D7" t="n">
        <v>-1</v>
      </c>
    </row>
    <row spans="1:4" r="8">
      <c s="4" r="A8" t="s">
        <v>796</v>
      </c>
      <c s="7" r="B8" t="n">
        <v>-28</v>
      </c>
      <c s="7" r="C8" t="n">
        <v>-31</v>
      </c>
      <c s="7" r="D8" t="n">
        <v>-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14"/>
  </cols>
  <sheetData>
    <row spans="1:6" r="1">
      <c s="1" r="A1" t="s">
        <v>797</v>
      </c>
      <c s="2" r="C1" t="s">
        <v>691</v>
      </c>
      <c s="2" r="D1" t="s">
        <v>1</v>
      </c>
    </row>
    <row spans="1:6" r="2">
      <c s="2" r="C2" t="s">
        <v>693</v>
      </c>
      <c s="2" r="D2" t="s">
        <v>2</v>
      </c>
      <c s="2" r="E2" t="s">
        <v>32</v>
      </c>
      <c s="2" r="F2" t="s">
        <v>76</v>
      </c>
    </row>
    <row spans="1:6" r="3">
      <c s="3" r="A3" t="s">
        <v>798</v>
      </c>
    </row>
    <row spans="1:6" r="4">
      <c s="4" r="A4" t="s">
        <v>799</v>
      </c>
      <c s="7" r="D4" t="n">
        <v>2432</v>
      </c>
    </row>
    <row spans="1:6" r="5">
      <c s="4" r="A5" t="s">
        <v>800</v>
      </c>
      <c s="6" r="D5" t="n">
        <v>2</v>
      </c>
    </row>
    <row spans="1:6" r="6">
      <c s="4" r="A6" t="s">
        <v>801</v>
      </c>
      <c s="6" r="D6" t="n">
        <v>80</v>
      </c>
    </row>
    <row spans="1:6" r="7">
      <c s="4" r="A7" t="s">
        <v>802</v>
      </c>
      <c s="6" r="D7" t="n">
        <v>89</v>
      </c>
      <c s="7" r="E7" t="n">
        <v>97</v>
      </c>
      <c s="7" r="F7" t="n">
        <v>97</v>
      </c>
    </row>
    <row spans="1:6" r="8">
      <c s="4" r="A8" t="s">
        <v>703</v>
      </c>
    </row>
    <row spans="1:6" r="9">
      <c s="3" r="A9" t="s">
        <v>798</v>
      </c>
    </row>
    <row spans="1:6" r="10">
      <c s="4" r="A10" t="s">
        <v>803</v>
      </c>
      <c s="6" r="D10" t="n">
        <v>163</v>
      </c>
    </row>
    <row spans="1:6" r="11">
      <c s="4" r="A11" t="s">
        <v>765</v>
      </c>
      <c s="4" r="C11" t="s">
        <v>714</v>
      </c>
    </row>
    <row spans="1:6" r="12">
      <c s="4" r="A12" t="s">
        <v>804</v>
      </c>
    </row>
    <row spans="1:6" r="13">
      <c s="3" r="A13" t="s">
        <v>798</v>
      </c>
    </row>
    <row spans="1:6" r="14">
      <c s="4" r="A14" t="s">
        <v>799</v>
      </c>
      <c s="4" r="B14" t="s">
        <v>805</v>
      </c>
      <c s="6" r="D14" t="n">
        <v>1</v>
      </c>
    </row>
    <row spans="1:6" r="15">
      <c s="4" r="A15" t="s">
        <v>806</v>
      </c>
    </row>
    <row spans="1:6" r="16">
      <c s="3" r="A16" t="s">
        <v>798</v>
      </c>
    </row>
    <row spans="1:6" r="17">
      <c s="4" r="A17" t="s">
        <v>799</v>
      </c>
      <c s="6" r="D17" t="n">
        <v>10</v>
      </c>
    </row>
    <row spans="1:6" r="18">
      <c s="4" r="A18" t="s">
        <v>807</v>
      </c>
    </row>
    <row spans="1:6" r="19">
      <c s="3" r="A19" t="s">
        <v>798</v>
      </c>
    </row>
    <row spans="1:6" r="20">
      <c s="4" r="A20" t="s">
        <v>799</v>
      </c>
      <c s="7" r="D20" t="n">
        <v>32</v>
      </c>
    </row>
    <row spans="1:6" r="21">
      <c r="A21" t="n"/>
    </row>
    <row spans="1:6" r="22">
      <c s="4" r="A22" t="s">
        <v>805</v>
      </c>
      <c s="4" r="B22" t="s">
        <v>808</v>
      </c>
    </row>
  </sheetData>
  <mergeCells count="4">
    <mergeCell ref="A1:B2"/>
    <mergeCell ref="D1:F1"/>
    <mergeCell ref="A21:E21"/>
    <mergeCell ref="B22:E2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809</v>
      </c>
      <c s="2" r="B1" t="s">
        <v>421</v>
      </c>
    </row>
    <row spans="1:3" r="2">
      <c s="3" r="A2" t="s">
        <v>810</v>
      </c>
    </row>
    <row spans="1:3" r="3">
      <c s="4" r="A3" t="s">
        <v>799</v>
      </c>
      <c s="7" r="B3" t="n">
        <v>2432</v>
      </c>
    </row>
    <row spans="1:3" r="4">
      <c s="4" r="A4" t="s">
        <v>811</v>
      </c>
      <c s="6" r="B4" t="n">
        <v>376</v>
      </c>
    </row>
    <row spans="1:3" r="5">
      <c s="4" r="A5" t="s">
        <v>812</v>
      </c>
      <c s="6" r="B5" t="n">
        <v>430</v>
      </c>
    </row>
    <row spans="1:3" r="6">
      <c s="4" r="A6" t="s">
        <v>813</v>
      </c>
      <c s="6" r="B6" t="n">
        <v>434</v>
      </c>
    </row>
    <row spans="1:3" r="7">
      <c s="4" r="A7" t="s">
        <v>814</v>
      </c>
      <c s="6" r="B7" t="n">
        <v>381</v>
      </c>
    </row>
    <row spans="1:3" r="8">
      <c s="4" r="A8" t="s">
        <v>815</v>
      </c>
      <c s="6" r="B8" t="n">
        <v>326</v>
      </c>
    </row>
    <row spans="1:3" r="9">
      <c s="4" r="A9" t="s">
        <v>816</v>
      </c>
      <c s="6" r="B9" t="n">
        <v>485</v>
      </c>
    </row>
    <row spans="1:3" r="10">
      <c s="4" r="A10" t="s">
        <v>817</v>
      </c>
      <c s="6" r="B10" t="n">
        <v>1314</v>
      </c>
    </row>
    <row spans="1:3" r="11">
      <c s="4" r="A11" t="s">
        <v>818</v>
      </c>
      <c s="6" r="B11" t="n">
        <v>189</v>
      </c>
    </row>
    <row spans="1:3" r="12">
      <c s="4" r="A12" t="s">
        <v>819</v>
      </c>
      <c s="6" r="B12" t="n">
        <v>23</v>
      </c>
    </row>
    <row spans="1:3" r="13">
      <c s="4" r="A13" t="s">
        <v>820</v>
      </c>
      <c s="6" r="B13" t="n">
        <v>24</v>
      </c>
    </row>
    <row spans="1:3" r="14">
      <c s="4" r="A14" t="s">
        <v>821</v>
      </c>
      <c s="6" r="B14" t="n">
        <v>25</v>
      </c>
    </row>
    <row spans="1:3" r="15">
      <c s="4" r="A15" t="s">
        <v>822</v>
      </c>
      <c s="6" r="B15" t="n">
        <v>626</v>
      </c>
    </row>
    <row spans="1:3" r="16">
      <c s="4" r="A16" t="s">
        <v>823</v>
      </c>
      <c s="6" r="B16" t="n">
        <v>427</v>
      </c>
    </row>
    <row spans="1:3" r="17">
      <c s="4" r="A17" t="s">
        <v>824</v>
      </c>
      <c s="6" r="B17" t="n">
        <v>3746</v>
      </c>
    </row>
    <row spans="1:3" r="18">
      <c s="4" r="A18" t="s">
        <v>825</v>
      </c>
      <c s="6" r="B18" t="n">
        <v>565</v>
      </c>
    </row>
    <row spans="1:3" r="19">
      <c s="4" r="A19" t="s">
        <v>826</v>
      </c>
      <c s="6" r="B19" t="n">
        <v>453</v>
      </c>
    </row>
    <row spans="1:3" r="20">
      <c s="4" r="A20" t="s">
        <v>827</v>
      </c>
      <c s="6" r="B20" t="n">
        <v>458</v>
      </c>
    </row>
    <row spans="1:3" r="21">
      <c s="4" r="A21" t="s">
        <v>828</v>
      </c>
      <c s="6" r="B21" t="n">
        <v>406</v>
      </c>
    </row>
    <row spans="1:3" r="22">
      <c s="4" r="A22" t="s">
        <v>829</v>
      </c>
      <c s="6" r="B22" t="n">
        <v>952</v>
      </c>
    </row>
    <row spans="1:3" r="23">
      <c s="4" r="A23" t="s">
        <v>829</v>
      </c>
      <c s="6" r="B23" t="n">
        <v>912</v>
      </c>
    </row>
    <row spans="1:3" r="24">
      <c s="4" r="A24" t="s">
        <v>830</v>
      </c>
    </row>
    <row spans="1:3" r="25">
      <c s="3" r="A25" t="s">
        <v>810</v>
      </c>
    </row>
    <row spans="1:3" r="26">
      <c s="4" r="A26" t="s">
        <v>799</v>
      </c>
      <c s="6" r="B26" t="n">
        <v>1460</v>
      </c>
    </row>
    <row spans="1:3" r="27">
      <c s="4" r="A27" t="s">
        <v>811</v>
      </c>
      <c s="6" r="B27" t="n">
        <v>211</v>
      </c>
    </row>
    <row spans="1:3" r="28">
      <c s="4" r="A28" t="s">
        <v>812</v>
      </c>
      <c s="6" r="B28" t="n">
        <v>299</v>
      </c>
    </row>
    <row spans="1:3" r="29">
      <c s="4" r="A29" t="s">
        <v>813</v>
      </c>
      <c s="6" r="B29" t="n">
        <v>277</v>
      </c>
    </row>
    <row spans="1:3" r="30">
      <c s="4" r="A30" t="s">
        <v>814</v>
      </c>
      <c s="6" r="B30" t="n">
        <v>243</v>
      </c>
    </row>
    <row spans="1:3" r="31">
      <c s="4" r="A31" t="s">
        <v>815</v>
      </c>
      <c s="6" r="B31" t="n">
        <v>189</v>
      </c>
    </row>
    <row spans="1:3" r="32">
      <c s="4" r="A32" t="s">
        <v>816</v>
      </c>
      <c s="6" r="B32" t="n">
        <v>241</v>
      </c>
    </row>
    <row spans="1:3" r="33">
      <c s="4" r="A33" t="s">
        <v>831</v>
      </c>
    </row>
    <row spans="1:3" r="34">
      <c s="3" r="A34" t="s">
        <v>810</v>
      </c>
    </row>
    <row spans="1:3" r="35">
      <c s="4" r="A35" t="s">
        <v>799</v>
      </c>
      <c s="6" r="B35" t="n">
        <v>371</v>
      </c>
    </row>
    <row spans="1:3" r="36">
      <c s="4" r="A36" t="s">
        <v>811</v>
      </c>
      <c s="6" r="B36" t="n">
        <v>61</v>
      </c>
    </row>
    <row spans="1:3" r="37">
      <c s="4" r="A37" t="s">
        <v>812</v>
      </c>
      <c s="6" r="B37" t="n">
        <v>50</v>
      </c>
    </row>
    <row spans="1:3" r="38">
      <c s="4" r="A38" t="s">
        <v>813</v>
      </c>
      <c s="6" r="B38" t="n">
        <v>81</v>
      </c>
    </row>
    <row spans="1:3" r="39">
      <c s="4" r="A39" t="s">
        <v>814</v>
      </c>
      <c s="6" r="B39" t="n">
        <v>64</v>
      </c>
    </row>
    <row spans="1:3" r="40">
      <c s="4" r="A40" t="s">
        <v>815</v>
      </c>
      <c s="6" r="B40" t="n">
        <v>67</v>
      </c>
    </row>
    <row spans="1:3" r="41">
      <c s="4" r="A41" t="s">
        <v>816</v>
      </c>
      <c s="6" r="B41" t="n">
        <v>48</v>
      </c>
    </row>
    <row spans="1:3" r="42">
      <c s="4" r="A42" t="s">
        <v>832</v>
      </c>
    </row>
    <row spans="1:3" r="43">
      <c s="3" r="A43" t="s">
        <v>810</v>
      </c>
    </row>
    <row spans="1:3" r="44">
      <c s="4" r="A44" t="s">
        <v>799</v>
      </c>
      <c s="6" r="B44" t="n">
        <v>219</v>
      </c>
    </row>
    <row spans="1:3" r="45">
      <c s="4" r="A45" t="s">
        <v>811</v>
      </c>
      <c s="6" r="B45" t="n">
        <v>36</v>
      </c>
    </row>
    <row spans="1:3" r="46">
      <c s="4" r="A46" t="s">
        <v>812</v>
      </c>
      <c s="6" r="B46" t="n">
        <v>32</v>
      </c>
    </row>
    <row spans="1:3" r="47">
      <c s="4" r="A47" t="s">
        <v>813</v>
      </c>
      <c s="6" r="B47" t="n">
        <v>28</v>
      </c>
    </row>
    <row spans="1:3" r="48">
      <c s="4" r="A48" t="s">
        <v>814</v>
      </c>
      <c s="6" r="B48" t="n">
        <v>27</v>
      </c>
    </row>
    <row spans="1:3" r="49">
      <c s="4" r="A49" t="s">
        <v>815</v>
      </c>
      <c s="6" r="B49" t="n">
        <v>24</v>
      </c>
    </row>
    <row spans="1:3" r="50">
      <c s="4" r="A50" t="s">
        <v>816</v>
      </c>
      <c s="6" r="B50" t="n">
        <v>72</v>
      </c>
    </row>
    <row spans="1:3" r="51">
      <c s="4" r="A51" t="s">
        <v>833</v>
      </c>
    </row>
    <row spans="1:3" r="52">
      <c s="3" r="A52" t="s">
        <v>810</v>
      </c>
    </row>
    <row spans="1:3" r="53">
      <c s="4" r="A53" t="s">
        <v>799</v>
      </c>
      <c s="6" r="B53" t="n">
        <v>1</v>
      </c>
      <c s="4" r="C53" t="s">
        <v>805</v>
      </c>
    </row>
    <row spans="1:3" r="54">
      <c s="4" r="A54" t="s">
        <v>811</v>
      </c>
      <c s="6" r="B54" t="n">
        <v>1</v>
      </c>
      <c s="4" r="C54" t="s">
        <v>805</v>
      </c>
    </row>
    <row spans="1:3" r="55">
      <c s="4" r="A55" t="s">
        <v>812</v>
      </c>
      <c s="6" r="B55" t="n">
        <v>0</v>
      </c>
      <c s="4" r="C55" t="s">
        <v>805</v>
      </c>
    </row>
    <row spans="1:3" r="56">
      <c s="4" r="A56" t="s">
        <v>813</v>
      </c>
      <c s="6" r="B56" t="n">
        <v>0</v>
      </c>
      <c s="4" r="C56" t="s">
        <v>805</v>
      </c>
    </row>
    <row spans="1:3" r="57">
      <c s="4" r="A57" t="s">
        <v>814</v>
      </c>
      <c s="6" r="B57" t="n">
        <v>0</v>
      </c>
      <c s="4" r="C57" t="s">
        <v>805</v>
      </c>
    </row>
    <row spans="1:3" r="58">
      <c s="4" r="A58" t="s">
        <v>815</v>
      </c>
      <c s="6" r="B58" t="n">
        <v>0</v>
      </c>
      <c s="4" r="C58" t="s">
        <v>805</v>
      </c>
    </row>
    <row spans="1:3" r="59">
      <c s="4" r="A59" t="s">
        <v>816</v>
      </c>
      <c s="6" r="B59" t="n">
        <v>0</v>
      </c>
      <c s="4" r="C59" t="s">
        <v>805</v>
      </c>
    </row>
    <row spans="1:3" r="60">
      <c s="4" r="A60" t="s">
        <v>834</v>
      </c>
    </row>
    <row spans="1:3" r="61">
      <c s="3" r="A61" t="s">
        <v>810</v>
      </c>
    </row>
    <row spans="1:3" r="62">
      <c s="4" r="A62" t="s">
        <v>799</v>
      </c>
      <c s="6" r="B62" t="n">
        <v>300</v>
      </c>
    </row>
    <row spans="1:3" r="63">
      <c s="4" r="A63" t="s">
        <v>811</v>
      </c>
      <c s="6" r="B63" t="n">
        <v>38</v>
      </c>
    </row>
    <row spans="1:3" r="64">
      <c s="4" r="A64" t="s">
        <v>812</v>
      </c>
      <c s="6" r="B64" t="n">
        <v>41</v>
      </c>
    </row>
    <row spans="1:3" r="65">
      <c s="4" r="A65" t="s">
        <v>813</v>
      </c>
      <c s="6" r="B65" t="n">
        <v>41</v>
      </c>
    </row>
    <row spans="1:3" r="66">
      <c s="4" r="A66" t="s">
        <v>814</v>
      </c>
      <c s="6" r="B66" t="n">
        <v>41</v>
      </c>
    </row>
    <row spans="1:3" r="67">
      <c s="4" r="A67" t="s">
        <v>815</v>
      </c>
      <c s="6" r="B67" t="n">
        <v>41</v>
      </c>
    </row>
    <row spans="1:3" r="68">
      <c s="4" r="A68" t="s">
        <v>816</v>
      </c>
      <c s="6" r="B68" t="n">
        <v>98</v>
      </c>
    </row>
    <row spans="1:3" r="69">
      <c s="4" r="A69" t="s">
        <v>835</v>
      </c>
    </row>
    <row spans="1:3" r="70">
      <c s="3" r="A70" t="s">
        <v>810</v>
      </c>
    </row>
    <row spans="1:3" r="71">
      <c s="4" r="A71" t="s">
        <v>799</v>
      </c>
      <c s="6" r="B71" t="n">
        <v>81</v>
      </c>
    </row>
    <row spans="1:3" r="72">
      <c s="4" r="A72" t="s">
        <v>811</v>
      </c>
      <c s="6" r="B72" t="n">
        <v>29</v>
      </c>
    </row>
    <row spans="1:3" r="73">
      <c s="4" r="A73" t="s">
        <v>812</v>
      </c>
      <c s="6" r="B73" t="n">
        <v>8</v>
      </c>
    </row>
    <row spans="1:3" r="74">
      <c s="4" r="A74" t="s">
        <v>813</v>
      </c>
      <c s="6" r="B74" t="n">
        <v>7</v>
      </c>
    </row>
    <row spans="1:3" r="75">
      <c s="4" r="A75" t="s">
        <v>814</v>
      </c>
      <c s="6" r="B75" t="n">
        <v>6</v>
      </c>
    </row>
    <row spans="1:3" r="76">
      <c s="4" r="A76" t="s">
        <v>815</v>
      </c>
      <c s="6" r="B76" t="n">
        <v>5</v>
      </c>
    </row>
    <row spans="1:3" r="77">
      <c s="4" r="A77" t="s">
        <v>816</v>
      </c>
      <c s="6" r="B77" t="n">
        <v>26</v>
      </c>
    </row>
    <row spans="1:3" r="78">
      <c s="4" r="A78" t="s">
        <v>836</v>
      </c>
    </row>
    <row spans="1:3" r="79">
      <c s="3" r="A79" t="s">
        <v>810</v>
      </c>
    </row>
    <row spans="1:3" r="80">
      <c s="4" r="A80" t="s">
        <v>818</v>
      </c>
      <c s="6" r="B80" t="n">
        <v>163</v>
      </c>
      <c s="4" r="C80" t="s">
        <v>805</v>
      </c>
    </row>
    <row spans="1:3" r="81">
      <c s="4" r="A81" t="s">
        <v>819</v>
      </c>
      <c s="6" r="B81" t="n">
        <v>0</v>
      </c>
      <c s="4" r="C81" t="s">
        <v>805</v>
      </c>
    </row>
    <row spans="1:3" r="82">
      <c s="4" r="A82" t="s">
        <v>820</v>
      </c>
      <c s="6" r="B82" t="n">
        <v>0</v>
      </c>
      <c s="4" r="C82" t="s">
        <v>805</v>
      </c>
    </row>
    <row spans="1:3" r="83">
      <c s="4" r="A83" t="s">
        <v>821</v>
      </c>
      <c s="6" r="B83" t="n">
        <v>0</v>
      </c>
      <c s="4" r="C83" t="s">
        <v>805</v>
      </c>
    </row>
    <row spans="1:3" r="84">
      <c s="4" r="A84" t="s">
        <v>822</v>
      </c>
      <c s="6" r="B84" t="n">
        <v>0</v>
      </c>
      <c s="4" r="C84" t="s">
        <v>805</v>
      </c>
    </row>
    <row spans="1:3" r="85">
      <c s="4" r="A85" t="s">
        <v>823</v>
      </c>
      <c s="6" r="B85" t="n">
        <v>0</v>
      </c>
      <c s="4" r="C85" t="s">
        <v>805</v>
      </c>
    </row>
    <row spans="1:3" r="86">
      <c s="4" r="A86" t="s">
        <v>772</v>
      </c>
    </row>
    <row spans="1:3" r="87">
      <c s="3" r="A87" t="s">
        <v>810</v>
      </c>
    </row>
    <row spans="1:3" r="88">
      <c s="4" r="A88" t="s">
        <v>817</v>
      </c>
      <c s="6" r="B88" t="n">
        <v>1004</v>
      </c>
    </row>
    <row spans="1:3" r="89">
      <c s="4" r="A89" t="s">
        <v>818</v>
      </c>
      <c s="6" r="B89" t="n">
        <v>4</v>
      </c>
    </row>
    <row spans="1:3" r="90">
      <c s="4" r="A90" t="s">
        <v>819</v>
      </c>
      <c s="6" r="B90" t="n">
        <v>0</v>
      </c>
    </row>
    <row spans="1:3" r="91">
      <c s="4" r="A91" t="s">
        <v>820</v>
      </c>
      <c s="6" r="B91" t="n">
        <v>0</v>
      </c>
    </row>
    <row spans="1:3" r="92">
      <c s="4" r="A92" t="s">
        <v>821</v>
      </c>
      <c s="6" r="B92" t="n">
        <v>0</v>
      </c>
    </row>
    <row spans="1:3" r="93">
      <c s="4" r="A93" t="s">
        <v>822</v>
      </c>
      <c s="6" r="B93" t="n">
        <v>600</v>
      </c>
    </row>
    <row spans="1:3" r="94">
      <c s="4" r="A94" t="s">
        <v>823</v>
      </c>
      <c s="6" r="B94" t="n">
        <v>400</v>
      </c>
    </row>
    <row spans="1:3" r="95">
      <c s="4" r="A95" t="s">
        <v>837</v>
      </c>
    </row>
    <row spans="1:3" r="96">
      <c s="3" r="A96" t="s">
        <v>810</v>
      </c>
    </row>
    <row spans="1:3" r="97">
      <c s="4" r="A97" t="s">
        <v>817</v>
      </c>
      <c s="6" r="B97" t="n">
        <v>147</v>
      </c>
      <c s="4" r="C97" t="s">
        <v>838</v>
      </c>
    </row>
    <row spans="1:3" r="98">
      <c s="4" r="A98" t="s">
        <v>818</v>
      </c>
      <c s="6" r="B98" t="n">
        <v>22</v>
      </c>
      <c s="4" r="C98" t="s">
        <v>838</v>
      </c>
    </row>
    <row spans="1:3" r="99">
      <c s="4" r="A99" t="s">
        <v>819</v>
      </c>
      <c s="6" r="B99" t="n">
        <v>23</v>
      </c>
      <c s="4" r="C99" t="s">
        <v>838</v>
      </c>
    </row>
    <row spans="1:3" r="100">
      <c s="4" r="A100" t="s">
        <v>820</v>
      </c>
      <c s="6" r="B100" t="n">
        <v>24</v>
      </c>
      <c s="4" r="C100" t="s">
        <v>838</v>
      </c>
    </row>
    <row spans="1:3" r="101">
      <c s="4" r="A101" t="s">
        <v>821</v>
      </c>
      <c s="6" r="B101" t="n">
        <v>25</v>
      </c>
      <c s="4" r="C101" t="s">
        <v>838</v>
      </c>
    </row>
    <row spans="1:3" r="102">
      <c s="4" r="A102" t="s">
        <v>822</v>
      </c>
      <c s="6" r="B102" t="n">
        <v>26</v>
      </c>
      <c s="4" r="C102" t="s">
        <v>838</v>
      </c>
    </row>
    <row spans="1:3" r="103">
      <c s="4" r="A103" t="s">
        <v>823</v>
      </c>
      <c s="7" r="B103" t="n">
        <v>27</v>
      </c>
      <c s="4" r="C103" t="s">
        <v>838</v>
      </c>
    </row>
    <row spans="1:3" r="104">
      <c r="A104" t="n"/>
    </row>
    <row spans="1:3" r="105">
      <c s="4" r="A105" t="s">
        <v>805</v>
      </c>
      <c s="4" r="B105" t="s">
        <v>808</v>
      </c>
    </row>
    <row spans="1:3" r="106">
      <c s="4" r="A106" t="s">
        <v>838</v>
      </c>
      <c s="4" r="B106" t="s">
        <v>839</v>
      </c>
    </row>
  </sheetData>
  <mergeCells count="4">
    <mergeCell ref="B1:C1"/>
    <mergeCell ref="A104:C104"/>
    <mergeCell ref="B105:C105"/>
    <mergeCell ref="B106:C10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840</v>
      </c>
      <c s="2" r="B1" t="s">
        <v>2</v>
      </c>
      <c s="2" r="C1" t="s">
        <v>32</v>
      </c>
    </row>
    <row spans="1:3" r="2">
      <c s="3" r="A2" t="s">
        <v>206</v>
      </c>
    </row>
    <row spans="1:3" r="3">
      <c s="4" r="A3" t="s">
        <v>841</v>
      </c>
      <c s="6" r="B3" t="n">
        <v>10</v>
      </c>
      <c s="6" r="C3" t="n">
        <v>1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842</v>
      </c>
      <c s="2" r="B1" t="s">
        <v>1</v>
      </c>
      <c s="2" r="E1" t="s">
        <v>843</v>
      </c>
    </row>
    <row spans="1:5" r="2">
      <c s="2" r="B2" t="s">
        <v>2</v>
      </c>
      <c s="2" r="C2" t="s">
        <v>32</v>
      </c>
      <c s="2" r="D2" t="s">
        <v>76</v>
      </c>
      <c s="2" r="E2" t="s">
        <v>2</v>
      </c>
    </row>
    <row spans="1:5" r="3">
      <c s="3" r="A3" t="s">
        <v>327</v>
      </c>
    </row>
    <row spans="1:5" r="4">
      <c s="4" r="A4" t="s">
        <v>844</v>
      </c>
      <c s="7" r="B4" t="n">
        <v>-389</v>
      </c>
      <c s="7" r="C4" t="n">
        <v>19</v>
      </c>
      <c s="7" r="D4" t="n">
        <v>-8</v>
      </c>
    </row>
    <row spans="1:5" r="5">
      <c s="4" r="A5" t="s">
        <v>845</v>
      </c>
      <c s="6" r="B5" t="n">
        <v>83</v>
      </c>
      <c s="6" r="C5" t="n">
        <v>22</v>
      </c>
      <c s="6" r="D5" t="n">
        <v>13</v>
      </c>
    </row>
    <row spans="1:5" r="6">
      <c s="4" r="A6" t="s">
        <v>846</v>
      </c>
      <c s="7" r="B6" t="n">
        <v>86</v>
      </c>
      <c s="7" r="C6" t="n">
        <v>22</v>
      </c>
      <c s="6" r="D6" t="n">
        <v>13</v>
      </c>
    </row>
    <row spans="1:5" r="7">
      <c s="4" r="A7" t="s">
        <v>847</v>
      </c>
      <c s="6" r="B7" t="n">
        <v>301</v>
      </c>
      <c s="6" r="C7" t="n">
        <v>310</v>
      </c>
      <c s="6" r="E7" t="n">
        <v>301</v>
      </c>
    </row>
    <row spans="1:5" r="8">
      <c s="4" r="A8" t="s">
        <v>848</v>
      </c>
      <c s="10" r="B8" t="n">
        <v>5.2</v>
      </c>
      <c s="10" r="E8" t="n">
        <v>5.2</v>
      </c>
    </row>
    <row spans="1:5" r="9">
      <c s="4" r="A9" t="s">
        <v>849</v>
      </c>
      <c s="7" r="B9" t="n">
        <v>8</v>
      </c>
      <c s="7" r="C9" t="n">
        <v>9</v>
      </c>
      <c s="7" r="E9" t="n">
        <v>8</v>
      </c>
    </row>
    <row spans="1:5" r="10">
      <c s="4" r="A10" t="s">
        <v>850</v>
      </c>
      <c s="6" r="B10" t="n">
        <v>8</v>
      </c>
      <c s="6" r="C10" t="n">
        <v>9</v>
      </c>
      <c s="7" r="E10" t="n">
        <v>8</v>
      </c>
    </row>
    <row spans="1:5" r="11">
      <c s="4" r="A11" t="s">
        <v>851</v>
      </c>
      <c s="6" r="B11" t="n">
        <v>27</v>
      </c>
      <c s="6" r="C11" t="n">
        <v>27</v>
      </c>
      <c s="7" r="D11" t="n">
        <v>16</v>
      </c>
    </row>
    <row spans="1:5" r="12">
      <c s="4" r="A12" t="s">
        <v>599</v>
      </c>
      <c s="7" r="B12" t="n">
        <v>1018</v>
      </c>
      <c s="7" r="C12" t="n">
        <v>337</v>
      </c>
    </row>
    <row spans="1:5" r="13">
      <c s="4" r="A13" t="s">
        <v>368</v>
      </c>
    </row>
    <row spans="1:5" r="14">
      <c s="3" r="A14" t="s">
        <v>327</v>
      </c>
    </row>
    <row spans="1:5" r="15">
      <c s="4" r="A15" t="s">
        <v>852</v>
      </c>
      <c s="4" r="B15" t="s">
        <v>657</v>
      </c>
      <c s="4" r="E15" t="s">
        <v>657</v>
      </c>
    </row>
    <row spans="1:5" r="16">
      <c s="4" r="A16" t="s">
        <v>370</v>
      </c>
    </row>
    <row spans="1:5" r="17">
      <c s="3" r="A17" t="s">
        <v>327</v>
      </c>
    </row>
    <row spans="1:5" r="18">
      <c s="4" r="A18" t="s">
        <v>852</v>
      </c>
      <c s="4" r="B18" t="s">
        <v>853</v>
      </c>
      <c s="4" r="E18" t="s">
        <v>853</v>
      </c>
    </row>
    <row spans="1:5" r="19">
      <c s="4" r="A19" t="s">
        <v>338</v>
      </c>
    </row>
    <row spans="1:5" r="20">
      <c s="3" r="A20" t="s">
        <v>327</v>
      </c>
    </row>
    <row spans="1:5" r="21">
      <c s="4" r="A21" t="s">
        <v>854</v>
      </c>
      <c s="7" r="B21" t="n">
        <v>9</v>
      </c>
      <c s="7" r="E21" t="n">
        <v>9</v>
      </c>
    </row>
    <row spans="1:5" r="22">
      <c s="4" r="A22" t="s">
        <v>855</v>
      </c>
      <c s="4" r="B22" t="s">
        <v>856</v>
      </c>
    </row>
    <row spans="1:5" r="23">
      <c s="4" r="A23" t="s">
        <v>857</v>
      </c>
      <c s="10" r="B23" t="n">
        <v>15.2</v>
      </c>
      <c s="10" r="E23" t="n">
        <v>15.2</v>
      </c>
    </row>
    <row spans="1:5" r="24">
      <c s="4" r="A24" t="s">
        <v>858</v>
      </c>
      <c s="8" r="C24" t="n">
        <v>12.01</v>
      </c>
      <c s="8" r="D24" t="n">
        <v>8.609999999999999</v>
      </c>
    </row>
    <row spans="1:5" r="25">
      <c s="4" r="A25" t="s">
        <v>859</v>
      </c>
      <c s="7" r="B25" t="n">
        <v>38</v>
      </c>
      <c s="7" r="C25" t="n">
        <v>22</v>
      </c>
      <c s="7" r="D25" t="n">
        <v>16</v>
      </c>
    </row>
    <row spans="1:5" r="26">
      <c s="4" r="A26" t="s">
        <v>860</v>
      </c>
    </row>
    <row spans="1:5" r="27">
      <c s="3" r="A27" t="s">
        <v>327</v>
      </c>
    </row>
    <row spans="1:5" r="28">
      <c s="4" r="A28" t="s">
        <v>861</v>
      </c>
      <c s="4" r="B28" t="s">
        <v>598</v>
      </c>
    </row>
    <row spans="1:5" r="29">
      <c s="4" r="A29" t="s">
        <v>862</v>
      </c>
    </row>
    <row spans="1:5" r="30">
      <c s="3" r="A30" t="s">
        <v>327</v>
      </c>
    </row>
    <row spans="1:5" r="31">
      <c s="4" r="A31" t="s">
        <v>863</v>
      </c>
      <c s="8" r="B31" t="n">
        <v>12.97</v>
      </c>
      <c s="8" r="C31" t="n">
        <v>8.26</v>
      </c>
      <c s="8" r="D31" t="n">
        <v>4.67</v>
      </c>
    </row>
    <row spans="1:5" r="32">
      <c s="4" r="A32" t="s">
        <v>864</v>
      </c>
      <c s="4" r="B32" t="s">
        <v>865</v>
      </c>
    </row>
    <row spans="1:5" r="33">
      <c s="4" r="A33" t="s">
        <v>866</v>
      </c>
      <c s="4" r="B33" t="s">
        <v>411</v>
      </c>
    </row>
    <row spans="1:5" r="34">
      <c s="4" r="A34" t="s">
        <v>867</v>
      </c>
      <c s="4" r="B34" t="s">
        <v>868</v>
      </c>
    </row>
    <row spans="1:5" r="35">
      <c s="4" r="A35" t="s">
        <v>869</v>
      </c>
      <c s="10" r="B35" t="n">
        <v>0.9</v>
      </c>
    </row>
    <row spans="1:5" r="36">
      <c s="4" r="A36" t="s">
        <v>870</v>
      </c>
    </row>
    <row spans="1:5" r="37">
      <c s="3" r="A37" t="s">
        <v>327</v>
      </c>
    </row>
    <row spans="1:5" r="38">
      <c s="4" r="A38" t="s">
        <v>871</v>
      </c>
      <c s="8" r="B38" t="n">
        <v>32.16</v>
      </c>
      <c s="11" r="C38" t="n">
        <v>22.64</v>
      </c>
      <c s="11" r="D38" t="n">
        <v>11.33</v>
      </c>
    </row>
    <row spans="1:5" r="39">
      <c s="4" r="A39" t="s">
        <v>872</v>
      </c>
    </row>
    <row spans="1:5" r="40">
      <c s="3" r="A40" t="s">
        <v>327</v>
      </c>
    </row>
    <row spans="1:5" r="41">
      <c s="4" r="A41" t="s">
        <v>871</v>
      </c>
      <c s="8" r="B41" t="n">
        <v>54.78</v>
      </c>
      <c s="11" r="C41" t="n">
        <v>32.16</v>
      </c>
      <c s="11" r="D41" t="n">
        <v>22.64</v>
      </c>
    </row>
    <row spans="1:5" r="42">
      <c s="4" r="A42" t="s">
        <v>341</v>
      </c>
    </row>
    <row spans="1:5" r="43">
      <c s="3" r="A43" t="s">
        <v>327</v>
      </c>
    </row>
    <row spans="1:5" r="44">
      <c s="4" r="A44" t="s">
        <v>873</v>
      </c>
      <c s="11" r="B44" t="n">
        <v>1.43</v>
      </c>
    </row>
    <row spans="1:5" r="45">
      <c s="4" r="A45" t="s">
        <v>854</v>
      </c>
      <c s="7" r="B45" t="n">
        <v>243</v>
      </c>
      <c s="7" r="E45" t="n">
        <v>243</v>
      </c>
    </row>
    <row spans="1:5" r="46">
      <c s="4" r="A46" t="s">
        <v>855</v>
      </c>
      <c s="4" r="B46" t="s">
        <v>874</v>
      </c>
    </row>
    <row spans="1:5" r="47">
      <c s="4" r="A47" t="s">
        <v>857</v>
      </c>
      <c s="10" r="B47" t="n">
        <v>10.7</v>
      </c>
      <c s="10" r="E47" t="n">
        <v>10.7</v>
      </c>
    </row>
    <row spans="1:5" r="48">
      <c s="4" r="A48" t="s">
        <v>863</v>
      </c>
      <c s="8" r="B48" t="n">
        <v>64.40000000000001</v>
      </c>
      <c s="8" r="C48" t="n">
        <v>37.22</v>
      </c>
      <c s="8" r="D48" t="n">
        <v>23.01</v>
      </c>
    </row>
    <row spans="1:5" r="49">
      <c s="4" r="A49" t="s">
        <v>875</v>
      </c>
      <c s="7" r="B49" t="n">
        <v>372</v>
      </c>
      <c s="7" r="C49" t="n">
        <v>209</v>
      </c>
      <c s="7" r="D49" t="n">
        <v>163</v>
      </c>
    </row>
    <row spans="1:5" r="50">
      <c s="4" r="A50" t="s">
        <v>343</v>
      </c>
    </row>
    <row spans="1:5" r="51">
      <c s="3" r="A51" t="s">
        <v>327</v>
      </c>
    </row>
    <row spans="1:5" r="52">
      <c s="4" r="A52" t="s">
        <v>854</v>
      </c>
      <c s="7" r="B52" t="n">
        <v>26</v>
      </c>
      <c s="7" r="E52" t="n">
        <v>26</v>
      </c>
    </row>
    <row spans="1:5" r="53">
      <c s="4" r="A53" t="s">
        <v>863</v>
      </c>
      <c s="8" r="B53" t="n">
        <v>79.81</v>
      </c>
      <c s="8" r="C53" t="n">
        <v>48.14</v>
      </c>
      <c s="8" r="D53" t="n">
        <v>30.18</v>
      </c>
    </row>
    <row spans="1:5" r="54">
      <c s="4" r="A54" t="s">
        <v>875</v>
      </c>
      <c s="7" r="B54" t="n">
        <v>47</v>
      </c>
      <c s="7" r="C54" t="n">
        <v>23</v>
      </c>
      <c s="7" r="D54" t="n">
        <v>7</v>
      </c>
    </row>
    <row spans="1:5" r="55">
      <c s="4" r="A55" t="s">
        <v>876</v>
      </c>
      <c s="10" r="B55" t="n">
        <v>0.8</v>
      </c>
    </row>
    <row spans="1:5" r="56">
      <c s="4" r="A56" t="s">
        <v>877</v>
      </c>
      <c s="10" r="B56" t="n">
        <v>1.3</v>
      </c>
      <c s="10" r="E56" t="n">
        <v>1.3</v>
      </c>
    </row>
    <row spans="1:5" r="57">
      <c s="4" r="A57" t="s">
        <v>878</v>
      </c>
    </row>
    <row spans="1:5" r="58">
      <c s="3" r="A58" t="s">
        <v>327</v>
      </c>
    </row>
    <row spans="1:5" r="59">
      <c s="4" r="A59" t="s">
        <v>879</v>
      </c>
      <c s="4" r="B59" t="s">
        <v>598</v>
      </c>
      <c s="4" r="E59" t="s">
        <v>598</v>
      </c>
    </row>
    <row spans="1:5" r="60">
      <c s="4" r="A60" t="s">
        <v>880</v>
      </c>
    </row>
    <row spans="1:5" r="61">
      <c s="3" r="A61" t="s">
        <v>327</v>
      </c>
    </row>
    <row spans="1:5" r="62">
      <c s="4" r="A62" t="s">
        <v>599</v>
      </c>
      <c s="7" r="B62" t="n">
        <v>461</v>
      </c>
    </row>
    <row spans="1:5" r="63">
      <c s="4" r="A63" t="s">
        <v>881</v>
      </c>
    </row>
    <row spans="1:5" r="64">
      <c s="3" r="A64" t="s">
        <v>327</v>
      </c>
    </row>
    <row spans="1:5" r="65">
      <c s="4" r="A65" t="s">
        <v>599</v>
      </c>
      <c s="7" r="B65" t="n">
        <v>57</v>
      </c>
      <c s="7" r="C65" t="n">
        <v>337</v>
      </c>
      <c s="7" r="E65" t="n">
        <v>394</v>
      </c>
    </row>
    <row spans="1:5" r="66">
      <c s="4" r="A66" t="s">
        <v>882</v>
      </c>
      <c s="6" r="B66" t="n">
        <v>1</v>
      </c>
      <c s="6" r="C66" t="n">
        <v>8</v>
      </c>
      <c s="10" r="E66" t="n">
        <v>9.199999999999999</v>
      </c>
    </row>
    <row spans="1:5" r="67">
      <c s="4" r="A67" t="s">
        <v>883</v>
      </c>
    </row>
    <row spans="1:5" r="68">
      <c s="3" r="A68" t="s">
        <v>327</v>
      </c>
    </row>
    <row spans="1:5" r="69">
      <c s="4" r="A69" t="s">
        <v>884</v>
      </c>
      <c s="7" r="B69" t="n">
        <v>750</v>
      </c>
      <c s="7" r="E69" t="n">
        <v>750</v>
      </c>
    </row>
    <row spans="1:5" r="70">
      <c s="4" r="A70" t="s">
        <v>599</v>
      </c>
      <c s="7" r="B70" t="n">
        <v>461</v>
      </c>
      <c s="7" r="C70" t="n">
        <v>0</v>
      </c>
    </row>
    <row spans="1:5" r="71">
      <c s="4" r="A71" t="s">
        <v>882</v>
      </c>
      <c s="10" r="B71" t="n">
        <v>6.9</v>
      </c>
      <c s="6" r="C71" t="n">
        <v>0</v>
      </c>
    </row>
    <row spans="1:5" r="72">
      <c s="4" r="A72" t="s">
        <v>618</v>
      </c>
    </row>
    <row spans="1:5" r="73">
      <c s="3" r="A73" t="s">
        <v>327</v>
      </c>
    </row>
    <row spans="1:5" r="74">
      <c s="4" r="A74" t="s">
        <v>884</v>
      </c>
      <c s="7" r="C74" t="n">
        <v>1000</v>
      </c>
    </row>
    <row spans="1:5" r="75">
      <c s="4" r="A75" t="s">
        <v>599</v>
      </c>
      <c s="7" r="B75" t="n">
        <v>500</v>
      </c>
      <c s="7" r="C75" t="n">
        <v>0</v>
      </c>
    </row>
    <row spans="1:5" r="76">
      <c s="4" r="A76" t="s">
        <v>882</v>
      </c>
      <c s="10" r="B76" t="n">
        <v>7.8</v>
      </c>
      <c s="6" r="C76" t="n">
        <v>0</v>
      </c>
    </row>
    <row spans="1:5" r="77">
      <c s="4" r="A77" t="s">
        <v>62</v>
      </c>
    </row>
    <row spans="1:5" r="78">
      <c s="3" r="A78" t="s">
        <v>327</v>
      </c>
    </row>
    <row spans="1:5" r="79">
      <c s="4" r="A79" t="s">
        <v>845</v>
      </c>
      <c s="7" r="B79" t="n">
        <v>83</v>
      </c>
      <c s="7" r="C79" t="n">
        <v>22</v>
      </c>
      <c s="7" r="D79" t="n">
        <v>13</v>
      </c>
    </row>
    <row spans="1:5" r="80">
      <c s="4" r="A80" t="s">
        <v>599</v>
      </c>
      <c s="6" r="B80" t="n">
        <v>1018</v>
      </c>
      <c s="7" r="C80" t="n">
        <v>337</v>
      </c>
    </row>
    <row spans="1:5" r="81">
      <c s="4" r="A81" t="s">
        <v>885</v>
      </c>
    </row>
    <row spans="1:5" r="82">
      <c s="3" r="A82" t="s">
        <v>327</v>
      </c>
    </row>
    <row spans="1:5" r="83">
      <c s="4" r="A83" t="s">
        <v>844</v>
      </c>
      <c s="7" r="B83" t="n">
        <v>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spans="1:4" r="1">
      <c s="1" r="A1" t="s">
        <v>886</v>
      </c>
      <c s="2" r="B1" t="s">
        <v>1</v>
      </c>
    </row>
    <row spans="1:4" r="2">
      <c s="2" r="B2" t="s">
        <v>2</v>
      </c>
      <c s="2" r="C2" t="s">
        <v>32</v>
      </c>
      <c s="2" r="D2" t="s">
        <v>76</v>
      </c>
    </row>
    <row spans="1:4" r="3">
      <c s="4" r="A3" t="s">
        <v>338</v>
      </c>
    </row>
    <row spans="1:4" r="4">
      <c s="3" r="A4" t="s">
        <v>327</v>
      </c>
    </row>
    <row spans="1:4" r="5">
      <c s="4" r="A5" t="s">
        <v>887</v>
      </c>
      <c s="4" r="C5" t="s">
        <v>888</v>
      </c>
      <c s="4" r="D5" t="s">
        <v>889</v>
      </c>
    </row>
    <row spans="1:4" r="6">
      <c s="4" r="A6" t="s">
        <v>890</v>
      </c>
      <c s="4" r="C6" t="s">
        <v>891</v>
      </c>
      <c s="4" r="D6" t="s">
        <v>889</v>
      </c>
    </row>
    <row spans="1:4" r="7">
      <c s="4" r="A7" t="s">
        <v>892</v>
      </c>
      <c s="4" r="C7" t="s">
        <v>893</v>
      </c>
      <c s="4" r="D7" t="s">
        <v>894</v>
      </c>
    </row>
    <row spans="1:4" r="8">
      <c s="4" r="A8" t="s">
        <v>895</v>
      </c>
      <c s="4" r="C8" t="s">
        <v>896</v>
      </c>
      <c s="4" r="D8" t="s">
        <v>897</v>
      </c>
    </row>
    <row spans="1:4" r="9">
      <c s="4" r="A9" t="s">
        <v>898</v>
      </c>
      <c s="4" r="C9" t="s">
        <v>899</v>
      </c>
      <c s="4" r="D9" t="s">
        <v>894</v>
      </c>
    </row>
    <row spans="1:4" r="10">
      <c s="4" r="A10" t="s">
        <v>900</v>
      </c>
      <c s="4" r="C10" t="s">
        <v>657</v>
      </c>
      <c s="4" r="D10" t="s">
        <v>657</v>
      </c>
    </row>
    <row spans="1:4" r="11">
      <c s="4" r="A11" t="s">
        <v>862</v>
      </c>
    </row>
    <row spans="1:4" r="12">
      <c s="3" r="A12" t="s">
        <v>327</v>
      </c>
    </row>
    <row spans="1:4" r="13">
      <c s="4" r="A13" t="s">
        <v>887</v>
      </c>
      <c s="4" r="B13" t="s">
        <v>901</v>
      </c>
      <c s="4" r="C13" t="s">
        <v>902</v>
      </c>
      <c s="4" r="D13" t="s">
        <v>641</v>
      </c>
    </row>
    <row spans="1:4" r="14">
      <c s="4" r="A14" t="s">
        <v>890</v>
      </c>
      <c s="4" r="B14" t="s">
        <v>903</v>
      </c>
      <c s="4" r="C14" t="s">
        <v>904</v>
      </c>
      <c s="4" r="D14" t="s">
        <v>641</v>
      </c>
    </row>
    <row spans="1:4" r="15">
      <c s="4" r="A15" t="s">
        <v>892</v>
      </c>
      <c s="4" r="B15" t="s">
        <v>905</v>
      </c>
      <c s="4" r="C15" t="s">
        <v>906</v>
      </c>
      <c s="4" r="D15" t="s">
        <v>893</v>
      </c>
    </row>
    <row spans="1:4" r="16">
      <c s="4" r="A16" t="s">
        <v>895</v>
      </c>
      <c s="4" r="B16" t="s">
        <v>893</v>
      </c>
      <c s="4" r="C16" t="s">
        <v>638</v>
      </c>
      <c s="4" r="D16" t="s">
        <v>899</v>
      </c>
    </row>
    <row spans="1:4" r="17">
      <c s="4" r="A17" t="s">
        <v>898</v>
      </c>
      <c s="4" r="B17" t="s">
        <v>907</v>
      </c>
      <c s="4" r="C17" t="s">
        <v>908</v>
      </c>
      <c s="4" r="D17" t="s">
        <v>899</v>
      </c>
    </row>
    <row spans="1:4" r="18">
      <c s="4" r="A18" t="s">
        <v>900</v>
      </c>
      <c s="4" r="B18" t="s">
        <v>657</v>
      </c>
      <c s="4" r="C18" t="s">
        <v>657</v>
      </c>
      <c s="4" r="D18" t="s">
        <v>657</v>
      </c>
    </row>
    <row spans="1:4" r="19">
      <c s="4" r="A19" t="s">
        <v>909</v>
      </c>
    </row>
    <row spans="1:4" r="20">
      <c s="3" r="A20" t="s">
        <v>327</v>
      </c>
    </row>
    <row spans="1:4" r="21">
      <c s="4" r="A21" t="s">
        <v>910</v>
      </c>
      <c s="4" r="C21" t="s">
        <v>911</v>
      </c>
      <c s="4" r="D21" t="s">
        <v>911</v>
      </c>
    </row>
    <row spans="1:4" r="22">
      <c s="4" r="A22" t="s">
        <v>912</v>
      </c>
    </row>
    <row spans="1:4" r="23">
      <c s="3" r="A23" t="s">
        <v>327</v>
      </c>
    </row>
    <row spans="1:4" r="24">
      <c s="4" r="A24" t="s">
        <v>910</v>
      </c>
      <c s="4" r="B24" t="s">
        <v>913</v>
      </c>
      <c s="4" r="C24" t="s">
        <v>913</v>
      </c>
      <c s="4" r="D24" t="s">
        <v>913</v>
      </c>
    </row>
    <row spans="1:4" r="25">
      <c s="4" r="A25" t="s">
        <v>914</v>
      </c>
    </row>
    <row spans="1:4" r="26">
      <c s="3" r="A26" t="s">
        <v>327</v>
      </c>
    </row>
    <row spans="1:4" r="27">
      <c s="4" r="A27" t="s">
        <v>910</v>
      </c>
      <c s="4" r="B27" t="s">
        <v>915</v>
      </c>
      <c s="4" r="C27" t="s">
        <v>915</v>
      </c>
      <c s="4" r="D27" t="s">
        <v>9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6</v>
      </c>
      <c s="2" r="B1" t="s">
        <v>1</v>
      </c>
    </row>
    <row spans="1:4" r="2">
      <c s="2" r="B2" t="s">
        <v>2</v>
      </c>
      <c s="2" r="C2" t="s">
        <v>32</v>
      </c>
      <c s="2" r="D2" t="s">
        <v>76</v>
      </c>
    </row>
    <row spans="1:4" r="3">
      <c s="3" r="A3" t="s">
        <v>327</v>
      </c>
    </row>
    <row spans="1:4" r="4">
      <c s="4" r="A4" t="s">
        <v>887</v>
      </c>
      <c s="4" r="B4" t="s">
        <v>917</v>
      </c>
      <c s="4" r="C4" t="s">
        <v>918</v>
      </c>
      <c s="4" r="D4" t="s">
        <v>919</v>
      </c>
    </row>
    <row spans="1:4" r="5">
      <c s="4" r="A5" t="s">
        <v>890</v>
      </c>
      <c s="4" r="B5" t="s">
        <v>917</v>
      </c>
      <c s="4" r="C5" t="s">
        <v>918</v>
      </c>
      <c s="4" r="D5" t="s">
        <v>919</v>
      </c>
    </row>
    <row spans="1:4" r="6">
      <c s="4" r="A6" t="s">
        <v>892</v>
      </c>
      <c s="4" r="B6" t="s">
        <v>920</v>
      </c>
      <c s="4" r="C6" t="s">
        <v>921</v>
      </c>
      <c s="4" r="D6" t="s">
        <v>921</v>
      </c>
    </row>
    <row spans="1:4" r="7">
      <c s="4" r="A7" t="s">
        <v>895</v>
      </c>
      <c s="4" r="B7" t="s">
        <v>922</v>
      </c>
      <c s="4" r="C7" t="s">
        <v>923</v>
      </c>
      <c s="4" r="D7" t="s">
        <v>924</v>
      </c>
    </row>
    <row spans="1:4" r="8">
      <c s="4" r="A8" t="s">
        <v>898</v>
      </c>
      <c s="4" r="B8" t="s">
        <v>408</v>
      </c>
      <c s="4" r="C8" t="s">
        <v>906</v>
      </c>
      <c s="4" r="D8" t="s">
        <v>925</v>
      </c>
    </row>
    <row spans="1:4" r="9">
      <c s="4" r="A9" t="s">
        <v>900</v>
      </c>
      <c s="4" r="B9" t="s">
        <v>657</v>
      </c>
      <c s="4" r="C9" t="s">
        <v>657</v>
      </c>
      <c s="4" r="D9" t="s">
        <v>6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6</v>
      </c>
      <c s="2" r="B1" t="s">
        <v>1</v>
      </c>
    </row>
    <row spans="1:4" r="2">
      <c s="2" r="B2" t="s">
        <v>2</v>
      </c>
      <c s="2" r="C2" t="s">
        <v>32</v>
      </c>
      <c s="2" r="D2" t="s">
        <v>76</v>
      </c>
    </row>
    <row spans="1:4" r="3">
      <c s="3" r="A3" t="s">
        <v>927</v>
      </c>
    </row>
    <row spans="1:4" r="4">
      <c s="4" r="A4" t="s">
        <v>928</v>
      </c>
      <c s="7" r="B4" t="n">
        <v>178</v>
      </c>
      <c s="7" r="C4" t="n">
        <v>144</v>
      </c>
      <c s="7" r="D4" t="n">
        <v>150</v>
      </c>
    </row>
    <row spans="1:4" r="5">
      <c s="4" r="A5" t="s">
        <v>929</v>
      </c>
    </row>
    <row spans="1:4" r="6">
      <c s="3" r="A6" t="s">
        <v>927</v>
      </c>
    </row>
    <row spans="1:4" r="7">
      <c s="4" r="A7" t="s">
        <v>928</v>
      </c>
      <c s="6" r="B7" t="n">
        <v>2</v>
      </c>
      <c s="6" r="C7" t="n">
        <v>2</v>
      </c>
      <c s="6" r="D7" t="n">
        <v>2</v>
      </c>
    </row>
    <row spans="1:4" r="8">
      <c s="4" r="A8" t="s">
        <v>930</v>
      </c>
    </row>
    <row spans="1:4" r="9">
      <c s="3" r="A9" t="s">
        <v>927</v>
      </c>
    </row>
    <row spans="1:4" r="10">
      <c s="4" r="A10" t="s">
        <v>928</v>
      </c>
      <c s="6" r="B10" t="n">
        <v>103</v>
      </c>
      <c s="6" r="C10" t="n">
        <v>82</v>
      </c>
      <c s="6" r="D10" t="n">
        <v>90</v>
      </c>
    </row>
    <row spans="1:4" r="11">
      <c s="4" r="A11" t="s">
        <v>86</v>
      </c>
    </row>
    <row spans="1:4" r="12">
      <c s="3" r="A12" t="s">
        <v>927</v>
      </c>
    </row>
    <row spans="1:4" r="13">
      <c s="4" r="A13" t="s">
        <v>928</v>
      </c>
      <c s="6" r="B13" t="n">
        <v>24</v>
      </c>
      <c s="6" r="C13" t="n">
        <v>21</v>
      </c>
      <c s="6" r="D13" t="n">
        <v>26</v>
      </c>
    </row>
    <row spans="1:4" r="14">
      <c s="4" r="A14" t="s">
        <v>931</v>
      </c>
    </row>
    <row spans="1:4" r="15">
      <c s="3" r="A15" t="s">
        <v>927</v>
      </c>
    </row>
    <row spans="1:4" r="16">
      <c s="4" r="A16" t="s">
        <v>928</v>
      </c>
      <c s="7" r="B16" t="n">
        <v>49</v>
      </c>
      <c s="7" r="C16" t="n">
        <v>39</v>
      </c>
      <c s="7" r="D16" t="n">
        <v>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932</v>
      </c>
      <c s="2" r="B1" t="s">
        <v>1</v>
      </c>
    </row>
    <row spans="1:2" r="2">
      <c s="2" r="B2" t="s">
        <v>933</v>
      </c>
    </row>
    <row spans="1:2" r="3">
      <c s="3" r="A3" t="s">
        <v>934</v>
      </c>
    </row>
    <row spans="1:2" r="4">
      <c s="4" r="A4" t="s">
        <v>935</v>
      </c>
      <c s="6" r="B4" t="n">
        <v>4920</v>
      </c>
    </row>
    <row spans="1:2" r="5">
      <c s="4" r="A5" t="s">
        <v>936</v>
      </c>
      <c s="6" r="B5" t="n">
        <v>6</v>
      </c>
    </row>
    <row spans="1:2" r="6">
      <c s="4" r="A6" t="s">
        <v>937</v>
      </c>
      <c s="6" r="B6" t="n">
        <v>-1594</v>
      </c>
    </row>
    <row spans="1:2" r="7">
      <c s="4" r="A7" t="s">
        <v>938</v>
      </c>
      <c s="6" r="B7" t="n">
        <v>-54</v>
      </c>
    </row>
    <row spans="1:2" r="8">
      <c s="4" r="A8" t="s">
        <v>939</v>
      </c>
      <c s="6" r="B8" t="n">
        <v>3278</v>
      </c>
    </row>
    <row spans="1:2" r="9">
      <c s="4" r="A9" t="s">
        <v>940</v>
      </c>
      <c s="6" r="B9" t="n">
        <v>3163</v>
      </c>
    </row>
    <row spans="1:2" r="10">
      <c s="4" r="A10" t="s">
        <v>941</v>
      </c>
      <c s="6" r="B10" t="n">
        <v>2206</v>
      </c>
    </row>
    <row spans="1:2" r="11">
      <c s="4" r="A11" t="s">
        <v>942</v>
      </c>
      <c s="8" r="B11" t="n">
        <v>37.44</v>
      </c>
    </row>
    <row spans="1:2" r="12">
      <c s="4" r="A12" t="s">
        <v>943</v>
      </c>
      <c s="11" r="B12" t="n">
        <v>66.08</v>
      </c>
    </row>
    <row spans="1:2" r="13">
      <c s="4" r="A13" t="s">
        <v>944</v>
      </c>
      <c s="11" r="B13" t="n">
        <v>42.43</v>
      </c>
    </row>
    <row spans="1:2" r="14">
      <c s="4" r="A14" t="s">
        <v>945</v>
      </c>
      <c s="11" r="B14" t="n">
        <v>35.61</v>
      </c>
    </row>
    <row spans="1:2" r="15">
      <c s="4" r="A15" t="s">
        <v>946</v>
      </c>
      <c s="11" r="B15" t="n">
        <v>35.09</v>
      </c>
    </row>
    <row spans="1:2" r="16">
      <c s="4" r="A16" t="s">
        <v>947</v>
      </c>
      <c s="11" r="B16" t="n">
        <v>35.22</v>
      </c>
    </row>
    <row spans="1:2" r="17">
      <c s="4" r="A17" t="s">
        <v>948</v>
      </c>
      <c s="8" r="B17" t="n">
        <v>36.55</v>
      </c>
    </row>
    <row spans="1:2" r="18">
      <c s="4" r="A18" t="s">
        <v>949</v>
      </c>
      <c s="4" r="B18" t="s">
        <v>950</v>
      </c>
    </row>
    <row spans="1:2" r="19">
      <c s="4" r="A19" t="s">
        <v>951</v>
      </c>
      <c s="4" r="B19" t="s">
        <v>952</v>
      </c>
    </row>
    <row spans="1:2" r="20">
      <c s="4" r="A20" t="s">
        <v>953</v>
      </c>
      <c s="4" r="B20" t="s">
        <v>954</v>
      </c>
    </row>
    <row spans="1:2" r="21">
      <c s="4" r="A21" t="s">
        <v>955</v>
      </c>
      <c s="7" r="B21" t="n">
        <v>101</v>
      </c>
    </row>
    <row spans="1:2" r="22">
      <c s="4" r="A22" t="s">
        <v>956</v>
      </c>
      <c s="6" r="B22" t="n">
        <v>97</v>
      </c>
    </row>
    <row spans="1:2" r="23">
      <c s="4" r="A23" t="s">
        <v>957</v>
      </c>
      <c s="7" r="B23" t="n">
        <v>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958</v>
      </c>
      <c s="2" r="B1" t="s">
        <v>1</v>
      </c>
    </row>
    <row spans="1:3" r="2">
      <c s="2" r="B2" t="s">
        <v>2</v>
      </c>
      <c s="2" r="C2" t="s">
        <v>32</v>
      </c>
    </row>
    <row spans="1:3" r="3">
      <c s="3" r="A3" t="s">
        <v>959</v>
      </c>
    </row>
    <row spans="1:3" r="4">
      <c s="4" r="A4" t="s">
        <v>960</v>
      </c>
      <c s="6" r="B4" t="n">
        <v>3278</v>
      </c>
      <c s="6" r="C4" t="n">
        <v>4920</v>
      </c>
    </row>
    <row spans="1:3" r="5">
      <c s="4" r="A5" t="s">
        <v>961</v>
      </c>
      <c s="4" r="B5" t="s">
        <v>950</v>
      </c>
    </row>
    <row spans="1:3" r="6">
      <c s="4" r="A6" t="s">
        <v>962</v>
      </c>
      <c s="8" r="B6" t="n">
        <v>35.09</v>
      </c>
      <c s="8" r="C6" t="n">
        <v>37.44</v>
      </c>
    </row>
    <row spans="1:3" r="7">
      <c s="4" r="A7" t="s">
        <v>963</v>
      </c>
      <c s="6" r="B7" t="n">
        <v>2206</v>
      </c>
    </row>
    <row spans="1:3" r="8">
      <c s="4" r="A8" t="s">
        <v>964</v>
      </c>
      <c s="8" r="B8" t="n">
        <v>36.55</v>
      </c>
    </row>
    <row spans="1:3" r="9">
      <c s="4" r="A9" t="s">
        <v>965</v>
      </c>
    </row>
    <row spans="1:3" r="10">
      <c s="3" r="A10" t="s">
        <v>959</v>
      </c>
    </row>
    <row spans="1:3" r="11">
      <c s="4" r="A11" t="s">
        <v>960</v>
      </c>
      <c s="6" r="B11" t="n">
        <v>317</v>
      </c>
    </row>
    <row spans="1:3" r="12">
      <c s="4" r="A12" t="s">
        <v>961</v>
      </c>
      <c s="4" r="B12" t="s">
        <v>966</v>
      </c>
    </row>
    <row spans="1:3" r="13">
      <c s="4" r="A13" t="s">
        <v>962</v>
      </c>
      <c s="8" r="B13" t="n">
        <v>19.1</v>
      </c>
    </row>
    <row spans="1:3" r="14">
      <c s="4" r="A14" t="s">
        <v>967</v>
      </c>
      <c s="4" r="B14" t="s">
        <v>641</v>
      </c>
    </row>
    <row spans="1:3" r="15">
      <c s="4" r="A15" t="s">
        <v>963</v>
      </c>
      <c s="6" r="B15" t="n">
        <v>313</v>
      </c>
    </row>
    <row spans="1:3" r="16">
      <c s="4" r="A16" t="s">
        <v>964</v>
      </c>
      <c s="8" r="B16" t="n">
        <v>19.18</v>
      </c>
    </row>
    <row spans="1:3" r="17">
      <c s="4" r="A17" t="s">
        <v>968</v>
      </c>
      <c s="4" r="B17" t="s">
        <v>641</v>
      </c>
    </row>
    <row spans="1:3" r="18">
      <c s="4" r="A18" t="s">
        <v>969</v>
      </c>
    </row>
    <row spans="1:3" r="19">
      <c s="3" r="A19" t="s">
        <v>959</v>
      </c>
    </row>
    <row spans="1:3" r="20">
      <c s="4" r="A20" t="s">
        <v>960</v>
      </c>
      <c s="6" r="B20" t="n">
        <v>1000</v>
      </c>
    </row>
    <row spans="1:3" r="21">
      <c s="4" r="A21" t="s">
        <v>961</v>
      </c>
      <c s="4" r="B21" t="s">
        <v>970</v>
      </c>
    </row>
    <row spans="1:3" r="22">
      <c s="4" r="A22" t="s">
        <v>962</v>
      </c>
      <c s="8" r="B22" t="n">
        <v>26.25</v>
      </c>
    </row>
    <row spans="1:3" r="23">
      <c s="4" r="A23" t="s">
        <v>967</v>
      </c>
      <c s="4" r="B23" t="s">
        <v>901</v>
      </c>
    </row>
    <row spans="1:3" r="24">
      <c s="4" r="A24" t="s">
        <v>963</v>
      </c>
      <c s="6" r="B24" t="n">
        <v>580</v>
      </c>
    </row>
    <row spans="1:3" r="25">
      <c s="4" r="A25" t="s">
        <v>964</v>
      </c>
      <c s="8" r="B25" t="n">
        <v>26.25</v>
      </c>
    </row>
    <row spans="1:3" r="26">
      <c s="4" r="A26" t="s">
        <v>968</v>
      </c>
      <c s="4" r="B26" t="s">
        <v>904</v>
      </c>
    </row>
    <row spans="1:3" r="27">
      <c s="4" r="A27" t="s">
        <v>971</v>
      </c>
    </row>
    <row spans="1:3" r="28">
      <c s="3" r="A28" t="s">
        <v>959</v>
      </c>
    </row>
    <row spans="1:3" r="29">
      <c s="4" r="A29" t="s">
        <v>960</v>
      </c>
      <c s="6" r="B29" t="n">
        <v>853</v>
      </c>
    </row>
    <row spans="1:3" r="30">
      <c s="4" r="A30" t="s">
        <v>961</v>
      </c>
      <c s="4" r="B30" t="s">
        <v>972</v>
      </c>
    </row>
    <row spans="1:3" r="31">
      <c s="4" r="A31" t="s">
        <v>962</v>
      </c>
      <c s="8" r="B31" t="n">
        <v>35.5</v>
      </c>
    </row>
    <row spans="1:3" r="32">
      <c s="4" r="A32" t="s">
        <v>967</v>
      </c>
      <c s="4" r="B32" t="s">
        <v>901</v>
      </c>
    </row>
    <row spans="1:3" r="33">
      <c s="4" r="A33" t="s">
        <v>963</v>
      </c>
      <c s="6" r="B33" t="n">
        <v>343</v>
      </c>
    </row>
    <row spans="1:3" r="34">
      <c s="4" r="A34" t="s">
        <v>964</v>
      </c>
      <c s="8" r="B34" t="n">
        <v>35.21</v>
      </c>
    </row>
    <row spans="1:3" r="35">
      <c s="4" r="A35" t="s">
        <v>968</v>
      </c>
      <c s="4" r="B35" t="s">
        <v>641</v>
      </c>
    </row>
    <row spans="1:3" r="36">
      <c s="4" r="A36" t="s">
        <v>973</v>
      </c>
    </row>
    <row spans="1:3" r="37">
      <c s="3" r="A37" t="s">
        <v>959</v>
      </c>
    </row>
    <row spans="1:3" r="38">
      <c s="4" r="A38" t="s">
        <v>960</v>
      </c>
      <c s="6" r="B38" t="n">
        <v>1108</v>
      </c>
    </row>
    <row spans="1:3" r="39">
      <c s="4" r="A39" t="s">
        <v>961</v>
      </c>
      <c s="4" r="B39" t="s">
        <v>974</v>
      </c>
    </row>
    <row spans="1:3" r="40">
      <c s="4" r="A40" t="s">
        <v>962</v>
      </c>
      <c s="8" r="B40" t="n">
        <v>47.33</v>
      </c>
    </row>
    <row spans="1:3" r="41">
      <c s="4" r="A41" t="s">
        <v>967</v>
      </c>
      <c s="4" r="B41" t="s">
        <v>919</v>
      </c>
    </row>
    <row spans="1:3" r="42">
      <c s="4" r="A42" t="s">
        <v>963</v>
      </c>
      <c s="6" r="B42" t="n">
        <v>970</v>
      </c>
    </row>
    <row spans="1:3" r="43">
      <c s="4" r="A43" t="s">
        <v>964</v>
      </c>
      <c s="8" r="B43" t="n">
        <v>48.78</v>
      </c>
    </row>
    <row spans="1:3" r="44">
      <c s="4" r="A44" t="s">
        <v>968</v>
      </c>
      <c s="4" r="B44" t="s">
        <v>901</v>
      </c>
    </row>
    <row spans="1:3" r="45">
      <c s="4" r="A45" t="s">
        <v>975</v>
      </c>
    </row>
    <row spans="1:3" r="46">
      <c s="3" r="A46" t="s">
        <v>959</v>
      </c>
    </row>
    <row spans="1:3" r="47">
      <c s="4" r="A47" t="s">
        <v>960</v>
      </c>
      <c s="6" r="B47" t="n">
        <v>3278</v>
      </c>
    </row>
    <row spans="1:3" r="48">
      <c s="4" r="A48" t="s">
        <v>961</v>
      </c>
      <c s="4" r="B48" t="s">
        <v>976</v>
      </c>
    </row>
    <row spans="1:3" r="49">
      <c s="4" r="A49" t="s">
        <v>962</v>
      </c>
      <c s="8" r="B49" t="n">
        <v>35.09</v>
      </c>
    </row>
    <row spans="1:3" r="50">
      <c s="4" r="A50" t="s">
        <v>967</v>
      </c>
      <c s="4" r="B50" t="s">
        <v>888</v>
      </c>
    </row>
    <row spans="1:3" r="51">
      <c s="4" r="A51" t="s">
        <v>963</v>
      </c>
      <c s="6" r="B51" t="n">
        <v>2206</v>
      </c>
    </row>
    <row spans="1:3" r="52">
      <c s="4" r="A52" t="s">
        <v>964</v>
      </c>
      <c s="8" r="B52" t="n">
        <v>36.55</v>
      </c>
    </row>
    <row spans="1:3" r="53">
      <c s="4" r="A53" t="s">
        <v>968</v>
      </c>
      <c s="4" r="B53" t="s">
        <v>9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78</v>
      </c>
      <c s="2" r="B1" t="s">
        <v>1</v>
      </c>
    </row>
    <row spans="1:4" r="2">
      <c s="2" r="B2" t="s">
        <v>2</v>
      </c>
      <c s="2" r="C2" t="s">
        <v>32</v>
      </c>
      <c s="2" r="D2" t="s">
        <v>76</v>
      </c>
    </row>
    <row spans="1:4" r="3">
      <c s="4" r="A3" t="s">
        <v>979</v>
      </c>
      <c s="4" r="B3" t="s">
        <v>980</v>
      </c>
    </row>
    <row spans="1:4" r="4">
      <c s="4" r="A4" t="s">
        <v>981</v>
      </c>
    </row>
    <row spans="1:4" r="5">
      <c s="4" r="A5" t="s">
        <v>982</v>
      </c>
      <c s="4" r="B5" t="s">
        <v>387</v>
      </c>
    </row>
    <row spans="1:4" r="6">
      <c s="4" r="A6" t="s">
        <v>983</v>
      </c>
    </row>
    <row spans="1:4" r="7">
      <c s="4" r="A7" t="s">
        <v>982</v>
      </c>
      <c s="4" r="B7" t="s">
        <v>984</v>
      </c>
    </row>
    <row spans="1:4" r="8">
      <c s="4" r="A8" t="s">
        <v>985</v>
      </c>
    </row>
    <row spans="1:4" r="9">
      <c s="4" r="A9" t="s">
        <v>982</v>
      </c>
      <c s="4" r="B9" t="s">
        <v>380</v>
      </c>
    </row>
    <row spans="1:4" r="10">
      <c s="4" r="A10" t="s">
        <v>986</v>
      </c>
    </row>
    <row spans="1:4" r="11">
      <c s="4" r="A11" t="s">
        <v>982</v>
      </c>
      <c s="4" r="B11" t="s">
        <v>380</v>
      </c>
    </row>
    <row spans="1:4" r="12">
      <c s="4" r="A12" t="s">
        <v>987</v>
      </c>
    </row>
    <row spans="1:4" r="13">
      <c s="4" r="A13" t="s">
        <v>982</v>
      </c>
      <c s="4" r="B13" t="s">
        <v>385</v>
      </c>
    </row>
    <row spans="1:4" r="14">
      <c s="4" r="A14" t="s">
        <v>988</v>
      </c>
    </row>
    <row spans="1:4" r="15">
      <c s="4" r="A15" t="s">
        <v>982</v>
      </c>
      <c s="4" r="B15" t="s">
        <v>380</v>
      </c>
    </row>
    <row spans="1:4" r="16">
      <c s="4" r="A16" t="s">
        <v>989</v>
      </c>
    </row>
    <row spans="1:4" r="17">
      <c s="4" r="A17" t="s">
        <v>982</v>
      </c>
      <c s="4" r="B17" t="s">
        <v>380</v>
      </c>
    </row>
    <row spans="1:4" r="18">
      <c s="4" r="A18" t="s">
        <v>990</v>
      </c>
    </row>
    <row spans="1:4" r="19">
      <c s="4" r="A19" t="s">
        <v>982</v>
      </c>
      <c s="4" r="B19" t="s">
        <v>380</v>
      </c>
    </row>
    <row spans="1:4" r="20">
      <c s="4" r="A20" t="s">
        <v>991</v>
      </c>
    </row>
    <row spans="1:4" r="21">
      <c s="4" r="A21" t="s">
        <v>982</v>
      </c>
      <c s="4" r="B21" t="s">
        <v>992</v>
      </c>
    </row>
    <row spans="1:4" r="22">
      <c s="4" r="A22" t="s">
        <v>993</v>
      </c>
    </row>
    <row spans="1:4" r="23">
      <c s="4" r="A23" t="s">
        <v>982</v>
      </c>
      <c s="4" r="B23" t="s">
        <v>994</v>
      </c>
    </row>
    <row spans="1:4" r="24">
      <c s="4" r="A24" t="s">
        <v>995</v>
      </c>
    </row>
    <row spans="1:4" r="25">
      <c s="4" r="A25" t="s">
        <v>982</v>
      </c>
      <c s="4" r="B25" t="s">
        <v>996</v>
      </c>
    </row>
    <row spans="1:4" r="26">
      <c s="4" r="A26" t="s">
        <v>997</v>
      </c>
    </row>
    <row spans="1:4" r="27">
      <c s="4" r="A27" t="s">
        <v>982</v>
      </c>
      <c s="4" r="B27" t="s">
        <v>998</v>
      </c>
    </row>
    <row spans="1:4" r="28">
      <c s="4" r="A28" t="s">
        <v>999</v>
      </c>
    </row>
    <row spans="1:4" r="29">
      <c s="4" r="A29" t="s">
        <v>1000</v>
      </c>
      <c s="4" r="B29" t="s">
        <v>1001</v>
      </c>
    </row>
    <row spans="1:4" r="30">
      <c s="4" r="A30" t="s">
        <v>1002</v>
      </c>
    </row>
    <row spans="1:4" r="31">
      <c s="4" r="A31" t="s">
        <v>1000</v>
      </c>
      <c s="4" r="B31" t="s">
        <v>1003</v>
      </c>
    </row>
    <row spans="1:4" r="32">
      <c s="4" r="A32" t="s">
        <v>982</v>
      </c>
      <c s="4" r="B32" t="s">
        <v>1004</v>
      </c>
    </row>
    <row spans="1:4" r="33">
      <c s="4" r="A33" t="s">
        <v>1005</v>
      </c>
    </row>
    <row spans="1:4" r="34">
      <c s="4" r="A34" t="s">
        <v>1000</v>
      </c>
      <c s="4" r="B34" t="s">
        <v>598</v>
      </c>
    </row>
    <row spans="1:4" r="35">
      <c s="4" r="A35" t="s">
        <v>1006</v>
      </c>
    </row>
    <row spans="1:4" r="36">
      <c s="4" r="A36" t="s">
        <v>1000</v>
      </c>
      <c s="4" r="B36" t="s">
        <v>1003</v>
      </c>
    </row>
    <row spans="1:4" r="37">
      <c s="4" r="A37" t="s">
        <v>982</v>
      </c>
      <c s="4" r="B37" t="s">
        <v>1007</v>
      </c>
    </row>
    <row spans="1:4" r="38">
      <c s="4" r="A38" t="s">
        <v>1008</v>
      </c>
    </row>
    <row spans="1:4" r="39">
      <c s="4" r="A39" t="s">
        <v>1000</v>
      </c>
      <c s="4" r="B39" t="s">
        <v>1003</v>
      </c>
    </row>
    <row spans="1:4" r="40">
      <c s="4" r="A40" t="s">
        <v>1009</v>
      </c>
    </row>
    <row spans="1:4" r="41">
      <c s="4" r="A41" t="s">
        <v>1000</v>
      </c>
      <c s="4" r="B41" t="s">
        <v>1010</v>
      </c>
    </row>
    <row spans="1:4" r="42">
      <c s="4" r="A42" t="s">
        <v>1011</v>
      </c>
    </row>
    <row spans="1:4" r="43">
      <c s="4" r="A43" t="s">
        <v>1000</v>
      </c>
      <c s="4" r="B43" t="s">
        <v>638</v>
      </c>
    </row>
    <row spans="1:4" r="44">
      <c s="4" r="A44" t="s">
        <v>1012</v>
      </c>
    </row>
    <row spans="1:4" r="45">
      <c s="4" r="A45" t="s">
        <v>1000</v>
      </c>
      <c s="4" r="B45" t="s">
        <v>1001</v>
      </c>
    </row>
    <row spans="1:4" r="46">
      <c s="4" r="A46" t="s">
        <v>1013</v>
      </c>
    </row>
    <row spans="1:4" r="47">
      <c s="4" r="A47" t="s">
        <v>1000</v>
      </c>
      <c s="4" r="B47" t="s">
        <v>1003</v>
      </c>
    </row>
    <row spans="1:4" r="48">
      <c s="4" r="A48" t="s">
        <v>982</v>
      </c>
      <c s="4" r="B48" t="s">
        <v>1014</v>
      </c>
    </row>
    <row spans="1:4" r="49">
      <c s="4" r="A49" t="s">
        <v>1015</v>
      </c>
    </row>
    <row spans="1:4" r="50">
      <c s="4" r="A50" t="s">
        <v>1000</v>
      </c>
      <c s="4" r="B50" t="s">
        <v>1003</v>
      </c>
    </row>
    <row spans="1:4" r="51">
      <c s="4" r="A51" t="s">
        <v>1016</v>
      </c>
    </row>
    <row spans="1:4" r="52">
      <c s="4" r="A52" t="s">
        <v>1000</v>
      </c>
      <c s="4" r="B52" t="s">
        <v>1017</v>
      </c>
    </row>
    <row spans="1:4" r="53">
      <c s="4" r="A53" t="s">
        <v>1018</v>
      </c>
    </row>
    <row spans="1:4" r="54">
      <c s="4" r="A54" t="s">
        <v>1000</v>
      </c>
      <c s="4" r="B54" t="s">
        <v>1019</v>
      </c>
    </row>
    <row spans="1:4" r="55">
      <c s="4" r="A55" t="s">
        <v>982</v>
      </c>
      <c s="4" r="B55" t="s">
        <v>476</v>
      </c>
    </row>
    <row spans="1:4" r="56">
      <c s="4" r="A56" t="s">
        <v>1020</v>
      </c>
    </row>
    <row spans="1:4" r="57">
      <c s="4" r="A57" t="s">
        <v>1000</v>
      </c>
      <c s="4" r="B57" t="s">
        <v>1021</v>
      </c>
    </row>
    <row spans="1:4" r="58">
      <c s="4" r="A58" t="s">
        <v>1022</v>
      </c>
    </row>
    <row spans="1:4" r="59">
      <c s="4" r="A59" t="s">
        <v>1000</v>
      </c>
      <c s="4" r="B59" t="s">
        <v>1023</v>
      </c>
    </row>
    <row spans="1:4" r="60">
      <c s="4" r="A60" t="s">
        <v>1024</v>
      </c>
    </row>
    <row spans="1:4" r="61">
      <c s="4" r="A61" t="s">
        <v>1000</v>
      </c>
      <c s="4" r="B61" t="s">
        <v>1003</v>
      </c>
    </row>
    <row spans="1:4" r="62">
      <c s="4" r="A62" t="s">
        <v>982</v>
      </c>
      <c s="4" r="B62" t="s">
        <v>1025</v>
      </c>
    </row>
    <row spans="1:4" r="63">
      <c s="4" r="A63" t="s">
        <v>1026</v>
      </c>
    </row>
    <row spans="1:4" r="64">
      <c s="4" r="A64" t="s">
        <v>1000</v>
      </c>
      <c s="4" r="B64" t="s">
        <v>1001</v>
      </c>
    </row>
    <row spans="1:4" r="65">
      <c s="4" r="A65" t="s">
        <v>1027</v>
      </c>
    </row>
    <row spans="1:4" r="66">
      <c s="4" r="A66" t="s">
        <v>1000</v>
      </c>
      <c s="4" r="B66" t="s">
        <v>411</v>
      </c>
    </row>
    <row spans="1:4" r="67">
      <c s="4" r="A67" t="s">
        <v>982</v>
      </c>
      <c s="4" r="B67" t="s">
        <v>1028</v>
      </c>
    </row>
    <row spans="1:4" r="68">
      <c s="4" r="A68" t="s">
        <v>1029</v>
      </c>
    </row>
    <row spans="1:4" r="69">
      <c s="4" r="A69" t="s">
        <v>1000</v>
      </c>
      <c s="4" r="B69" t="s">
        <v>1003</v>
      </c>
    </row>
    <row spans="1:4" r="70">
      <c s="4" r="A70" t="s">
        <v>982</v>
      </c>
      <c s="4" r="B70" t="s">
        <v>984</v>
      </c>
    </row>
    <row spans="1:4" r="71">
      <c s="4" r="A71" t="s">
        <v>1030</v>
      </c>
    </row>
    <row spans="1:4" r="72">
      <c s="4" r="A72" t="s">
        <v>1000</v>
      </c>
      <c s="4" r="B72" t="s">
        <v>1003</v>
      </c>
    </row>
    <row spans="1:4" r="73">
      <c s="4" r="A73" t="s">
        <v>1031</v>
      </c>
    </row>
    <row spans="1:4" r="74">
      <c s="4" r="A74" t="s">
        <v>1000</v>
      </c>
      <c s="4" r="B74" t="s">
        <v>598</v>
      </c>
    </row>
    <row spans="1:4" r="75">
      <c s="4" r="A75" t="s">
        <v>1032</v>
      </c>
    </row>
    <row spans="1:4" r="76">
      <c s="4" r="A76" t="s">
        <v>1000</v>
      </c>
      <c s="4" r="B76" t="s">
        <v>907</v>
      </c>
    </row>
    <row spans="1:4" r="77">
      <c s="4" r="A77" t="s">
        <v>1033</v>
      </c>
    </row>
    <row spans="1:4" r="78">
      <c s="4" r="A78" t="s">
        <v>1000</v>
      </c>
      <c s="4" r="B78" t="s">
        <v>1019</v>
      </c>
    </row>
    <row spans="1:4" r="79">
      <c s="4" r="A79" t="s">
        <v>982</v>
      </c>
      <c s="4" r="B79" t="s">
        <v>1034</v>
      </c>
    </row>
    <row spans="1:4" r="80">
      <c s="4" r="A80" t="s">
        <v>1035</v>
      </c>
    </row>
    <row spans="1:4" r="81">
      <c s="4" r="A81" t="s">
        <v>1000</v>
      </c>
      <c s="4" r="B81" t="s">
        <v>1003</v>
      </c>
    </row>
    <row spans="1:4" r="82">
      <c s="4" r="A82" t="s">
        <v>1036</v>
      </c>
    </row>
    <row spans="1:4" r="83">
      <c s="4" r="A83" t="s">
        <v>1000</v>
      </c>
      <c s="4" r="B83" t="s">
        <v>1023</v>
      </c>
    </row>
    <row spans="1:4" r="84">
      <c s="4" r="A84" t="s">
        <v>1037</v>
      </c>
    </row>
    <row spans="1:4" r="85">
      <c s="4" r="A85" t="s">
        <v>1000</v>
      </c>
      <c s="4" r="B85" t="s">
        <v>1003</v>
      </c>
    </row>
    <row spans="1:4" r="86">
      <c s="4" r="A86" t="s">
        <v>982</v>
      </c>
      <c s="4" r="B86" t="s">
        <v>1038</v>
      </c>
    </row>
    <row spans="1:4" r="87">
      <c s="4" r="A87" t="s">
        <v>1039</v>
      </c>
    </row>
    <row spans="1:4" r="88">
      <c s="4" r="A88" t="s">
        <v>1000</v>
      </c>
      <c s="4" r="B88" t="s">
        <v>1003</v>
      </c>
    </row>
    <row spans="1:4" r="89">
      <c s="4" r="A89" t="s">
        <v>982</v>
      </c>
      <c s="4" r="B89" t="s">
        <v>1038</v>
      </c>
    </row>
    <row spans="1:4" r="90">
      <c s="4" r="A90" t="s">
        <v>1040</v>
      </c>
    </row>
    <row spans="1:4" r="91">
      <c s="4" r="A91" t="s">
        <v>1000</v>
      </c>
      <c s="4" r="B91" t="s">
        <v>1001</v>
      </c>
    </row>
    <row spans="1:4" r="92">
      <c s="4" r="A92" t="s">
        <v>1041</v>
      </c>
    </row>
    <row spans="1:4" r="93">
      <c s="4" r="A93" t="s">
        <v>1000</v>
      </c>
      <c s="4" r="B93" t="s">
        <v>906</v>
      </c>
    </row>
    <row spans="1:4" r="94">
      <c s="4" r="A94" t="s">
        <v>982</v>
      </c>
      <c s="4" r="B94" t="s">
        <v>1042</v>
      </c>
    </row>
    <row spans="1:4" r="95">
      <c s="4" r="A95" t="s">
        <v>1043</v>
      </c>
    </row>
    <row spans="1:4" r="96">
      <c s="4" r="A96" t="s">
        <v>1000</v>
      </c>
      <c s="4" r="B96" t="s">
        <v>1017</v>
      </c>
    </row>
    <row spans="1:4" r="97">
      <c s="4" r="A97" t="s">
        <v>1044</v>
      </c>
    </row>
    <row spans="1:4" r="98">
      <c s="4" r="A98" t="s">
        <v>1000</v>
      </c>
      <c s="4" r="B98" t="s">
        <v>1003</v>
      </c>
    </row>
    <row spans="1:4" r="99">
      <c s="4" r="A99" t="s">
        <v>982</v>
      </c>
      <c s="4" r="B99" t="s">
        <v>992</v>
      </c>
    </row>
    <row spans="1:4" r="100">
      <c s="4" r="A100" t="s">
        <v>1045</v>
      </c>
    </row>
    <row spans="1:4" r="101">
      <c s="4" r="A101" t="s">
        <v>1000</v>
      </c>
      <c s="4" r="B101" t="s">
        <v>1003</v>
      </c>
    </row>
    <row spans="1:4" r="102">
      <c s="4" r="A102" t="s">
        <v>982</v>
      </c>
      <c s="4" r="B102" t="s">
        <v>994</v>
      </c>
    </row>
    <row spans="1:4" r="103">
      <c s="4" r="A103" t="s">
        <v>1046</v>
      </c>
    </row>
    <row spans="1:4" r="104">
      <c s="4" r="A104" t="s">
        <v>1000</v>
      </c>
      <c s="4" r="B104" t="s">
        <v>1001</v>
      </c>
    </row>
    <row spans="1:4" r="105">
      <c s="4" r="A105" t="s">
        <v>1047</v>
      </c>
    </row>
    <row spans="1:4" r="106">
      <c s="4" r="A106" t="s">
        <v>1000</v>
      </c>
      <c s="4" r="B106" t="s">
        <v>906</v>
      </c>
    </row>
    <row spans="1:4" r="107">
      <c s="4" r="A107" t="s">
        <v>982</v>
      </c>
      <c s="4" r="B107" t="s">
        <v>1048</v>
      </c>
    </row>
    <row spans="1:4" r="108">
      <c s="4" r="A108" t="s">
        <v>1049</v>
      </c>
    </row>
    <row spans="1:4" r="109">
      <c s="4" r="A109" t="s">
        <v>1000</v>
      </c>
      <c s="4" r="B109" t="s">
        <v>1010</v>
      </c>
    </row>
    <row spans="1:4" r="110">
      <c s="4" r="A110" t="s">
        <v>1050</v>
      </c>
    </row>
    <row spans="1:4" r="111">
      <c s="4" r="A111" t="s">
        <v>1000</v>
      </c>
      <c s="4" r="B111" t="s">
        <v>906</v>
      </c>
    </row>
    <row spans="1:4" r="112">
      <c s="4" r="A112" t="s">
        <v>982</v>
      </c>
      <c s="4" r="B112" t="s">
        <v>998</v>
      </c>
    </row>
    <row spans="1:4" r="113">
      <c s="4" r="A113" t="s">
        <v>341</v>
      </c>
    </row>
    <row spans="1:4" r="114">
      <c s="4" r="A114" t="s">
        <v>863</v>
      </c>
      <c s="8" r="B114" t="n">
        <v>64.40000000000001</v>
      </c>
      <c s="8" r="C114" t="n">
        <v>37.22</v>
      </c>
      <c s="8" r="D114" t="n">
        <v>23.01</v>
      </c>
    </row>
    <row spans="1:4" r="115">
      <c s="4" r="A115" t="s">
        <v>873</v>
      </c>
      <c s="11" r="B115" t="n">
        <v>1.43</v>
      </c>
    </row>
    <row spans="1:4" r="116">
      <c s="4" r="A116" t="s">
        <v>875</v>
      </c>
      <c s="7" r="B116" t="n">
        <v>372</v>
      </c>
      <c s="7" r="C116" t="n">
        <v>209</v>
      </c>
      <c s="7" r="D116" t="n">
        <v>1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1</v>
      </c>
      <c s="2" r="B1" t="s">
        <v>1</v>
      </c>
    </row>
    <row spans="1:4" r="2">
      <c s="2" r="B2" t="s">
        <v>2</v>
      </c>
      <c s="2" r="C2" t="s">
        <v>32</v>
      </c>
      <c s="2" r="D2" t="s">
        <v>76</v>
      </c>
    </row>
    <row spans="1:4" r="3">
      <c s="3" r="A3" t="s">
        <v>1052</v>
      </c>
    </row>
    <row spans="1:4" r="4">
      <c s="4" r="A4" t="s">
        <v>1053</v>
      </c>
      <c s="6" r="B4" t="n">
        <v>10855</v>
      </c>
    </row>
    <row spans="1:4" r="5">
      <c s="4" r="A5" t="s">
        <v>1054</v>
      </c>
      <c s="6" r="B5" t="n">
        <v>3035</v>
      </c>
    </row>
    <row spans="1:4" r="6">
      <c s="4" r="A6" t="s">
        <v>1055</v>
      </c>
      <c s="6" r="B6" t="n">
        <v>-5809</v>
      </c>
    </row>
    <row spans="1:4" r="7">
      <c s="4" r="A7" t="s">
        <v>1056</v>
      </c>
      <c s="6" r="B7" t="n">
        <v>-924</v>
      </c>
    </row>
    <row spans="1:4" r="8">
      <c s="4" r="A8" t="s">
        <v>1057</v>
      </c>
      <c s="6" r="B8" t="n">
        <v>7157</v>
      </c>
      <c s="6" r="C8" t="n">
        <v>10855</v>
      </c>
    </row>
    <row spans="1:4" r="9">
      <c s="4" r="A9" t="s">
        <v>1058</v>
      </c>
      <c s="8" r="B9" t="n">
        <v>26.2</v>
      </c>
    </row>
    <row spans="1:4" r="10">
      <c s="4" r="A10" t="s">
        <v>1059</v>
      </c>
      <c s="11" r="B10" t="n">
        <v>64.40000000000001</v>
      </c>
      <c s="8" r="C10" t="n">
        <v>37.22</v>
      </c>
      <c s="8" r="D10" t="n">
        <v>23.01</v>
      </c>
    </row>
    <row spans="1:4" r="11">
      <c s="4" r="A11" t="s">
        <v>1060</v>
      </c>
      <c s="11" r="B11" t="n">
        <v>22.65</v>
      </c>
    </row>
    <row spans="1:4" r="12">
      <c s="4" r="A12" t="s">
        <v>1061</v>
      </c>
      <c s="11" r="B12" t="n">
        <v>35.78</v>
      </c>
    </row>
    <row spans="1:4" r="13">
      <c s="4" r="A13" t="s">
        <v>1062</v>
      </c>
      <c s="8" r="B13" t="n">
        <v>44.04</v>
      </c>
      <c s="8" r="C13" t="n">
        <v>2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3</v>
      </c>
      <c s="2" r="B1" t="s">
        <v>1</v>
      </c>
    </row>
    <row spans="1:4" r="2">
      <c s="2" r="B2" t="s">
        <v>2</v>
      </c>
      <c s="2" r="C2" t="s">
        <v>32</v>
      </c>
      <c s="2" r="D2" t="s">
        <v>76</v>
      </c>
    </row>
    <row spans="1:4" r="3">
      <c s="3" r="A3" t="s">
        <v>1052</v>
      </c>
    </row>
    <row spans="1:4" r="4">
      <c s="4" r="A4" t="s">
        <v>1053</v>
      </c>
      <c s="6" r="B4" t="n">
        <v>663</v>
      </c>
    </row>
    <row spans="1:4" r="5">
      <c s="4" r="A5" t="s">
        <v>1054</v>
      </c>
      <c s="6" r="B5" t="n">
        <v>395</v>
      </c>
    </row>
    <row spans="1:4" r="6">
      <c s="4" r="A6" t="s">
        <v>1055</v>
      </c>
      <c s="6" r="B6" t="n">
        <v>-742</v>
      </c>
    </row>
    <row spans="1:4" r="7">
      <c s="4" r="A7" t="s">
        <v>1064</v>
      </c>
      <c s="6" r="B7" t="n">
        <v>371</v>
      </c>
    </row>
    <row spans="1:4" r="8">
      <c s="4" r="A8" t="s">
        <v>1056</v>
      </c>
      <c s="6" r="B8" t="n">
        <v>-51</v>
      </c>
    </row>
    <row spans="1:4" r="9">
      <c s="4" r="A9" t="s">
        <v>1057</v>
      </c>
      <c s="6" r="B9" t="n">
        <v>636</v>
      </c>
      <c s="6" r="C9" t="n">
        <v>663</v>
      </c>
    </row>
    <row spans="1:4" r="10">
      <c s="4" r="A10" t="s">
        <v>1058</v>
      </c>
      <c s="8" r="B10" t="n">
        <v>31.82</v>
      </c>
    </row>
    <row spans="1:4" r="11">
      <c s="4" r="A11" t="s">
        <v>1059</v>
      </c>
      <c s="11" r="B11" t="n">
        <v>79.81</v>
      </c>
      <c s="8" r="C11" t="n">
        <v>48.14</v>
      </c>
      <c s="8" r="D11" t="n">
        <v>30.18</v>
      </c>
    </row>
    <row spans="1:4" r="12">
      <c s="4" r="A12" t="s">
        <v>1060</v>
      </c>
      <c s="11" r="B12" t="n">
        <v>25.77</v>
      </c>
    </row>
    <row spans="1:4" r="13">
      <c s="4" r="A13" t="s">
        <v>1065</v>
      </c>
      <c s="11" r="B13" t="n">
        <v>25.77</v>
      </c>
    </row>
    <row spans="1:4" r="14">
      <c s="4" r="A14" t="s">
        <v>1061</v>
      </c>
      <c s="11" r="B14" t="n">
        <v>40.1</v>
      </c>
    </row>
    <row spans="1:4" r="15">
      <c s="4" r="A15" t="s">
        <v>1062</v>
      </c>
      <c s="8" r="B15" t="n">
        <v>64.48999999999999</v>
      </c>
      <c s="8" r="C15" t="n">
        <v>31.8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Othe</vt:lpstr>
      <vt:lpstr>Consolidated Statements Of Stoc</vt:lpstr>
      <vt:lpstr>Consolidated Statements Of Cash</vt:lpstr>
      <vt:lpstr>Description of Business and Sum</vt:lpstr>
      <vt:lpstr>Fair Value Measurements</vt:lpstr>
      <vt:lpstr>Financial Instruments</vt:lpstr>
      <vt:lpstr>Derivative Financial Instrument</vt:lpstr>
      <vt:lpstr>Accumulated Other Comprehensive</vt:lpstr>
      <vt:lpstr>Business Combinations</vt:lpstr>
      <vt:lpstr>Goodwill And Acquisition-Relate</vt:lpstr>
      <vt:lpstr>Restructuring And Other Charges</vt:lpstr>
      <vt:lpstr>Royalties And Licenses</vt:lpstr>
      <vt:lpstr>Balance Sheet Details</vt:lpstr>
      <vt:lpstr>Income Taxes</vt:lpstr>
      <vt:lpstr>Financing Arrangement</vt:lpstr>
      <vt:lpstr>Commitments And Contingencies</vt:lpstr>
      <vt:lpstr>Preferred Stock</vt:lpstr>
      <vt:lpstr>Stock-Based Compensation</vt:lpstr>
      <vt:lpstr>Interest And Other Income (Expe</vt:lpstr>
      <vt:lpstr>Earnings Per Share</vt:lpstr>
      <vt:lpstr>Segment Information</vt:lpstr>
      <vt:lpstr>Quarterly Financial And Market </vt:lpstr>
      <vt:lpstr>Valuation And Qualifying Accoun</vt:lpstr>
      <vt:lpstr>(Policy)</vt:lpstr>
      <vt:lpstr>Fair Value Measurements (Tables</vt:lpstr>
      <vt:lpstr>Financial Instruments (Tables)</vt:lpstr>
      <vt:lpstr>Derivative Financial Instrume31</vt:lpstr>
      <vt:lpstr>Accumulated other Comprehensi32</vt:lpstr>
      <vt:lpstr>Goodwill And Acquisition-Rela33</vt:lpstr>
      <vt:lpstr>Restructuring And Other Charg34</vt:lpstr>
      <vt:lpstr>Royalties And Licenses (Tables)</vt:lpstr>
      <vt:lpstr>Balance Sheet Details (Tables)</vt:lpstr>
      <vt:lpstr>Income Taxes (Tables)</vt:lpstr>
      <vt:lpstr>Financing Arrangement (Tables)</vt:lpstr>
      <vt:lpstr>Commitments And Contingencies (</vt:lpstr>
      <vt:lpstr>Stock-Based Compensation And Em</vt:lpstr>
      <vt:lpstr>Interest And Other Income (Ex41</vt:lpstr>
      <vt:lpstr>Earnings Per Share (Tables)</vt:lpstr>
      <vt:lpstr>Segment Information (Tables)</vt:lpstr>
      <vt:lpstr>Quarterly Financial And Marke44</vt:lpstr>
      <vt:lpstr>Description Of Business And S45</vt:lpstr>
      <vt:lpstr>Description Of Business And S46</vt:lpstr>
      <vt:lpstr>Description Of Business And S47</vt:lpstr>
      <vt:lpstr>Description Of Business And S48</vt:lpstr>
      <vt:lpstr>Description Of Business And S49</vt:lpstr>
      <vt:lpstr>Description Of Business And S50</vt:lpstr>
      <vt:lpstr>Description Of Business And S51</vt:lpstr>
      <vt:lpstr>Fair Value Measurements (Fair V</vt:lpstr>
      <vt:lpstr>Financial Instruments (Narrativ</vt:lpstr>
      <vt:lpstr>(Fair Value Of Short-Term Inves</vt:lpstr>
      <vt:lpstr>(Fair Value Of Short-Term Inv55</vt:lpstr>
      <vt:lpstr>Derivative Financial Instrume56</vt:lpstr>
      <vt:lpstr>Derivative Financial Instrume57</vt:lpstr>
      <vt:lpstr>Location of Gain (Loss) Recogni</vt:lpstr>
      <vt:lpstr>Changes in Accumulated Other Co</vt:lpstr>
      <vt:lpstr>Accumulated Other Comprehensi60</vt:lpstr>
      <vt:lpstr>Business Combinations (Narrativ</vt:lpstr>
      <vt:lpstr>Goodwill And Acquisition-Rela62</vt:lpstr>
      <vt:lpstr>Goodwill And Acquisition-Rela63</vt:lpstr>
      <vt:lpstr>Goodwill And Acquisition-Rela64</vt:lpstr>
      <vt:lpstr>Goodwill And Acquisition-Rela65</vt:lpstr>
      <vt:lpstr>Goodwill And Acquisition-Rela66</vt:lpstr>
      <vt:lpstr>Restructuring And Other Charg67</vt:lpstr>
      <vt:lpstr>(Restructuring And Other Restru</vt:lpstr>
      <vt:lpstr>Royalties And Licenses (Narrati</vt:lpstr>
      <vt:lpstr>(Schedule Of Royalty-Related As</vt:lpstr>
      <vt:lpstr>(Schedule Of Royalty-Related Li</vt:lpstr>
      <vt:lpstr>Balance Sheet Details (Narrativ</vt:lpstr>
      <vt:lpstr>Balance Sheet Details (Inventor</vt:lpstr>
      <vt:lpstr>Balance Sheet Details (Property</vt:lpstr>
      <vt:lpstr>Balance Sheet Details (Accrued </vt:lpstr>
      <vt:lpstr>Income Taxes (Narrative) (Detai</vt:lpstr>
      <vt:lpstr>Income Taxes (Components Of Los</vt:lpstr>
      <vt:lpstr>Income Taxes (Provision For (Be</vt:lpstr>
      <vt:lpstr>Income Taxes (Schedule Of Diffe</vt:lpstr>
      <vt:lpstr>Income Taxes (Deferred Tax Asse</vt:lpstr>
      <vt:lpstr>Income Taxes (Schedule Of Unrec</vt:lpstr>
      <vt:lpstr>Financing Arrangement (0.75% Co</vt:lpstr>
      <vt:lpstr>Financing Arrangement (Carrying</vt:lpstr>
      <vt:lpstr>Financing Arrangement (Converti</vt:lpstr>
      <vt:lpstr>Financing Arrangement (Senior N</vt:lpstr>
      <vt:lpstr>Financing Arrangement (Line of </vt:lpstr>
      <vt:lpstr>Financing Arrangement (Schedule</vt:lpstr>
      <vt:lpstr>Commitments And Contingencies88</vt:lpstr>
      <vt:lpstr>Commitments And Contingencies89</vt:lpstr>
      <vt:lpstr>Preferred Stock (Details)</vt:lpstr>
      <vt:lpstr>(Stock-Based Compensation And E</vt:lpstr>
      <vt:lpstr>(Schedule Of Assumptions Used I</vt:lpstr>
      <vt:lpstr>(Schedule Of Assumptions Used93</vt:lpstr>
      <vt:lpstr>(Schedule Of Stock-Based Compen</vt:lpstr>
      <vt:lpstr>(Schedule Of Stock Option Activ</vt:lpstr>
      <vt:lpstr>(Summary Of Outstanding And Exe</vt:lpstr>
      <vt:lpstr>(Restricted Stock Rights) (Narr</vt:lpstr>
      <vt:lpstr>(Schedule Of Restricted Stock R</vt:lpstr>
      <vt:lpstr>(Schedule Of Market-Based Restr</vt:lpstr>
      <vt:lpstr>Stock-Based Compensation And100</vt:lpstr>
      <vt:lpstr>Stock-Based Compensation And101</vt:lpstr>
      <vt:lpstr>Interest And Other Income (E102</vt:lpstr>
      <vt:lpstr>Earnings Per Share (Narrative) </vt:lpstr>
      <vt:lpstr>Earnings Per Share (Computation</vt:lpstr>
      <vt:lpstr>Segment Information (Narrative)</vt:lpstr>
      <vt:lpstr>Segment Information (Reconcilia</vt:lpstr>
      <vt:lpstr>Segment Information (Net Revenu</vt:lpstr>
      <vt:lpstr>Segment Information (Net Rev108</vt:lpstr>
      <vt:lpstr>Segment Information (Long-Lived</vt:lpstr>
      <vt:lpstr>Segment Information Net Revenue</vt:lpstr>
      <vt:lpstr>Quarterly Financial And Mark111</vt:lpstr>
      <vt:lpstr>Valuation And Qualifying Acc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9:44:43Z</dcterms:created>
  <dcterms:modified xmlns:dcterms="http://purl.org/dc/terms/" xmlns:xsi="http://www.w3.org/2001/XMLSchema-instance" xsi:type="dcterms:W3CDTF">2016-05-26T19:44:43Z</dcterms:modified>
  <dc:title xmlns:dc="http://purl.org/dc/elements/1.1/">Untitled</dc:title>
  <dc:description xmlns:dc="http://purl.org/dc/elements/1.1/"/>
  <dc:subject xmlns:dc="http://purl.org/dc/elements/1.1/"/>
  <cp:keywords/>
  <cp:category/>
</cp:coreProperties>
</file>